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IGNIFICANT ACCOUNTING POLICIES" sheetId="11" state="visible" r:id="rId11"/>
    <sheet xmlns:r="http://schemas.openxmlformats.org/officeDocument/2006/relationships" name="BUSINESS ACQUISITION" sheetId="12" state="visible" r:id="rId12"/>
    <sheet xmlns:r="http://schemas.openxmlformats.org/officeDocument/2006/relationships" name="SHORT-TERM INVESTMENT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AND USE RIGHTS, NET" sheetId="17" state="visible" r:id="rId17"/>
    <sheet xmlns:r="http://schemas.openxmlformats.org/officeDocument/2006/relationships" name="GOODWILL" sheetId="18" state="visible" r:id="rId18"/>
    <sheet xmlns:r="http://schemas.openxmlformats.org/officeDocument/2006/relationships" name="LONG-TERM INVESTMENTS" sheetId="19" state="visible" r:id="rId19"/>
    <sheet xmlns:r="http://schemas.openxmlformats.org/officeDocument/2006/relationships" name="LONG-TERM PREPAYMENTS AND OTHER" sheetId="20" state="visible" r:id="rId20"/>
    <sheet xmlns:r="http://schemas.openxmlformats.org/officeDocument/2006/relationships" name="ACCRUED EXPENSES AND OTHER CURR" sheetId="21" state="visible" r:id="rId21"/>
    <sheet xmlns:r="http://schemas.openxmlformats.org/officeDocument/2006/relationships" name="BOND PAYABLE" sheetId="22" state="visible" r:id="rId22"/>
    <sheet xmlns:r="http://schemas.openxmlformats.org/officeDocument/2006/relationships" name="LONG-TERM DEBT AND SHORT-TERM D" sheetId="23" state="visible" r:id="rId23"/>
    <sheet xmlns:r="http://schemas.openxmlformats.org/officeDocument/2006/relationships" name="FAIR VALUE"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COMMON SHARES" sheetId="27" state="visible" r:id="rId27"/>
    <sheet xmlns:r="http://schemas.openxmlformats.org/officeDocument/2006/relationships" name="NET LOSS PER SHARE"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MAINLAND CHINA CONTRIBUTION PLA" sheetId="32" state="visible" r:id="rId32"/>
    <sheet xmlns:r="http://schemas.openxmlformats.org/officeDocument/2006/relationships" name="STATUTORY RESERVES AND RESTRICT" sheetId="33" state="visible" r:id="rId33"/>
    <sheet xmlns:r="http://schemas.openxmlformats.org/officeDocument/2006/relationships" name="SHARE-BASED COMPENSATION" sheetId="34" state="visible" r:id="rId34"/>
    <sheet xmlns:r="http://schemas.openxmlformats.org/officeDocument/2006/relationships" name="SUBSEQUENT EVENT" sheetId="35" state="visible" r:id="rId35"/>
    <sheet xmlns:r="http://schemas.openxmlformats.org/officeDocument/2006/relationships" name="SIGNIFICANT ACCOUNTING POLICI_2" sheetId="36" state="visible" r:id="rId36"/>
    <sheet xmlns:r="http://schemas.openxmlformats.org/officeDocument/2006/relationships" name="ORGANIZATION AND PRINCIPAL AC_2" sheetId="37" state="visible" r:id="rId37"/>
    <sheet xmlns:r="http://schemas.openxmlformats.org/officeDocument/2006/relationships" name="SIGNIFICANT ACCOUNTING POLICI_3" sheetId="38" state="visible" r:id="rId38"/>
    <sheet xmlns:r="http://schemas.openxmlformats.org/officeDocument/2006/relationships" name="BUSINESS ACQUISITION (Tables)" sheetId="39" state="visible" r:id="rId39"/>
    <sheet xmlns:r="http://schemas.openxmlformats.org/officeDocument/2006/relationships" name="SHORT-TERM INVESTMENTS (Tables)" sheetId="40" state="visible" r:id="rId40"/>
    <sheet xmlns:r="http://schemas.openxmlformats.org/officeDocument/2006/relationships" name="PREPAID EXPENSES AND OTHER CU_2"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LAND USE RIGHTS, NET (Tables)" sheetId="44" state="visible" r:id="rId44"/>
    <sheet xmlns:r="http://schemas.openxmlformats.org/officeDocument/2006/relationships" name="GOODWILL (Tables)" sheetId="45" state="visible" r:id="rId45"/>
    <sheet xmlns:r="http://schemas.openxmlformats.org/officeDocument/2006/relationships" name="LONG-TERM INVESTMENTS (Tables)" sheetId="46" state="visible" r:id="rId46"/>
    <sheet xmlns:r="http://schemas.openxmlformats.org/officeDocument/2006/relationships" name="LONG-TERM PREPAYMENTS AND OTH_2" sheetId="47" state="visible" r:id="rId47"/>
    <sheet xmlns:r="http://schemas.openxmlformats.org/officeDocument/2006/relationships" name="ACCRUED EXPENSES AND OTHER CU_2" sheetId="48" state="visible" r:id="rId48"/>
    <sheet xmlns:r="http://schemas.openxmlformats.org/officeDocument/2006/relationships" name="FAIR VALUE (Tables)" sheetId="49" state="visible" r:id="rId49"/>
    <sheet xmlns:r="http://schemas.openxmlformats.org/officeDocument/2006/relationships" name="LEASES (Tables)" sheetId="50" state="visible" r:id="rId50"/>
    <sheet xmlns:r="http://schemas.openxmlformats.org/officeDocument/2006/relationships" name="INCOME TAXES (Tables)" sheetId="51" state="visible" r:id="rId51"/>
    <sheet xmlns:r="http://schemas.openxmlformats.org/officeDocument/2006/relationships" name="NET LOSS PER SHARE (Tables)" sheetId="52" state="visible" r:id="rId52"/>
    <sheet xmlns:r="http://schemas.openxmlformats.org/officeDocument/2006/relationships" name="RELATED PARTY TRANSACTIONS (Tab" sheetId="53" state="visible" r:id="rId53"/>
    <sheet xmlns:r="http://schemas.openxmlformats.org/officeDocument/2006/relationships" name="COMMITMENTS AND CONTINGENCIES (" sheetId="54" state="visible" r:id="rId54"/>
    <sheet xmlns:r="http://schemas.openxmlformats.org/officeDocument/2006/relationships" name="SHARE-BASED COMPENSATION (Table" sheetId="55" state="visible" r:id="rId55"/>
    <sheet xmlns:r="http://schemas.openxmlformats.org/officeDocument/2006/relationships" name="ORGANIZATION AND PRINCIPAL AC_3" sheetId="56" state="visible" r:id="rId56"/>
    <sheet xmlns:r="http://schemas.openxmlformats.org/officeDocument/2006/relationships" name="ORGANIZATION AND PRINCIPAL AC_4" sheetId="57" state="visible" r:id="rId57"/>
    <sheet xmlns:r="http://schemas.openxmlformats.org/officeDocument/2006/relationships" name="ORGANIZATION AND PRINCIPAL AC_5"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SIGNIFICANT ACCOUNTING POLICI_7" sheetId="62" state="visible" r:id="rId62"/>
    <sheet xmlns:r="http://schemas.openxmlformats.org/officeDocument/2006/relationships" name="BUSINESS ACQUISITION - Dada (De" sheetId="63" state="visible" r:id="rId63"/>
    <sheet xmlns:r="http://schemas.openxmlformats.org/officeDocument/2006/relationships" name="BUSINESS ACQUISITION - Dada, al" sheetId="64" state="visible" r:id="rId64"/>
    <sheet xmlns:r="http://schemas.openxmlformats.org/officeDocument/2006/relationships" name="BUSINESS ACQUISITION - Pro form" sheetId="65" state="visible" r:id="rId65"/>
    <sheet xmlns:r="http://schemas.openxmlformats.org/officeDocument/2006/relationships" name="BUSINESS ACQUISITION - Addition" sheetId="66" state="visible" r:id="rId66"/>
    <sheet xmlns:r="http://schemas.openxmlformats.org/officeDocument/2006/relationships" name="SHORT-TERM INVESTMENTS (Details" sheetId="67" state="visible" r:id="rId67"/>
    <sheet xmlns:r="http://schemas.openxmlformats.org/officeDocument/2006/relationships" name="SHORT-TERM INVESTMENTS - Additi" sheetId="68" state="visible" r:id="rId68"/>
    <sheet xmlns:r="http://schemas.openxmlformats.org/officeDocument/2006/relationships" name="PREPAID EXPENSES AND OTHER CU_3" sheetId="69" state="visible" r:id="rId69"/>
    <sheet xmlns:r="http://schemas.openxmlformats.org/officeDocument/2006/relationships" name="PREPAID EXPENSES AND OTHER CU_4" sheetId="70" state="visible" r:id="rId70"/>
    <sheet xmlns:r="http://schemas.openxmlformats.org/officeDocument/2006/relationships" name="PROPERTY AND EQUIPMENT, NET (De" sheetId="71" state="visible" r:id="rId71"/>
    <sheet xmlns:r="http://schemas.openxmlformats.org/officeDocument/2006/relationships" name="PROPERTY AND EQUIPMENT, NET - A" sheetId="72" state="visible" r:id="rId72"/>
    <sheet xmlns:r="http://schemas.openxmlformats.org/officeDocument/2006/relationships" name="INTANGIBLE ASSETS, NET (Details" sheetId="73" state="visible" r:id="rId73"/>
    <sheet xmlns:r="http://schemas.openxmlformats.org/officeDocument/2006/relationships" name="INTANGIBLE ASSETS, NET - Additi" sheetId="74" state="visible" r:id="rId74"/>
    <sheet xmlns:r="http://schemas.openxmlformats.org/officeDocument/2006/relationships" name="LAND USE RIGHTS, NET (Details)" sheetId="75" state="visible" r:id="rId75"/>
    <sheet xmlns:r="http://schemas.openxmlformats.org/officeDocument/2006/relationships" name="LAND USE RIGHTS, NET - Amortiza" sheetId="76" state="visible" r:id="rId76"/>
    <sheet xmlns:r="http://schemas.openxmlformats.org/officeDocument/2006/relationships" name="GOODWILL (Details)" sheetId="77" state="visible" r:id="rId77"/>
    <sheet xmlns:r="http://schemas.openxmlformats.org/officeDocument/2006/relationships" name="LONG-TERM INVESTMENTS (Details)" sheetId="78" state="visible" r:id="rId78"/>
    <sheet xmlns:r="http://schemas.openxmlformats.org/officeDocument/2006/relationships" name="LONG-TERM INVESTMENTS - Additio" sheetId="79" state="visible" r:id="rId79"/>
    <sheet xmlns:r="http://schemas.openxmlformats.org/officeDocument/2006/relationships" name="LONG-TERM PREPAYMENTS AND OTH_3" sheetId="80" state="visible" r:id="rId80"/>
    <sheet xmlns:r="http://schemas.openxmlformats.org/officeDocument/2006/relationships" name="LONG-TERM PREPAYMENTS AND OTH_4" sheetId="81" state="visible" r:id="rId81"/>
    <sheet xmlns:r="http://schemas.openxmlformats.org/officeDocument/2006/relationships" name="ACCRUED EXPENSES AND OTHER CU_3" sheetId="82" state="visible" r:id="rId82"/>
    <sheet xmlns:r="http://schemas.openxmlformats.org/officeDocument/2006/relationships" name="BOND PAYABLE (Details)" sheetId="83" state="visible" r:id="rId83"/>
    <sheet xmlns:r="http://schemas.openxmlformats.org/officeDocument/2006/relationships" name="LONG-TERM DEBT AND SHORT-TERM_2" sheetId="84" state="visible" r:id="rId84"/>
    <sheet xmlns:r="http://schemas.openxmlformats.org/officeDocument/2006/relationships" name="FAIR VALUE (Details)" sheetId="85" state="visible" r:id="rId85"/>
    <sheet xmlns:r="http://schemas.openxmlformats.org/officeDocument/2006/relationships" name="FAIR VALUE- Rollforward (Detail" sheetId="86" state="visible" r:id="rId86"/>
    <sheet xmlns:r="http://schemas.openxmlformats.org/officeDocument/2006/relationships" name="FAIR VALUE - Additional informa" sheetId="87" state="visible" r:id="rId87"/>
    <sheet xmlns:r="http://schemas.openxmlformats.org/officeDocument/2006/relationships" name="LEASES - Supplemental in format" sheetId="88" state="visible" r:id="rId88"/>
    <sheet xmlns:r="http://schemas.openxmlformats.org/officeDocument/2006/relationships" name="LEASES - Maturity analysis of l" sheetId="89" state="visible" r:id="rId89"/>
    <sheet xmlns:r="http://schemas.openxmlformats.org/officeDocument/2006/relationships" name="INCOME TAXES - Expense (Details" sheetId="90" state="visible" r:id="rId90"/>
    <sheet xmlns:r="http://schemas.openxmlformats.org/officeDocument/2006/relationships" name="INCOME TAXES - Deferred tax ass" sheetId="91" state="visible" r:id="rId91"/>
    <sheet xmlns:r="http://schemas.openxmlformats.org/officeDocument/2006/relationships" name="INCOME TAXES - Provision (Detai" sheetId="92" state="visible" r:id="rId92"/>
    <sheet xmlns:r="http://schemas.openxmlformats.org/officeDocument/2006/relationships" name="INCOME TAXES - Tax Holiday (Det" sheetId="93" state="visible" r:id="rId93"/>
    <sheet xmlns:r="http://schemas.openxmlformats.org/officeDocument/2006/relationships" name="INCOME TAXES - Additional infor" sheetId="94" state="visible" r:id="rId94"/>
    <sheet xmlns:r="http://schemas.openxmlformats.org/officeDocument/2006/relationships" name="COMMON SHARES (Details)" sheetId="95" state="visible" r:id="rId95"/>
    <sheet xmlns:r="http://schemas.openxmlformats.org/officeDocument/2006/relationships" name="NET LOSS PER SHARE (Details)" sheetId="96" state="visible" r:id="rId96"/>
    <sheet xmlns:r="http://schemas.openxmlformats.org/officeDocument/2006/relationships" name="NET LOSS PER SHARE - Additional" sheetId="97" state="visible" r:id="rId97"/>
    <sheet xmlns:r="http://schemas.openxmlformats.org/officeDocument/2006/relationships" name="RELATED PARTY TRANSACTIONS (Det" sheetId="98" state="visible" r:id="rId98"/>
    <sheet xmlns:r="http://schemas.openxmlformats.org/officeDocument/2006/relationships" name="RELATED PARTY TRANSACTIONS - Tr" sheetId="99" state="visible" r:id="rId99"/>
    <sheet xmlns:r="http://schemas.openxmlformats.org/officeDocument/2006/relationships" name="RELATED PARTY TRANSACTIONS - Du"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 -" sheetId="102" state="visible" r:id="rId102"/>
    <sheet xmlns:r="http://schemas.openxmlformats.org/officeDocument/2006/relationships" name="SEGMENT INFORMATION (Details)" sheetId="103" state="visible" r:id="rId103"/>
    <sheet xmlns:r="http://schemas.openxmlformats.org/officeDocument/2006/relationships" name="MAINLAND CHINA CONTRIBUTION P_2" sheetId="104" state="visible" r:id="rId104"/>
    <sheet xmlns:r="http://schemas.openxmlformats.org/officeDocument/2006/relationships" name="STATUTORY RESERVES AND RESTRI_2" sheetId="105" state="visible" r:id="rId105"/>
    <sheet xmlns:r="http://schemas.openxmlformats.org/officeDocument/2006/relationships" name="SHARE-BASED COMPENSATION (Detai" sheetId="106" state="visible" r:id="rId106"/>
    <sheet xmlns:r="http://schemas.openxmlformats.org/officeDocument/2006/relationships" name="SHARE-BASED COMPENSATION - Fair" sheetId="107" state="visible" r:id="rId107"/>
    <sheet xmlns:r="http://schemas.openxmlformats.org/officeDocument/2006/relationships" name="SHARE-BASED COMPENSATION - Opti" sheetId="108" state="visible" r:id="rId108"/>
    <sheet xmlns:r="http://schemas.openxmlformats.org/officeDocument/2006/relationships" name="SHARE-BASED COMPENSATION - Expe" sheetId="109" state="visible" r:id="rId109"/>
    <sheet xmlns:r="http://schemas.openxmlformats.org/officeDocument/2006/relationships" name="SHARE-BASED COMPENSATION - Addi" sheetId="110" state="visible" r:id="rId110"/>
    <sheet xmlns:r="http://schemas.openxmlformats.org/officeDocument/2006/relationships" name="SHARE-BASED COMPENSATION - Stoc" sheetId="111" state="visible" r:id="rId111"/>
    <sheet xmlns:r="http://schemas.openxmlformats.org/officeDocument/2006/relationships" name="SUBSEQUENT EVENT (Details)"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4" customWidth="1" min="1" max="1"/>
    <col width="78" customWidth="1" min="2" max="2"/>
  </cols>
  <sheetData>
    <row r="1">
      <c r="A1" s="1" t="inlineStr">
        <is>
          <t>Document and Entity Information</t>
        </is>
      </c>
      <c r="B1" s="2" t="inlineStr">
        <is>
          <t>12 Months Ended</t>
        </is>
      </c>
    </row>
    <row r="2">
      <c r="B2" s="2" t="inlineStr">
        <is>
          <t>Feb. 28, 2022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Feb. 28,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4900</t>
        </is>
      </c>
    </row>
    <row r="11">
      <c r="A11" s="4" t="inlineStr">
        <is>
          <t>Entity Registrant Name</t>
        </is>
      </c>
      <c r="B11" s="4" t="inlineStr">
        <is>
          <t>TAL Education Group</t>
        </is>
      </c>
    </row>
    <row r="12">
      <c r="A12" s="4" t="inlineStr">
        <is>
          <t>Entity Incorporation, State or Country Code</t>
        </is>
      </c>
      <c r="B12" s="4" t="inlineStr">
        <is>
          <t>KY</t>
        </is>
      </c>
    </row>
    <row r="13">
      <c r="A13" s="4" t="inlineStr">
        <is>
          <t>Entity Address, Address Line One</t>
        </is>
      </c>
      <c r="B13" s="4" t="inlineStr">
        <is>
          <t>5/F, Tower B, Heying Center</t>
        </is>
      </c>
    </row>
    <row r="14">
      <c r="A14" s="4" t="inlineStr">
        <is>
          <t>Entity Address, Address Line Two</t>
        </is>
      </c>
      <c r="B14" s="4" t="inlineStr">
        <is>
          <t>Xiaoying West Street</t>
        </is>
      </c>
    </row>
    <row r="15">
      <c r="A15" s="4" t="inlineStr">
        <is>
          <t>Entity Address, Address Line Three</t>
        </is>
      </c>
      <c r="B15" s="4" t="inlineStr">
        <is>
          <t>Haidian District</t>
        </is>
      </c>
    </row>
    <row r="16">
      <c r="A16" s="4" t="inlineStr">
        <is>
          <t>Entity Address, City or Town</t>
        </is>
      </c>
      <c r="B16" s="4" t="inlineStr">
        <is>
          <t>Beijing</t>
        </is>
      </c>
    </row>
    <row r="17">
      <c r="A17" s="4" t="inlineStr">
        <is>
          <t>Entity Address, Postal Zip Code</t>
        </is>
      </c>
      <c r="B17" s="4" t="inlineStr">
        <is>
          <t>100085</t>
        </is>
      </c>
    </row>
    <row r="18">
      <c r="A18" s="4" t="inlineStr">
        <is>
          <t>Entity Address, Country</t>
        </is>
      </c>
      <c r="B18" s="4" t="inlineStr">
        <is>
          <t>CN</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Entity Central Index Key</t>
        </is>
      </c>
      <c r="B27" s="4" t="inlineStr">
        <is>
          <t>0001499620</t>
        </is>
      </c>
    </row>
    <row r="28">
      <c r="A28" s="4" t="inlineStr">
        <is>
          <t>Current Fiscal Year End Date</t>
        </is>
      </c>
      <c r="B28" s="4" t="inlineStr">
        <is>
          <t>--02-28</t>
        </is>
      </c>
    </row>
    <row r="29">
      <c r="A29" s="4" t="inlineStr">
        <is>
          <t>Amendment Flag</t>
        </is>
      </c>
      <c r="B29" s="4" t="inlineStr">
        <is>
          <t>false</t>
        </is>
      </c>
    </row>
    <row r="30">
      <c r="A30" s="4" t="inlineStr">
        <is>
          <t>Document Fiscal Period Focus</t>
        </is>
      </c>
      <c r="B30" s="4" t="inlineStr">
        <is>
          <t>FY</t>
        </is>
      </c>
    </row>
    <row r="31">
      <c r="A31" s="4" t="inlineStr">
        <is>
          <t>Document Fiscal Year Focus</t>
        </is>
      </c>
      <c r="B31" s="4" t="inlineStr">
        <is>
          <t>2022</t>
        </is>
      </c>
    </row>
    <row r="32">
      <c r="A32" s="4" t="inlineStr">
        <is>
          <t>ICFR Auditor Attestation Flag</t>
        </is>
      </c>
      <c r="B32" s="4" t="inlineStr">
        <is>
          <t>true</t>
        </is>
      </c>
    </row>
    <row r="33">
      <c r="A33" s="4" t="inlineStr">
        <is>
          <t>Auditor Name</t>
        </is>
      </c>
      <c r="B33" s="4" t="inlineStr">
        <is>
          <t xml:space="preserve">Deloitte Touche Tohmatsu </t>
        </is>
      </c>
    </row>
    <row r="34">
      <c r="A34" s="4" t="inlineStr">
        <is>
          <t>Auditor Firm ID</t>
        </is>
      </c>
      <c r="B34" s="4" t="inlineStr">
        <is>
          <t>1113</t>
        </is>
      </c>
    </row>
    <row r="35">
      <c r="A35" s="4" t="inlineStr">
        <is>
          <t>Auditor Location</t>
        </is>
      </c>
      <c r="B35" s="4" t="inlineStr">
        <is>
          <t>People’s Republic of China</t>
        </is>
      </c>
    </row>
    <row r="36">
      <c r="A36" s="4" t="inlineStr">
        <is>
          <t>ADS</t>
        </is>
      </c>
    </row>
    <row r="37">
      <c r="A37" s="3" t="inlineStr">
        <is>
          <t>Document Information [Line Items]</t>
        </is>
      </c>
    </row>
    <row r="38">
      <c r="A38" s="4" t="inlineStr">
        <is>
          <t>Title of 12(b) Security</t>
        </is>
      </c>
      <c r="B38" s="4" t="inlineStr">
        <is>
          <t>American Depositary Shares, each three representing one Class A common share*</t>
        </is>
      </c>
    </row>
    <row r="39">
      <c r="A39" s="4" t="inlineStr">
        <is>
          <t>Trading Symbol</t>
        </is>
      </c>
      <c r="B39" s="4" t="inlineStr">
        <is>
          <t>TAL</t>
        </is>
      </c>
    </row>
    <row r="40">
      <c r="A40" s="4" t="inlineStr">
        <is>
          <t>Security Exchange Name</t>
        </is>
      </c>
      <c r="B40" s="4" t="inlineStr">
        <is>
          <t>NYSE</t>
        </is>
      </c>
    </row>
    <row r="41">
      <c r="A41" s="4" t="inlineStr">
        <is>
          <t>Common Class A</t>
        </is>
      </c>
    </row>
    <row r="42">
      <c r="A42" s="3" t="inlineStr">
        <is>
          <t>Document Information [Line Items]</t>
        </is>
      </c>
    </row>
    <row r="43">
      <c r="A43" s="4" t="inlineStr">
        <is>
          <t>Title of 12(b) Security</t>
        </is>
      </c>
      <c r="B43" s="4" t="inlineStr">
        <is>
          <t>Class A common shares, par value $0.001 per share**</t>
        </is>
      </c>
    </row>
    <row r="44">
      <c r="A44" s="4" t="inlineStr">
        <is>
          <t>Trading Symbol</t>
        </is>
      </c>
      <c r="B44" s="4" t="inlineStr">
        <is>
          <t>TAL</t>
        </is>
      </c>
    </row>
    <row r="45">
      <c r="A45" s="4" t="inlineStr">
        <is>
          <t>Security Exchange Name</t>
        </is>
      </c>
      <c r="B45" s="4" t="inlineStr">
        <is>
          <t>NYSE</t>
        </is>
      </c>
    </row>
    <row r="46">
      <c r="A46" s="4" t="inlineStr">
        <is>
          <t>Entity Common Stock, Shares Outstanding</t>
        </is>
      </c>
      <c r="B46" s="5" t="n">
        <v>166786023</v>
      </c>
    </row>
    <row r="47">
      <c r="A47" s="4" t="inlineStr">
        <is>
          <t>Common Class B</t>
        </is>
      </c>
    </row>
    <row r="48">
      <c r="A48" s="3" t="inlineStr">
        <is>
          <t>Document Information [Line Items]</t>
        </is>
      </c>
    </row>
    <row r="49">
      <c r="A49" s="4" t="inlineStr">
        <is>
          <t>Entity Common Stock, Shares Outstanding</t>
        </is>
      </c>
      <c r="B49" s="5" t="n">
        <v>49153604</v>
      </c>
    </row>
    <row r="50">
      <c r="A50" s="4" t="inlineStr">
        <is>
          <t>Business Contact</t>
        </is>
      </c>
    </row>
    <row r="51">
      <c r="A51" s="3" t="inlineStr">
        <is>
          <t>Document Information [Line Items]</t>
        </is>
      </c>
    </row>
    <row r="52">
      <c r="A52" s="4" t="inlineStr">
        <is>
          <t>Contact Personnel Name</t>
        </is>
      </c>
      <c r="B52" s="4" t="inlineStr">
        <is>
          <t>Alex Zhuangzhuang Peng</t>
        </is>
      </c>
    </row>
    <row r="53">
      <c r="A53" s="4" t="inlineStr">
        <is>
          <t>Entity Address, Address Line One</t>
        </is>
      </c>
      <c r="B53" s="4" t="inlineStr">
        <is>
          <t>5/F, Tower B, Heying Center</t>
        </is>
      </c>
    </row>
    <row r="54">
      <c r="A54" s="4" t="inlineStr">
        <is>
          <t>Entity Address, Address Line Two</t>
        </is>
      </c>
      <c r="B54" s="4" t="inlineStr">
        <is>
          <t>Xiaoying West Street</t>
        </is>
      </c>
    </row>
    <row r="55">
      <c r="A55" s="4" t="inlineStr">
        <is>
          <t>Entity Address, Address Line Three</t>
        </is>
      </c>
      <c r="B55" s="4" t="inlineStr">
        <is>
          <t>Haidian District</t>
        </is>
      </c>
    </row>
    <row r="56">
      <c r="A56" s="4" t="inlineStr">
        <is>
          <t>Entity Address, City or Town</t>
        </is>
      </c>
      <c r="B56" s="4" t="inlineStr">
        <is>
          <t>Beijing</t>
        </is>
      </c>
    </row>
    <row r="57">
      <c r="A57" s="4" t="inlineStr">
        <is>
          <t>Entity Address, Postal Zip Code</t>
        </is>
      </c>
      <c r="B57" s="4" t="inlineStr">
        <is>
          <t>100085</t>
        </is>
      </c>
    </row>
    <row r="58">
      <c r="A58" s="4" t="inlineStr">
        <is>
          <t>Entity Address, Country</t>
        </is>
      </c>
      <c r="B58" s="4" t="inlineStr">
        <is>
          <t>CN</t>
        </is>
      </c>
    </row>
    <row r="59">
      <c r="A59" s="4" t="inlineStr">
        <is>
          <t>Contact Personnel Email Address</t>
        </is>
      </c>
      <c r="B59" s="4" t="inlineStr">
        <is>
          <t>ir@tal.com</t>
        </is>
      </c>
    </row>
    <row r="60">
      <c r="A60" s="4" t="inlineStr">
        <is>
          <t>Country Region</t>
        </is>
      </c>
      <c r="B60" s="4" t="inlineStr">
        <is>
          <t>86</t>
        </is>
      </c>
    </row>
    <row r="61">
      <c r="A61" s="4" t="inlineStr">
        <is>
          <t>City Area Code</t>
        </is>
      </c>
      <c r="B61" s="4" t="inlineStr">
        <is>
          <t>10</t>
        </is>
      </c>
    </row>
    <row r="62">
      <c r="A62" s="4" t="inlineStr">
        <is>
          <t>Local Phone Number</t>
        </is>
      </c>
      <c r="B62" s="4" t="inlineStr">
        <is>
          <t>5292-66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Feb. 28, 2022</t>
        </is>
      </c>
    </row>
    <row r="3">
      <c r="A3" s="3" t="inlineStr">
        <is>
          <t>ORGANIZATION AND PRINCIPAL ACTIVITIES</t>
        </is>
      </c>
    </row>
    <row r="4">
      <c r="A4" s="4" t="inlineStr">
        <is>
          <t>ORGANIZATION AND PRINCIPAL ACTIVITIES</t>
        </is>
      </c>
      <c r="B4" s="4" t="inlineStr">
        <is>
          <t>1. ORGANIZATION AND PRINCIPAL ACTIVITIES TAL Education Group (the “Company” or “TAL”) was incorporated in the Cayman Islands on January 10, 2008. The Company, its subsidiaries, the consolidated VIEs and VIEs’ subsidiaries and schools are collectively referred to as the “Group”. The Group was previously engaged in the provision of high quality after-school tutoring programs (“AST”) for primary and secondary school students in the People’s Republic of China (the “PRC”) and has realigned to focus on smart learning solutions in the PRC. On July 24, 2021, the announcement of “Opinions on Further Alleviating the Burden of Homework and After-School Tutoring for Students in Compulsory Education (the “Opinion”)” was made by the General Office of the CPC Central Committee and the General Office of the State Council. The Opinion contains guiding principles about requirements and restrictions related to after-school tutoring services, including (i) service providers in AST services on academic subjects relating to compulsory education or academic AST institutions, need to register as non-profit entity, (ii) foreign ownership in academic AST institutions are prohibited, including through contractual arrangements; (iii) listed companies are prohibited from raising capital to invest in businesses that teach academic subjects in compulsory education; (iv) relevant tutoring services on academic subjects in compulsory education are not allowed during public holidays, weekends and school breaks; and (v) academic AST institutions must follow the fee standards to be established by relevant authorities. The Opinion also provides that institutions providing after-school tutoring services on academic subjects in high schools (which do not fall within China’s compulsory education system) shall take into consideration the Opinion when conducting activities. In compliance with the Opinion and applicable rules, regulations and measures, the Company decided in November 2021 to cease offering services relating to academic subjects to students from kindergarten through grade nine (“K9 Academic AST Services”) in the mainland of China by the end of December 2021. The Company has completed the cessation where the revenues from offering K9 Academic AST Services accounted for a substantial majority of the Company’s total revenues in the fiscal years ended February 29, 2020, February 28, 2021 and 2022. The Company also has taken actions to restructure its business and operations, including the early termination of certain leased office spaces and learning centers, disposal of relevant leasehold improvements and electronic equipment, which are disclosed in Note 6, 7, 9 and 16. Responding to the regulatory changes, the Group realigned the business focus towards enrichment learning, learning technology solutions and content solutions. ​ 1. ORGANIZATION AND PRINCIPAL ACTIVITIES - continued As of February 28, 2022, details of the Company’s major subsidiaries, VIEs and VIEs’ subsidiaries and schools are as follows: ​ ​ ​ ​ ​ ​ ​ ​ ​ ​ ​ ​ ​ ​ Place of ​ ​ ​ ​ ​ Later of date of ​ incorporation (or ​ Percentage ​ ​ ​ ​ ​ ​ incorporation or ​ establishment) ​ of legal ​ Principal ​ Nature of Name ​ acquisition ​ /operation ​ ownership ​ activities ​ company TAL Holding Limited (“TAL Hong Kong”) ​ March 11, 2008 Hong Kong 100% Intermediate holding company Subsidiary Beijing Century TAL Education Technology Co., Ltd. (“TAL Beijing”) ​ May 8, 2008 Beijing 100% Software sales, and consulting service Subsidiary Beijing Xintang Sichuang Education Technology Co., Ltd. (“Beijing Xintang Sichuang”) ​ August 27, 2012 Beijing 100% Software and Network development, sales, and consulting service Subsidiary Pengxin TAL Industrial investment (Shanghai) Co., Ltd. (“Pengxin TAL”) ​ June 26, 2014 Shanghai 100% Investment management and consulting services Subsidiary Beijing Xueersi Education Technology Co., Ltd. (“Xueersi Education”) ​ December 31, 2005 Beijing N/A* Sales of educational materials and products VIE Beijing Xueersi Network Technology Co., Ltd. (“Xueersi Network”) ​ August 23, 2007 Beijing N/A* Technology development and Educational consulting service VIE Xinxin Xiangrong Education Technology (Beijing) Co., Ltd. (“Xinxin Xiangrong”) ​ June 23, 2015 Beijing N/A* Technology development and Educational consulting service VIE TAL Training School (Shanghai) Co., Ltd. (“TAL Shanghai”) ​ February 20, 2019 Shanghai N/A* Learning services VIE’s subsidiaries and schools TAL Education Technology (Jiangsu) Co., Ltd.(“TAL Jiangsu”) ​ July 4, 2018 Jiangsu N/A* Technology development and consulting service VIE’s subsidiaries and schools Shidai TAL Education Technology (Beijing) Co., Ltd.(“Shidai TAL”) ​ July 26, 2018 Beijing N/A* Technology development and consulting service VIE’s subsidiaries and schools Shenzhen Xueersi Training Center (“Shenzhen School”) ​ November 12, 2013 Shenzhen N/A* Learning services VIE’s subsidiaries and schools * These entities are controlled by the Company pursuant to the contractual arrangements disclosed below. The VIE arrangements PRC laws and regulations restrict and impose conditions on foreign investment in the education business and value-added telecommunication services in China. Accordingly, the Group operates substantially all of the education business in China through the consolidated VIEs, their subsidiaries and schools. ​ 1. ORGANIZATION AND PRINCIPAL ACTIVITIES - continued The VIE arrangements – continued To provide the Company the power to control and the ability to receive the expected residual returns of the VIEs and their subsidiaries and schools, the Company’s wholly owned subsidiary, TAL Beijing, entered into a series of contractual arrangements with Xueersi Education, Xueersi Network and their respective shareholders on February 12, 2009 and August 12, 2009, including exclusive business service agreements, which were superseded by the Exclusive Business Cooperation Agreement entered into on June 25, 2010. TAL Beijing also entered into a series of contractual arrangements with Xinxin Xiangrong on August 4, 2015. The VIEs and their subsidiaries and schools hold various licenses upon which the Group’s business depends. A substantial majority of the Group’s employees who provide the Group’s services are hired by the VIEs and their subsidiaries and schools, and the VIEs and their subsidiaries and schools lease a substantial portion of the properties upon which the Group’s services are delivered. The net revenue from the VIEs and their subsidiaries and schools accounted for 95.5% of the Group’s total net revenue for the fiscal year ended February 28, 2022. Through the contractual arrangements below, TAL Beijing has (1) the power to direct the activities of the VIEs and their subsidiaries and schools that most significantly affect their economic performance and (2) the right to receive substantially all the benefits from the VIEs and their subsidiaries and schools. It is therefore considered the primary beneficiaries of the VIEs and their subsidiaries and schools, and accordingly, the results of operations, assets and liabilities of the VIEs and their subsidiaries and schools are consolidated in the Group’s financial statements. Series of exclusive technology support and service agreements: ​ 1. ORGANIZATION AND PRINCIPAL ACTIVITIES - continued The VIE arrangements – continued The services under each of these agreements include, but are not limited to, employee training, technology development, transfer and consulting services, public relation services, market survey, research and consulting services, market development and planning services, human resource and internal information management, network development, upgrade and ordinary maintenance services, and software and trademark licensing and other additional services as the parties may mutually agree from time to time. TAL Beijing or its designated affiliates, owns the exclusive intellectual property rights developed in the performance of these agreements. As consideration for these services, TAL Beijing or its designated affiliates are entitled to charge the VIEs and VIEs’ subsidiaries and schools service fees annually or regularly, and adjust the service fee rates from time to time at their discretion. Call option agreement: TAL Beijing, Xinxin Xiangrong and the shareholders of Xinxin Xiangrong have entered into a call option agreement on August 4, 2015. Under each of these agreements, TAL Beijing has the sole discretion to decide when to exercise the option, and whether to exercise the option in part or in full. Unless terminated early by mutual agreement of all parties, these agreements shall remain effective until TAL Beijing exercises its purchase right to purchase all the VIEs’ equity interests according to these agreements. Equity pledge agreement: TAL Beijing, Xinxin Xiangrong and the shareholders of Xinxin Xiangrong have entered into an equity pledge agreement on August 4, 2015. These agreements are effective on the date of execution and terminate when all the secured rights under the relevant agreements, as the case may be, are completely fulfilled or terminated in accordance thereof. ​ 1. ORGANIZATION AND PRINCIPAL ACTIVITIES - continued The VIE arrangements - continued Letter of Undertaking: Power of attorney: The articles of associations of each of the VIEs state that the major rights of the shareholders in shareholders’ meeting include the power to approve the operating strategy and investment plan, elect the members of board of directors and approve their compensation and review and approve annual budget and earning distribution plan. Therefore, through the irrevocable power of attorney arrangement TAL Beijing has the ability to exercise effective control over each of the VIEs respectively through shareholder votes and, through such votes, to also control the composition of the board of directors. As a result of these contractual rights, the Company has the power to direct the activities of each of the VIEs that most significantly impact their economic performance. Spousal consent letter: 1. ORGANIZATION AND PRINCIPAL ACTIVITIES - continued The VIE arrangements - continued Deed of undertaking: ● as long as Mr. Bangxin Zhang owns shares in the Company, whether legally or beneficially, and directly or indirectly (including shares held through Mr. Bangxin Zhang’s personal holding company Bright Unison Limited or any other company, trust, nominee or agent, if any), representing more than 50% of the aggregate voting power of the then total issued and outstanding shares of the Company; ● Mr. Bangxin Zhang will not, directly or indirectly, (i) request or call any meeting of shareholders for the purpose of removing or replacing any of existing directors or appointing any new director, or (ii) propose any resolution at any of shareholders meetings to remove or replace any of existing directors or appoint any new director; and should any meeting of shareholders be called by the board of directors or requisitioned or called by shareholders for the purpose of removing or replacing any of the directors or appointing any new director, or if any resolution is proposed at any of shareholder meetings to remove or replace any of the directors or appoint any new director, the maximum number of votes which Mr. Bangxin Zhang will be permitted to exercise shall be equal to the total aggregate number of votes of the then total issued and outstanding shares of the Company held by all members of the Company, other than shares which are owned, whether legally or beneficially, and directly or indirectly by Mr. Bangxin Zhang, less one vote; and ● Mr. Bangxin Zhang will not cast any votes he has as a director or shareholder (if applicable) on any resolutions or matters concerning enforcing, amending or otherwise relating to the Deed being considered or voted upon by board of directors or shareholders, as the case may be. In the opinion of Maples and Calder (Hong Kong) LLP, the Company’s Cayman Islands legal counsel, the deed of undertaking constitutes the legal, valid and binding obligations of Mr. Bangxin Zhang, which cannot be unilaterally revoked by Mr. Bangxin Zhang, and is enforceable in accordance with its terms under existing Cayman Islands laws. ​ 1. ORGANIZATION AND PRINCIPAL ACTIVITIES - continued Risks in relation to the VIE structure The Company believes that TAL Beijing’s contractual arrangements with the VIEs and their respective subsidiaries, schools and shareholders are in compliance with PRC law and are legally enforceable. However, uncertainties in the PRC legal system could limit the Company’s ability to enforce these contractual arrangements. If the legal structure and contractual arrangements were found to be in violation of any existing PRC laws and regulations, the Group would be subject to fines or potential actions by the relevant PRC regulatory authorities with broad discretions, which could include: ● revoke the Group’s business and operating licenses; ● require the Group to discontinue or restrict its operations; ● limit the Group’s business expansion in China by way of entering into contractual arrangements; ● restrict the Group’s right to collect revenues or impose fines; ● block the Group’s websites; ● require the Group to restructure the operations in such a way as to compel the Group to establish a new enterprise, re-apply for the necessary licenses or relocate its businesses, staff and assets; ● impose additional conditions or requirements with which the Group may not be able to comply; or ● take other regulatory or enforcement actions against the Group that could be harmful to its business. The imposition of any of these penalties could result in a material adverse effect on the Company’s ability to conduct the Group’s business. In addition, if the imposition of any of these penalties causes the Company to lose the rights to direct the activities of the VIEs, and the VIEs’ subsidiaries and schools, or the right to receive their economic benefits, the Company would no longer be able to consolidate the VIEs, and the VIEs’ subsidiaries and schools. The Company does not believe that any penalties imposed or actions taken by the PRC government would result in the liquidation or dissolution of the Company, TAL Beijing, or the VIEs and their respective subsidiaries and schools. The four legal owners of Xueersi Education and Xueersi Network are Mr. Bangxin Zhang, Mr. Yachao Liu, Mr. Yunfeng Bai, and Mr. Yundong Cao, and the three legal owners of Xinxin Xiangrong are Mr. Bangxin Zhang, Mr. Yachao Liu and Mr. Yunfeng Bai. Mr. Bangxin Zhang, Mr. Yachao Liu and Mr. Yunfeng Bai are shareholders and directors or officers of TAL Education Group. Xueersi Education is a VIE of the Group. The interests of Mr. Bangxin Zhang, Mr. Yachao Liu, Mr. Yunfeng Bai and Mr. Yundong Cao as beneficial owners of Xueersi Education, Xueersi Network and Xinxin Xiangrong may differ from the interests of the Group as a whole, since these parties’ respective equity interests in Xueersi Education, Xueersi Network and Xinxin Xiangrong may conflict with their respective equity interests in the Group. When conflicts of interest arise, it is possible that any or all of these individuals may not act in the best interests of the Group, and such conflicts may not be resolved in the Group’s favor. In addition, these individuals may breach, or cause Xueersi Education, Xueersi Network and Xinxin Xiangrong, their subsidiaries and schools to breach, or refuse to renew, the existing contractual arrangements the Group has with them and Xueersi Education, Xueersi Network and Xinxin Xiangrong, their subsidiaries and schools. Other than the aforementioned deed of undertaking the Group entered with Mr. Bangxin Zhang, the Group currently does not have any arrangements to address potential conflicts of interest between these individuals and the Company. To a large extent, the Group relies on the legal owners of Xueersi Education, Xueersi Network and Xinxin Xiangrong to abide by the laws of the Cayman Islands and China, which provide that directors and officers owe a fiduciary duty to the Company that requires them to act in good faith and in the best interests of the Company and not to use their positions for personal gains. If the Group cannot resolve any conflict of interest or dispute between it and these individuals, the Group would have to rely on legal proceedings, which could result in disruption of its business and subject it to substantial uncertainty as to the outcome of any such legal proceedings. 1. ORGANIZATION AND PRINCIPAL ACTIVITIES - continued The VIE arrangements The following consolidated financial statement balances and amounts of the Company’s VIEs and their subsidiaries and schools, were included in the accompanying consolidated financial statements after the elimination of intercompany balances and transactions amongst the Company, its subsidiaries, the VIEs and VIEs’ subsidiaries and schools in the Group. ​ ​ ​ ​ ​ ​ ​ ​ ​ As of February 28, As of February 28, ​ ​ 2021 2022 ​ ​ ​ ​ ​ ​ ​ Cash and cash equivalents ​ $ 820,301 ​ $ 359,208 Other current assets ​ 324,568 ​ 276,804 ​ ​ ​ ​ ​ ​ ​ Total current assets ​ 1,144,869 ​ 636,012 ​ ​ ​ ​ ​ ​ ​ Property and equipment, net ​ 430,137 ​ 206,030 Other non-current assets ​ 2,555,459 ​ 883,759 ​ ​ ​ ​ ​ ​ ​ Total assets ​ 4,130,465 ​ 1,725,801 ​ ​ ​ ​ ​ ​ ​ Deferred revenue-current ​ 1,328,473 ​ ​ 182,337 Other current liabilities ​ 1,488,763 ​ 583,051 ​ ​ ​ ​ ​ ​ ​ Total current liabilities ​ 2,817,236 ​ 765,388 ​ ​ ​ ​ ​ ​ ​ Total non-current liabilities ​ 1,163,622 ​ 164,169 ​ ​ ​ ​ ​ ​ ​ Total liabilities ​ $ 3,980,858 ​ $ 929,557 ​ ​ 1. ORGANIZATION AND PRINCIPAL ACTIVITIES - continued The VIE arrangements – continued ​ ​ ​ ​ ​ ​ ​ ​ ​ ​ ​ ​ For the year ended For the year ended For the year ended ​ ​ February 29, ​ February 28, February 28, ​ ​ 2020 ​ 2021 2022 ​ ​ ​ ​ ​ ​ ​ ​ ​ ​ Net revenues ​ $ 3,058,285 ​ $ 4,244,907 ​ $ 4,193,212 Net income ​ $ 534,070 ​ $ 488,866 ​ $ 186,848 ​ The following are cash flows of the VIEs and VIEs’ subsidiaries for the years ended February 29, 2020, February 28, 2021 and 2022: ​ ​ ​ ​ ​ ​ ​ ​ ​ ​ ​ ​ For the year ended For the year ended For the year ended ​ ​ February 29, ​ February 28, February 28, ​ ​ 2020 ​ 2021 2022 ​ ​ ​ ​ ​ ​ ​ ​ ​ ​ Net cash provided by / (used in) operating activities ​ $ 1,747,371 ​ $ (1,034,695) ​ $ (1,418,908) Net cash used in investing activities ​ $ (1,674,658) ​ $ (224,235) ​ $ (194,349) Net cash provided by financing activities ​ $ 3,071 ​ $ 1,758,838 ​ $ 1,536,258 ​ For the years ended February 29, 2020, February 28, 2021 and 2022, for all of the VIEs and VIEs’ subsidiaries, excluding inter-company transactions: (1) (2) (3) ​ 1. ORGANIZATION AND PRINCIPAL ACTIVITIES - continued The VIE arrangements – continued As of February 29, 2020, February 28, 2021 and 2022, the balance of the amount payable by the VIEs and their subsidiaries and schools to TAL Beijing or its designated affiliates related to the service fees was $78,357, $417,544 and $752,200, respectively, and was eliminated upon consolidation. Except for the collateralized construction project and land use rights in Zhenjiang disclosed in Note 14, there are no other consolidated VIEs’ assets that are collateral for the VIEs’ obligations and can only be used to settle the VIEs’ obligation. Relevant PRC laws and regulations restrict the VIEs from transferring a portion of their net assets, equivalent to the balance of their paid-in capital and statutory reserve, to the Company in the form of loans and advances or cash dividends. Please refer to Note 24 for disclosure of restricted net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ue to related parties (Details) - USD ($) $ in Thousands</t>
        </is>
      </c>
      <c r="B1" s="2" t="inlineStr">
        <is>
          <t>12 Months Ended</t>
        </is>
      </c>
    </row>
    <row r="2">
      <c r="B2" s="2" t="inlineStr">
        <is>
          <t>Feb. 28, 2022</t>
        </is>
      </c>
      <c r="C2" s="2" t="inlineStr">
        <is>
          <t>Feb. 28, 2021</t>
        </is>
      </c>
    </row>
    <row r="3">
      <c r="A3" s="4" t="inlineStr">
        <is>
          <t>Amounts due to related parties-current</t>
        </is>
      </c>
      <c r="B3" s="6" t="n">
        <v>205</v>
      </c>
      <c r="C3" s="6" t="n">
        <v>3488</v>
      </c>
    </row>
    <row r="4">
      <c r="A4" s="4" t="inlineStr">
        <is>
          <t>Related party investment payable</t>
        </is>
      </c>
    </row>
    <row r="5">
      <c r="A5" s="4" t="inlineStr">
        <is>
          <t>Impairment loss</t>
        </is>
      </c>
      <c r="B5" s="6" t="n">
        <v>2135</v>
      </c>
      <c r="C5" s="6" t="n">
        <v>1608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Feb. 28, 2022USD ($)</t>
        </is>
      </c>
    </row>
    <row r="2">
      <c r="A2" s="3" t="inlineStr">
        <is>
          <t>COMMITMENTS AND CONTINGENCIES</t>
        </is>
      </c>
    </row>
    <row r="3">
      <c r="A3" s="4" t="inlineStr">
        <is>
          <t>February 2023</t>
        </is>
      </c>
      <c r="B3" s="6" t="n">
        <v>8428</v>
      </c>
    </row>
    <row r="4">
      <c r="A4" s="4" t="inlineStr">
        <is>
          <t>February 2024</t>
        </is>
      </c>
      <c r="B4" s="5" t="n">
        <v>8247</v>
      </c>
    </row>
    <row r="5">
      <c r="A5" s="4" t="inlineStr">
        <is>
          <t>February 2025</t>
        </is>
      </c>
      <c r="B5" s="5" t="n">
        <v>5666</v>
      </c>
    </row>
    <row r="6">
      <c r="A6" s="4" t="inlineStr">
        <is>
          <t>February 2026</t>
        </is>
      </c>
      <c r="B6" s="5" t="n">
        <v>3902</v>
      </c>
    </row>
    <row r="7">
      <c r="A7" s="4" t="inlineStr">
        <is>
          <t>February 2027</t>
        </is>
      </c>
      <c r="B7" s="5" t="n">
        <v>2745</v>
      </c>
    </row>
    <row r="8">
      <c r="A8" s="4" t="inlineStr">
        <is>
          <t>Thereafter</t>
        </is>
      </c>
      <c r="B8" s="5" t="n">
        <v>9337</v>
      </c>
    </row>
    <row r="9">
      <c r="A9" s="4" t="inlineStr">
        <is>
          <t>Total</t>
        </is>
      </c>
      <c r="B9" s="6" t="n">
        <v>383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Feb. 28, 2022</t>
        </is>
      </c>
      <c r="C1" s="2" t="inlineStr">
        <is>
          <t>Feb. 28, 2021</t>
        </is>
      </c>
    </row>
    <row r="2">
      <c r="A2" s="4" t="inlineStr">
        <is>
          <t>Commitments and Contingencies</t>
        </is>
      </c>
      <c r="B2" s="4" t="inlineStr">
        <is>
          <t xml:space="preserve"> </t>
        </is>
      </c>
      <c r="C2" s="4" t="inlineStr">
        <is>
          <t xml:space="preserve"> </t>
        </is>
      </c>
    </row>
    <row r="3">
      <c r="A3" s="4" t="inlineStr">
        <is>
          <t>Capital commitment</t>
        </is>
      </c>
    </row>
    <row r="4">
      <c r="A4" s="4" t="inlineStr">
        <is>
          <t>Capital commitment for construction of property and purchase of property, plant and equipment</t>
        </is>
      </c>
      <c r="B4" s="5" t="n">
        <v>278677</v>
      </c>
    </row>
    <row r="5">
      <c r="A5" s="4" t="inlineStr">
        <is>
          <t>Amount within one year for the capital commitment</t>
        </is>
      </c>
      <c r="B5" s="5" t="n">
        <v>155803</v>
      </c>
    </row>
    <row r="6">
      <c r="A6" s="4" t="inlineStr">
        <is>
          <t>Amount thereafter for the capital commitment</t>
        </is>
      </c>
      <c r="B6" s="5" t="n">
        <v>122874</v>
      </c>
    </row>
    <row r="7">
      <c r="A7" s="4" t="inlineStr">
        <is>
          <t>Investment commitment</t>
        </is>
      </c>
    </row>
    <row r="8">
      <c r="A8" s="4" t="inlineStr">
        <is>
          <t>Commitments and Contingencies</t>
        </is>
      </c>
      <c r="B8" s="6" t="n">
        <v>987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12 Months Ended</t>
        </is>
      </c>
    </row>
    <row r="2">
      <c r="B2" s="2" t="inlineStr">
        <is>
          <t>Feb. 28, 2022segment</t>
        </is>
      </c>
    </row>
    <row r="3">
      <c r="A3" s="3" t="inlineStr">
        <is>
          <t>SEGMENT INFORMATION</t>
        </is>
      </c>
    </row>
    <row r="4">
      <c r="A4" s="4" t="inlineStr">
        <is>
          <t>Operating segments</t>
        </is>
      </c>
      <c r="B4" s="5" t="n">
        <v>1</v>
      </c>
    </row>
    <row r="5">
      <c r="A5" s="4" t="inlineStr">
        <is>
          <t>Reporting segments</t>
        </is>
      </c>
      <c r="B5" s="5"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AINLAND CHINA CONTRIBUTION PLAN (Details) - USD ($) $ in Thousands</t>
        </is>
      </c>
      <c r="B1" s="2" t="inlineStr">
        <is>
          <t>12 Months Ended</t>
        </is>
      </c>
    </row>
    <row r="2">
      <c r="B2" s="2" t="inlineStr">
        <is>
          <t>Feb. 28, 2022</t>
        </is>
      </c>
      <c r="C2" s="2" t="inlineStr">
        <is>
          <t>Feb. 28, 2021</t>
        </is>
      </c>
      <c r="D2" s="2" t="inlineStr">
        <is>
          <t>Feb. 29, 2020</t>
        </is>
      </c>
    </row>
    <row r="3">
      <c r="A3" s="3" t="inlineStr">
        <is>
          <t>MAINLAND CHINA CONTRIBUTION PLAN</t>
        </is>
      </c>
    </row>
    <row r="4">
      <c r="A4" s="4" t="inlineStr">
        <is>
          <t>Defined Contribution Plan, Cost</t>
        </is>
      </c>
      <c r="B4" s="6" t="n">
        <v>323292</v>
      </c>
      <c r="C4" s="6" t="n">
        <v>289416</v>
      </c>
      <c r="D4" s="6" t="n">
        <v>22036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RESTRICTED NET ASSETS (Details) - USD ($) $ in Thousands</t>
        </is>
      </c>
      <c r="B1" s="2" t="inlineStr">
        <is>
          <t>12 Months Ended</t>
        </is>
      </c>
    </row>
    <row r="2">
      <c r="B2" s="2" t="inlineStr">
        <is>
          <t>Feb. 28, 2022</t>
        </is>
      </c>
      <c r="C2" s="2" t="inlineStr">
        <is>
          <t>Feb. 28, 2021</t>
        </is>
      </c>
    </row>
    <row r="3">
      <c r="A3" s="3" t="inlineStr">
        <is>
          <t>STATUTORY RESERVES AND RESTRICTED NET ASSETS</t>
        </is>
      </c>
    </row>
    <row r="4">
      <c r="A4" s="4" t="inlineStr">
        <is>
          <t>Appropriation of after tax income to statutory surplus reserve per annum</t>
        </is>
      </c>
      <c r="B4" s="4" t="inlineStr">
        <is>
          <t>10.00%</t>
        </is>
      </c>
    </row>
    <row r="5">
      <c r="A5" s="4" t="inlineStr">
        <is>
          <t>Reserve level threshold for mandatory transfer percentage</t>
        </is>
      </c>
      <c r="B5" s="4" t="inlineStr">
        <is>
          <t>50.00%</t>
        </is>
      </c>
    </row>
    <row r="6">
      <c r="A6" s="4" t="inlineStr">
        <is>
          <t>Minimum appropriation of after tax income to development fund for profit of private schools</t>
        </is>
      </c>
      <c r="B6" s="4" t="inlineStr">
        <is>
          <t>10.00%</t>
        </is>
      </c>
    </row>
    <row r="7">
      <c r="A7" s="4" t="inlineStr">
        <is>
          <t>Minimum appropriation of annual increase of net assets to development fund for non-profit private schools</t>
        </is>
      </c>
      <c r="B7" s="4" t="inlineStr">
        <is>
          <t>10.00%</t>
        </is>
      </c>
    </row>
    <row r="8">
      <c r="A8" s="4" t="inlineStr">
        <is>
          <t>Appropriations to statutory surplus reserve</t>
        </is>
      </c>
      <c r="B8" s="6" t="n">
        <v>40489</v>
      </c>
      <c r="C8" s="6" t="n">
        <v>1721</v>
      </c>
    </row>
    <row r="9">
      <c r="A9" s="4" t="inlineStr">
        <is>
          <t>Appropriations to development fund</t>
        </is>
      </c>
      <c r="C9" s="5" t="n">
        <v>36852</v>
      </c>
    </row>
    <row r="10">
      <c r="A10" s="4" t="inlineStr">
        <is>
          <t>Reverse appropriation to development fund</t>
        </is>
      </c>
      <c r="B10" s="5" t="n">
        <v>7412</v>
      </c>
    </row>
    <row r="11">
      <c r="A11" s="4" t="inlineStr">
        <is>
          <t>Paid-in capital of Company's PRC subsidiaries, VIEs and VIEs' subsidiaries</t>
        </is>
      </c>
      <c r="B11" s="5" t="n">
        <v>789132</v>
      </c>
      <c r="C11" s="5" t="n">
        <v>669242</v>
      </c>
    </row>
    <row r="12">
      <c r="A12" s="4" t="inlineStr">
        <is>
          <t>Statutory reserve of Company's PRC subsidiaries, VIEs and VIEs' subsidiaries</t>
        </is>
      </c>
      <c r="B12" s="5" t="n">
        <v>154362</v>
      </c>
      <c r="C12" s="5" t="n">
        <v>121285</v>
      </c>
    </row>
    <row r="13">
      <c r="A13" s="4" t="inlineStr">
        <is>
          <t>Total of restricted net assets of Company's PRC subsidiaries, VIEs and VIEs' subsidiaries</t>
        </is>
      </c>
      <c r="B13" s="6" t="n">
        <v>943494</v>
      </c>
      <c r="C13" s="6" t="n">
        <v>79052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HARE-BASED COMPENSATION (Details) - $ / shares</t>
        </is>
      </c>
      <c r="B1" s="2" t="inlineStr">
        <is>
          <t>12 Months Ended</t>
        </is>
      </c>
    </row>
    <row r="2">
      <c r="B2" s="2" t="inlineStr">
        <is>
          <t>Feb. 28, 2022</t>
        </is>
      </c>
      <c r="C2" s="2" t="inlineStr">
        <is>
          <t>Feb. 28, 2021</t>
        </is>
      </c>
      <c r="D2" s="2" t="inlineStr">
        <is>
          <t>Feb. 29, 2020</t>
        </is>
      </c>
    </row>
    <row r="3">
      <c r="A3" s="4" t="inlineStr">
        <is>
          <t>Non-vested shares - service condition</t>
        </is>
      </c>
    </row>
    <row r="4">
      <c r="A4" s="3" t="inlineStr">
        <is>
          <t>Number of non-vested shares</t>
        </is>
      </c>
    </row>
    <row r="5">
      <c r="A5" s="4" t="inlineStr">
        <is>
          <t>Outstanding at the beginning of the period (in shares)</t>
        </is>
      </c>
      <c r="B5" s="5" t="n">
        <v>8384326</v>
      </c>
    </row>
    <row r="6">
      <c r="A6" s="4" t="inlineStr">
        <is>
          <t>Granted (in shares)</t>
        </is>
      </c>
      <c r="B6" s="5" t="n">
        <v>5685826</v>
      </c>
      <c r="C6" s="5" t="n">
        <v>1737898</v>
      </c>
      <c r="D6" s="5" t="n">
        <v>1376628</v>
      </c>
    </row>
    <row r="7">
      <c r="A7" s="4" t="inlineStr">
        <is>
          <t>Forfeited (in shares)</t>
        </is>
      </c>
      <c r="B7" s="5" t="n">
        <v>3696601</v>
      </c>
    </row>
    <row r="8">
      <c r="A8" s="4" t="inlineStr">
        <is>
          <t>Vested (in shares)</t>
        </is>
      </c>
      <c r="B8" s="5" t="n">
        <v>2139084</v>
      </c>
    </row>
    <row r="9">
      <c r="A9" s="4" t="inlineStr">
        <is>
          <t>Outstanding at the end of the period (in shares)</t>
        </is>
      </c>
      <c r="B9" s="5" t="n">
        <v>8234467</v>
      </c>
      <c r="C9" s="5" t="n">
        <v>8384326</v>
      </c>
    </row>
    <row r="10">
      <c r="A10" s="3" t="inlineStr">
        <is>
          <t>Weighted average grant date fair value</t>
        </is>
      </c>
    </row>
    <row r="11">
      <c r="A11" s="4" t="inlineStr">
        <is>
          <t>Outstanding at the beginning of the period (in dollars per share)</t>
        </is>
      </c>
      <c r="B11" s="8" t="n">
        <v>79.67</v>
      </c>
    </row>
    <row r="12">
      <c r="A12" s="4" t="inlineStr">
        <is>
          <t>Granted (in dollars per share)</t>
        </is>
      </c>
      <c r="B12" s="10" t="n">
        <v>34.3</v>
      </c>
    </row>
    <row r="13">
      <c r="A13" s="4" t="inlineStr">
        <is>
          <t>Forfeited (in dollars per share)</t>
        </is>
      </c>
      <c r="B13" s="10" t="n">
        <v>81.56</v>
      </c>
    </row>
    <row r="14">
      <c r="A14" s="4" t="inlineStr">
        <is>
          <t>Vested (in dollars per share)</t>
        </is>
      </c>
      <c r="B14" s="10" t="n">
        <v>67.91</v>
      </c>
    </row>
    <row r="15">
      <c r="A15" s="4" t="inlineStr">
        <is>
          <t>Outstanding at the end of the period (in dollars per share)</t>
        </is>
      </c>
      <c r="B15" s="8" t="n">
        <v>50.55</v>
      </c>
      <c r="C15" s="8" t="n">
        <v>79.67</v>
      </c>
    </row>
    <row r="16">
      <c r="A16" s="4" t="inlineStr">
        <is>
          <t>Non-vested shares - performance condition</t>
        </is>
      </c>
    </row>
    <row r="17">
      <c r="A17" s="3" t="inlineStr">
        <is>
          <t>Number of non-vested shares</t>
        </is>
      </c>
    </row>
    <row r="18">
      <c r="A18" s="4" t="inlineStr">
        <is>
          <t>Outstanding at the beginning of the period (in shares)</t>
        </is>
      </c>
      <c r="B18" s="5" t="n">
        <v>556613</v>
      </c>
    </row>
    <row r="19">
      <c r="A19" s="4" t="inlineStr">
        <is>
          <t>Granted (in shares)</t>
        </is>
      </c>
      <c r="B19" s="5" t="n">
        <v>531612</v>
      </c>
    </row>
    <row r="20">
      <c r="A20" s="4" t="inlineStr">
        <is>
          <t>Forfeited (in shares)</t>
        </is>
      </c>
      <c r="B20" s="5" t="n">
        <v>412944</v>
      </c>
    </row>
    <row r="21">
      <c r="A21" s="4" t="inlineStr">
        <is>
          <t>Vested (in shares)</t>
        </is>
      </c>
      <c r="B21" s="5" t="n">
        <v>316132</v>
      </c>
    </row>
    <row r="22">
      <c r="A22" s="4" t="inlineStr">
        <is>
          <t>Outstanding at the end of the period (in shares)</t>
        </is>
      </c>
      <c r="B22" s="5" t="n">
        <v>359149</v>
      </c>
      <c r="C22" s="5" t="n">
        <v>556613</v>
      </c>
    </row>
    <row r="23">
      <c r="A23" s="3" t="inlineStr">
        <is>
          <t>Weighted average grant date fair value</t>
        </is>
      </c>
    </row>
    <row r="24">
      <c r="A24" s="4" t="inlineStr">
        <is>
          <t>Outstanding at the beginning of the period (in dollars per share)</t>
        </is>
      </c>
      <c r="B24" s="8" t="n">
        <v>220.87</v>
      </c>
    </row>
    <row r="25">
      <c r="A25" s="4" t="inlineStr">
        <is>
          <t>Granted (in dollars per share)</t>
        </is>
      </c>
      <c r="B25" s="10" t="n">
        <v>119.56</v>
      </c>
    </row>
    <row r="26">
      <c r="A26" s="4" t="inlineStr">
        <is>
          <t>Forfeited (in dollars per share)</t>
        </is>
      </c>
      <c r="B26" s="10" t="n">
        <v>148.03</v>
      </c>
    </row>
    <row r="27">
      <c r="A27" s="4" t="inlineStr">
        <is>
          <t>Vested (in dollars per share)</t>
        </is>
      </c>
      <c r="B27" s="10" t="n">
        <v>208.65</v>
      </c>
    </row>
    <row r="28">
      <c r="A28" s="4" t="inlineStr">
        <is>
          <t>Outstanding at the end of the period (in dollars per share)</t>
        </is>
      </c>
      <c r="B28" s="8" t="n">
        <v>164.42</v>
      </c>
      <c r="C28" s="8" t="n">
        <v>220.8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s>
  <sheetData>
    <row r="1">
      <c r="A1" s="1" t="inlineStr">
        <is>
          <t>SHARE-BASED COMPENSATION - Fair value (Details) - $ / shares</t>
        </is>
      </c>
      <c r="B1" s="2" t="inlineStr">
        <is>
          <t>12 Months Ended</t>
        </is>
      </c>
    </row>
    <row r="2">
      <c r="B2" s="2" t="inlineStr">
        <is>
          <t>Feb. 28, 2022</t>
        </is>
      </c>
      <c r="C2" s="2" t="inlineStr">
        <is>
          <t>Feb. 28, 2021</t>
        </is>
      </c>
      <c r="D2" s="2" t="inlineStr">
        <is>
          <t>Feb. 29, 2020</t>
        </is>
      </c>
    </row>
    <row r="3">
      <c r="A3" s="3" t="inlineStr">
        <is>
          <t>Share-based Compensation Arrangement by Share-based Payment Award, Fair Value Assumptions and Methodology [Abstract]</t>
        </is>
      </c>
    </row>
    <row r="4">
      <c r="A4" s="4" t="inlineStr">
        <is>
          <t>Expected dividend yield</t>
        </is>
      </c>
      <c r="B4" s="4" t="inlineStr">
        <is>
          <t>0.00%</t>
        </is>
      </c>
      <c r="C4" s="4" t="inlineStr">
        <is>
          <t>0.00%</t>
        </is>
      </c>
      <c r="D4" s="4" t="inlineStr">
        <is>
          <t>0.00%</t>
        </is>
      </c>
    </row>
    <row r="5">
      <c r="A5" s="4" t="inlineStr">
        <is>
          <t>Minimum</t>
        </is>
      </c>
    </row>
    <row r="6">
      <c r="A6" s="3" t="inlineStr">
        <is>
          <t>Share-based Compensation Arrangement by Share-based Payment Award, Fair Value Assumptions and Methodology [Abstract]</t>
        </is>
      </c>
    </row>
    <row r="7">
      <c r="A7" s="4" t="inlineStr">
        <is>
          <t>Risk-free interest rate</t>
        </is>
      </c>
      <c r="B7" s="4" t="inlineStr">
        <is>
          <t>0.96%</t>
        </is>
      </c>
      <c r="C7" s="4" t="inlineStr">
        <is>
          <t>0.31%</t>
        </is>
      </c>
      <c r="D7" s="4" t="inlineStr">
        <is>
          <t>1.63%</t>
        </is>
      </c>
    </row>
    <row r="8">
      <c r="A8" s="4" t="inlineStr">
        <is>
          <t>Expected life (years)</t>
        </is>
      </c>
      <c r="B8" s="4" t="inlineStr">
        <is>
          <t>6 years</t>
        </is>
      </c>
      <c r="C8" s="4" t="inlineStr">
        <is>
          <t>6 years 3 months</t>
        </is>
      </c>
      <c r="D8" s="4" t="inlineStr">
        <is>
          <t>6 years</t>
        </is>
      </c>
    </row>
    <row r="9">
      <c r="A9" s="4" t="inlineStr">
        <is>
          <t>Volatility</t>
        </is>
      </c>
      <c r="B9" s="4" t="inlineStr">
        <is>
          <t>37.40%</t>
        </is>
      </c>
      <c r="C9" s="4" t="inlineStr">
        <is>
          <t>35.80%</t>
        </is>
      </c>
      <c r="D9" s="4" t="inlineStr">
        <is>
          <t>34.20%</t>
        </is>
      </c>
    </row>
    <row r="10">
      <c r="A10" s="4" t="inlineStr">
        <is>
          <t>Fair value of options at grant date per share</t>
        </is>
      </c>
      <c r="B10" s="8" t="n">
        <v>4.02</v>
      </c>
      <c r="C10" s="8" t="n">
        <v>65.55</v>
      </c>
      <c r="D10" s="8" t="n">
        <v>43.53</v>
      </c>
    </row>
    <row r="11">
      <c r="A11" s="4" t="inlineStr">
        <is>
          <t>Maximum</t>
        </is>
      </c>
    </row>
    <row r="12">
      <c r="A12" s="3" t="inlineStr">
        <is>
          <t>Share-based Compensation Arrangement by Share-based Payment Award, Fair Value Assumptions and Methodology [Abstract]</t>
        </is>
      </c>
    </row>
    <row r="13">
      <c r="A13" s="4" t="inlineStr">
        <is>
          <t>Risk-free interest rate</t>
        </is>
      </c>
      <c r="B13" s="4" t="inlineStr">
        <is>
          <t>1.06%</t>
        </is>
      </c>
      <c r="C13" s="4" t="inlineStr">
        <is>
          <t>0.51%</t>
        </is>
      </c>
      <c r="D13" s="4" t="inlineStr">
        <is>
          <t>2.35%</t>
        </is>
      </c>
    </row>
    <row r="14">
      <c r="A14" s="4" t="inlineStr">
        <is>
          <t>Expected life (years)</t>
        </is>
      </c>
      <c r="B14" s="4" t="inlineStr">
        <is>
          <t>6 years 6 months</t>
        </is>
      </c>
      <c r="C14" s="4" t="inlineStr">
        <is>
          <t>7 years 5 months 4 days</t>
        </is>
      </c>
      <c r="D14" s="4" t="inlineStr">
        <is>
          <t>6 years 3 months</t>
        </is>
      </c>
    </row>
    <row r="15">
      <c r="A15" s="4" t="inlineStr">
        <is>
          <t>Volatility</t>
        </is>
      </c>
      <c r="B15" s="4" t="inlineStr">
        <is>
          <t>58.30%</t>
        </is>
      </c>
      <c r="C15" s="4" t="inlineStr">
        <is>
          <t>35.90%</t>
        </is>
      </c>
      <c r="D15" s="4" t="inlineStr">
        <is>
          <t>35.10%</t>
        </is>
      </c>
    </row>
    <row r="16">
      <c r="A16" s="4" t="inlineStr">
        <is>
          <t>Fair value of options at grant date per share</t>
        </is>
      </c>
      <c r="B16" s="8" t="n">
        <v>74.81999999999999</v>
      </c>
      <c r="C16" s="8" t="n">
        <v>90.06</v>
      </c>
      <c r="D16" s="8" t="n">
        <v>72.0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Options (Details) - Share options - USD ($) $ / shares in Units, $ in Thousands</t>
        </is>
      </c>
      <c r="B1" s="2" t="inlineStr">
        <is>
          <t>12 Months Ended</t>
        </is>
      </c>
    </row>
    <row r="2">
      <c r="B2" s="2" t="inlineStr">
        <is>
          <t>Feb. 28, 2022</t>
        </is>
      </c>
      <c r="C2" s="2" t="inlineStr">
        <is>
          <t>Feb. 28, 2021</t>
        </is>
      </c>
    </row>
    <row r="3">
      <c r="A3" s="3" t="inlineStr">
        <is>
          <t>Share-based Compensation Arrangement by Share-based Payment Award [Line Items]</t>
        </is>
      </c>
    </row>
    <row r="4">
      <c r="A4" s="4" t="inlineStr">
        <is>
          <t>Weighted average number of shares, Outstanding</t>
        </is>
      </c>
      <c r="B4" s="5" t="n">
        <v>538583</v>
      </c>
    </row>
    <row r="5">
      <c r="A5" s="4" t="inlineStr">
        <is>
          <t>Weighted average number of shares granted</t>
        </is>
      </c>
      <c r="B5" s="5" t="n">
        <v>115690</v>
      </c>
    </row>
    <row r="6">
      <c r="A6" s="4" t="inlineStr">
        <is>
          <t>Weighted average number of shares exercised</t>
        </is>
      </c>
      <c r="B6" s="5" t="n">
        <v>56296</v>
      </c>
    </row>
    <row r="7">
      <c r="A7" s="4" t="inlineStr">
        <is>
          <t>Weighted average number of shares forfeited</t>
        </is>
      </c>
      <c r="B7" s="5" t="n">
        <v>131552</v>
      </c>
    </row>
    <row r="8">
      <c r="A8" s="4" t="inlineStr">
        <is>
          <t>Weighted average number of shares, Outstanding</t>
        </is>
      </c>
      <c r="B8" s="5" t="n">
        <v>466425</v>
      </c>
      <c r="C8" s="5" t="n">
        <v>538583</v>
      </c>
    </row>
    <row r="9">
      <c r="A9" s="4" t="inlineStr">
        <is>
          <t>Weighted average number of shares vested and expected to vest</t>
        </is>
      </c>
      <c r="B9" s="5" t="n">
        <v>466425</v>
      </c>
    </row>
    <row r="10">
      <c r="A10" s="4" t="inlineStr">
        <is>
          <t>Weighted average number of shares exercisable</t>
        </is>
      </c>
      <c r="B10" s="5" t="n">
        <v>295080</v>
      </c>
    </row>
    <row r="11">
      <c r="A11" s="4" t="inlineStr">
        <is>
          <t>Weighted average remaining exercise price, Outstanding</t>
        </is>
      </c>
      <c r="B11" s="8" t="n">
        <v>67.58</v>
      </c>
    </row>
    <row r="12">
      <c r="A12" s="4" t="inlineStr">
        <is>
          <t>Weighted average remaining exercise price, Granted</t>
        </is>
      </c>
      <c r="B12" s="10" t="n">
        <v>47.01</v>
      </c>
    </row>
    <row r="13">
      <c r="A13" s="4" t="inlineStr">
        <is>
          <t>Weighted average remaining exercise price, Exercised</t>
        </is>
      </c>
      <c r="B13" s="10" t="n">
        <v>23.33</v>
      </c>
    </row>
    <row r="14">
      <c r="A14" s="4" t="inlineStr">
        <is>
          <t>Weighted average remaining exercise price, Forfeited</t>
        </is>
      </c>
      <c r="B14" s="5" t="n">
        <v>56</v>
      </c>
    </row>
    <row r="15">
      <c r="A15" s="4" t="inlineStr">
        <is>
          <t>Weighted average remaining exercise price, Outstanding</t>
        </is>
      </c>
      <c r="B15" s="10" t="n">
        <v>71.09</v>
      </c>
      <c r="C15" s="8" t="n">
        <v>67.58</v>
      </c>
    </row>
    <row r="16">
      <c r="A16" s="4" t="inlineStr">
        <is>
          <t>Weighted average remaining exercise price, Vested and expected to vest</t>
        </is>
      </c>
      <c r="B16" s="10" t="n">
        <v>71.09</v>
      </c>
    </row>
    <row r="17">
      <c r="A17" s="4" t="inlineStr">
        <is>
          <t>Weighted average remaining exercise price, Exercisable</t>
        </is>
      </c>
      <c r="B17" s="6" t="n">
        <v>44</v>
      </c>
    </row>
    <row r="18">
      <c r="A18" s="4" t="inlineStr">
        <is>
          <t>Aggregate intrinsic contractual life (Years), Outstanding</t>
        </is>
      </c>
      <c r="B18" s="4" t="inlineStr">
        <is>
          <t>6 years 6 months 14 days</t>
        </is>
      </c>
      <c r="C18" s="4" t="inlineStr">
        <is>
          <t>6 years 11 months 15 days</t>
        </is>
      </c>
    </row>
    <row r="19">
      <c r="A19" s="4" t="inlineStr">
        <is>
          <t>Aggregate intrinsic contractual life (Years), Vested and expected to vest</t>
        </is>
      </c>
      <c r="B19" s="4" t="inlineStr">
        <is>
          <t>6 years 6 months 14 days</t>
        </is>
      </c>
    </row>
    <row r="20">
      <c r="A20" s="4" t="inlineStr">
        <is>
          <t>Aggregate intrinsic contractual life (Years), Exercisable</t>
        </is>
      </c>
      <c r="B20" s="4" t="inlineStr">
        <is>
          <t>5 years 7 months 9 days</t>
        </is>
      </c>
    </row>
    <row r="21">
      <c r="A21" s="4" t="inlineStr">
        <is>
          <t>Value, Outstanding</t>
        </is>
      </c>
      <c r="B21" s="6" t="n">
        <v>1049</v>
      </c>
      <c r="C21" s="6" t="n">
        <v>88975</v>
      </c>
    </row>
    <row r="22">
      <c r="A22" s="4" t="inlineStr">
        <is>
          <t>Value, Vested and expected to vest</t>
        </is>
      </c>
      <c r="B22" s="5" t="n">
        <v>1049</v>
      </c>
    </row>
    <row r="23">
      <c r="A23" s="4" t="inlineStr">
        <is>
          <t>Value, Exercisable</t>
        </is>
      </c>
      <c r="B23" s="6" t="n">
        <v>48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Details) - USD ($) $ in Thousands</t>
        </is>
      </c>
      <c r="B1" s="2" t="inlineStr">
        <is>
          <t>12 Months Ended</t>
        </is>
      </c>
    </row>
    <row r="2">
      <c r="B2" s="2" t="inlineStr">
        <is>
          <t>Feb. 28, 2022</t>
        </is>
      </c>
      <c r="C2" s="2" t="inlineStr">
        <is>
          <t>Feb. 28, 2021</t>
        </is>
      </c>
      <c r="D2" s="2" t="inlineStr">
        <is>
          <t>Feb. 29, 2020</t>
        </is>
      </c>
    </row>
    <row r="3">
      <c r="A3" s="3" t="inlineStr">
        <is>
          <t>Share-based Compensation Arrangement by Share-based Payment Award, Compensation Cost [Line Items]</t>
        </is>
      </c>
    </row>
    <row r="4">
      <c r="A4" s="4" t="inlineStr">
        <is>
          <t>Share-based compensation expense</t>
        </is>
      </c>
      <c r="B4" s="6" t="n">
        <v>174832</v>
      </c>
      <c r="C4" s="6" t="n">
        <v>204945</v>
      </c>
      <c r="D4" s="6" t="n">
        <v>117943</v>
      </c>
    </row>
    <row r="5">
      <c r="A5" s="4" t="inlineStr">
        <is>
          <t>Cost of revenues</t>
        </is>
      </c>
    </row>
    <row r="6">
      <c r="A6" s="3" t="inlineStr">
        <is>
          <t>Share-based Compensation Arrangement by Share-based Payment Award, Compensation Cost [Line Items]</t>
        </is>
      </c>
    </row>
    <row r="7">
      <c r="A7" s="4" t="inlineStr">
        <is>
          <t>Share-based compensation expense</t>
        </is>
      </c>
      <c r="B7" s="5" t="n">
        <v>1134</v>
      </c>
      <c r="C7" s="5" t="n">
        <v>1803</v>
      </c>
      <c r="D7" s="5" t="n">
        <v>1074</v>
      </c>
    </row>
    <row r="8">
      <c r="A8" s="4" t="inlineStr">
        <is>
          <t>Selling and marketing expenses</t>
        </is>
      </c>
    </row>
    <row r="9">
      <c r="A9" s="3" t="inlineStr">
        <is>
          <t>Share-based Compensation Arrangement by Share-based Payment Award, Compensation Cost [Line Items]</t>
        </is>
      </c>
    </row>
    <row r="10">
      <c r="A10" s="4" t="inlineStr">
        <is>
          <t>Share-based compensation expense</t>
        </is>
      </c>
      <c r="B10" s="5" t="n">
        <v>53850</v>
      </c>
      <c r="C10" s="5" t="n">
        <v>56609</v>
      </c>
      <c r="D10" s="5" t="n">
        <v>19356</v>
      </c>
    </row>
    <row r="11">
      <c r="A11" s="4" t="inlineStr">
        <is>
          <t>General and administrative expenses</t>
        </is>
      </c>
    </row>
    <row r="12">
      <c r="A12" s="3" t="inlineStr">
        <is>
          <t>Share-based Compensation Arrangement by Share-based Payment Award, Compensation Cost [Line Items]</t>
        </is>
      </c>
    </row>
    <row r="13">
      <c r="A13" s="4" t="inlineStr">
        <is>
          <t>Share-based compensation expense</t>
        </is>
      </c>
      <c r="B13" s="6" t="n">
        <v>119848</v>
      </c>
      <c r="C13" s="6" t="n">
        <v>146533</v>
      </c>
      <c r="D13" s="6" t="n">
        <v>9751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Feb. 28, 2022</t>
        </is>
      </c>
    </row>
    <row r="3">
      <c r="A3" s="3" t="inlineStr">
        <is>
          <t>SIGNIFICANT ACCOUNTING POLICIES</t>
        </is>
      </c>
    </row>
    <row r="4">
      <c r="A4" s="4" t="inlineStr">
        <is>
          <t>SIGNIFICANT ACCOUNTING POLICIES</t>
        </is>
      </c>
      <c r="B4" s="4" t="inlineStr">
        <is>
          <t>2. SIGNIFICANT ACCOUNTING POLICIES Basis of presentation The consolidated financial statements of the Group have been prepared in accordance with the accounting principles generally accepted in the United States of America (“U.S. GAAP”). Basis of consolidation The consolidated financial statements include the financial statements of the Company, its subsidiaries, which are accounted for under the voting interest model, and the VIEs, VIEs’ subsidiaries and schools consolidated under the variable interest entity consolidation model. All inter-company transactions and balances have been eliminated upon consolidation. Consolidation of Variable Interest Entities The Company through TAL Beijing, wholly owned foreign enterprises, has executed a series of contractual agreements with the VIEs, the VIEs’ subsidiaries and schools and the VIEs’ nominee shareholders. For a description of these contractual arrangements, see “Note 1 Organization and Principal Activities—The VIE Arrangements”. These contractual agreements do not provide TAL Beijing with an equity interest in legal form in the VIEs. As the Company holds no legal form of equity ownership in the VIEs, the Company applied the variable interest entity consolidation model as set forth in Accounting Standards Codification 810, Consolidation (“ASC 810”) instead of the voting interest model of consolidation. ​ 2. SIGNIFICANT ACCOUNTING POLICIES - continued Consolidation of Variable Interest Entities - continued By design, the contractual agreements provide TAL Beijing with the right to receive benefits equal to substantially all of the net income of these entities, and thus under ASC 810, these agreements are considered variable interests. Subsequent to identifying any variable interests, any party holding such variable interests must determine if the entity in which the interest is held is a variable interest entity and subsequently which reporting entity is the primary beneficiary of, and should therefore consolidate the variable interest entity. The contractual arrangements, by design, enable TAL Beijing to have (a) the power to direct the activities that most significantly impact the economic performance of the VIEs and (b) the right to receive substantially all the benefits of the VIEs. As a result, the VIEs are considered to be variable interest entities under ASC 810 and TAL Beijing are considered to be the primary beneficiary of the VIEs and consolidate the VIEs’ financial position and results of operations. Determining whether TAL Beijing are the primary beneficiaries requires a careful evaluation of the facts and circumstances, including whether the contractual agreements are substantive under the applicable legal and financial reporting frameworks, i.e. PRC law and U.S. GAAP. The Company continually reviews its corporate governance arrangements to ensure that the contractual agreements are indeed substantive. The Company has determined that the contractual agreements are in fact valid and legally enforceable. Such arrangements were entered into in order to comply with the underlying legal and/or regulatory restrictions that govern the ownership of a direct equity interest in the VIEs. In the opinion of the Company’s PRC counsel, Tian Yuan Law Firm, the contracts are legally enforceable under PRC law. See “Note 1 Organization and Principal Activities—The VIE Arrangements”. On June 24, 2013 and July 29, 2013, the Company and Mr. Bangxin Zhang executed a deed of undertaking dated June 24, 2013 and a side letter dated July 29, 2013, respectively (collectively, the “Deed”). Pursuant to the terms of the Deed, as long as Mr. Bangxin Zhang owns a majority voting interest, whether legally or beneficially, and directly or indirectly, in the Company, (1) Mr. Bangxin Zhang cannot request or call a meeting of shareholders or propose a shareholders resolution to appoint or remove a director, (2) if shareholders are asked to appoint or remove a director, the maximum number of votes which Mr. Bangxin Zhang will be permitted to exercise in connection with such shareholder approval is equal to the total aggregate number of votes of the then total issued and outstanding shares of the Company held by all members of the Company, other than shares which are owned, whether legally or beneficially, and directly or indirectly by Mr. Bangxin Zhang, less one vote and (3) if shareholders or board of directors are asked to consider or approve any matter related to the Deed, Mr. Bangxin Zhang cannot exercise his voting power. Upon execution of the Deed, despite his ownership of and as long as he holds a majority voting interest, whether legally or beneficially, and directly or indirectly, in the Company, Mr. Bangxin Zhang will (1) not be permitted to requisition or call a meeting of shareholders or propose a shareholders resolution to appoint or remove a director, (2) in relation to any shareholder approvals to appoint or remove a director, only be permitted to exercise up to the number of votes equal to the total aggregate number of votes of the then total issued and outstanding shares of the Company held by all members of the Company, other than shares which are owned, whether legally or beneficially, and directly or indirectly by Mr. Bangxin Zhang, less one vote and (3) in relation to shareholders’ or board of directors’ consideration or approval of any matter related to the Deed, Mr. Bangxin Zhang cannot exercise his voting power. The terms of the Deed prevent Mr. Bangxin Zhang from controlling the rights of the Company as it relates to the contractual agreements, and accordingly, the Company retains a controlling financial interest in the VIEs and would consolidate them as the VIEs’ primary beneficiary. Please see Note 1 for the presentation of condensed financial information of the VIEs and VIEs’ subsidiaries and schools, after elimination of intercompany balances and transactions. 2. SIGNIFICANT ACCOUNTING POLICIES - continued Use of estimates The preparation of financial statements in conformity with U.S. GAAP requires management to make estimates and assumptions that affect reported amounts of assets, liabilities, revenue, costs, and expenses, and the disclosure of contingent assets and liabilities. Actual results could differ from those estimates. Significant accounting estimates reflected in the Group’s consolidated financial statements include purchase price allocation relating to business acquisitions, valuation allowance for deferred tax assets, the useful lives of intangible assets, impairment of intangible assets, long-lived assets, goodwill and long term investments, fair value assessment of long-term investments, discount rate for leases and consolidation of variable interest entities. Cash and cash equivalents Cash and cash equivalents consist of cash on hand, demand deposits and highly liquid investments, which are unrestricted as to withdrawal or use, or have original maturities of three months or less when purchased. Restricted cash Cash that is restricted as to withdrawal or for use or pledged as security is separately reported. The Group’s restricted cash mainly represents security deposits held in designated bank accounts for future transactions, deposits required by PRC government authorities related to educational programs and services and establishment of new schools and subsidiaries. Short-term investments Short-term investments include wealth management products, which are mainly deposits with variable interest rates placed with financial institutions and are restricted as to withdrawal and use. Investments are classified as held-to-maturity when the Group has the positive intent and ability to hold the securities to maturity, and are recorded at amortized cost. The original maturities of the short-term investments are greater than three months, but less than twelve months. The Group reviews its investments in held-to-maturity investments for impairment periodically, recognizing an allowance, if any, by applying an estimated loss rate. The Group considers available evidence in evaluating the potential impairment of its investments in held-to-maturity investments. The allowance for credit losses is a valuation account that is deducted from the amortized cost basis of the financial assets to present the net carrying value at the amount expected to be collected on the held-to-maturity investments. The allowance for credit losses was nil for the year ended February 28, 2022. Investment products not classified as trading or as held-to-maturity are classified as available-for-sale debt securities, which are reported at fair value, with unrealized gains and losses recorded in “Accumulated other comprehensive income” on the consolidated balance sheets. Realized gains or losses are included in earnings during the period in which the gain or loss is realized. For investment products indexed to an underlying stock, stock market or foreign exchange, the Group elects the fair value option to record them at fair value in accordance with ASC 825 Financial Instruments. Changes in the fair value are reflected in the consolidated statements of operations. Derivative Instruments Derivative instruments are carried at fair value in accordance with Accounting Standards Codification 815. The fair values of the derivative financial instruments generally represent the estimated amounts expect to receive or pay upon termination of the contracts as of the reporting date. ​ 2. SIGNIFICANT ACCOUNTING POLICIES - continued Derivative Instruments - continued As of February 28, 2022, the Group’s derivative instruments primarily consisted of foreign currency option contracts which aims to manage foreign currency exposure to certain extent. As the derivative instruments do not qualify for hedge accounting treatment, changes in the fair value are reflected in other income/(expense) of the consolidated statements of operations. The Group held certain security deposits in designated bank accounts as stipulated in the contracts, and classified them as restricted cash in the consolidated balance sheets. Property and equipment, net Property and equipment are stated at cost less accumulated depreciation and amortization. Depreciation and amortization are calculated on a straight-line basis over the following estimated useful lives: ​ ​ ​ ​ Building 35-64 years Computer, network equipment and software 3 years Vehicles 4-5 years Office equipment and furniture 3-5 years Leasehold improvement Shorter of the lease term or estimated useful lives ​ Construction in progress represents buildings and related premises under construction, which is stated at actual construction cost less any impairment loss. Construction in progress is transferred to building when completed and ready for its intended use.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s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the consolidated statements of operation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 Where in a business combination, the noncontrolling shareholder received a put option to sell its entire noncontrolling interest of the acquiree to the Group at the price stipulated by the contract when option is exercised, the noncontrolling interest has been recorded as a redeemable noncontrolling interest presented in the mezzanine equity section of the consolidated balance sheets. ​ 2. SIGNIFICANT ACCOUNTING POLICIES – continued Acquired intangible assets, net Acquired intangible assets other than goodwill consist of trade name and domain names, copyrights, teaching materials, user base, customer relationships, technology, partnership agreements, school cooperation agreements, licenses, etc., and are carried at cost, less accumulated amortization and impairment. Amortization of finite-lived intangible assets is computed using the straight-line method over the estimated useful lives. The amortization periods by intangible asset classes are as follows: ​ ​ ​ ​ Trade name and domain names 1‑10 years Copyrights and teaching materials 3‑10 years User base and customer relationships 3‑7 years Technology 4‑6 years Partnership agreements and school cooperation agreements 4‑6 years Licenses 2‑9 years Others 1‑7 years ​ Land use rights, net All land in the PRC is owned by PRC government, which, according to the relevant PRC law, may grant the right to use the land for a specified period of time. Payment for acquiring land use rights are recorded at cost and amortized on a straight line basis over the term of the land certificates.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ASC 350-20 permits the Group to first assess qualitative factors to determine whether it is “more likely than not” that the fair value of a reporting unit is less than its carrying amount as a basis for determining whether it is necessary to perform the two-step goodwill impairment test. The Group early adopted ASU 2017-04: Intangibles-Goodwill and Other (Topic 350) in fiscal year 2020, which eliminated Step 2 from the goodwill impairment test on a prospective basis. ​ 2. SIGNIFICANT ACCOUNTING POLICIES - continued Goodwill - continued Under ASU 2017-04, the Group performs its annual impairment test by comparing the fair value of a reporting unit with its carrying amount. The Group should recognize an impairment charge for the amount by which the carrying amount exceeds the reporting unit’s fair value; however, the loss recognized should not exceed the total amount of goodwill allocated to that reporting unit. Long-term investments The Group’s long-term investments include equity securities without readily determinable fair values, equity securities with readily determinable fair values, equity method investments, available-for-sale investments, fair value option investment and held-to-maturity investments. Equity securities without readily determinable fair values The Group reviews its equity securities without readily determinable fair value for impairment at each reporting period. If a qualitative assessment indicates that the investment is impaired, the Group estimates the investment’s fair value in accordance with the principles of ASC 820. If the fair value is less than the investment’s carrying value, the Group recognizes an impairment loss in net income / (loss) equal to the difference between the carrying value and fair value. Equity securities with readily determinable fair values Equity securities with readily determinable fair value are measured at fair values, and any changes in fair value are recognized in the consolidated statements of operations.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If financial statements of an investee cannot be made available within a reasonable period of time, the Group records its share of the net income or loss of an investee on a one quarter lag basis in accordance with ASC 323-10-35-6.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 2. SIGNIFICANT ACCOUNTING POLICIES - continued Long-term investments-continued Available-for-sale investments For investments in investees’ shares which are determined to be debt securities, the Group accounts for them as available-for-sale investments when they are not classified as either trading or held-to-maturity investments. Available-for-sale investments are reported at fair value, with unrealized gains and losses recorded in accumulated other comprehensive income as a component of shareholders’ equity. Declines in the fair value of individual available-for-sale investments below their amortized cost due to credit-related factors are recognized as an allowance for credit losses, whereas if declines in the fair value is not due to credit-related factors, the loss is recorded in other comprehensive (loss) / income. Fair value option investments The Group elected the fair value option to account for certain investment whereby the change in fair value is recognized in the consolidated statements of operations. Held-to-maturity investments Long-term investments include wealth management products, which are mainly deposits with variable interest rates placed with financial institutions and are restricted as to withdrawal and use. The Group classifies the wealth management products as “held-to-maturity” securitie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2. SIGNIFICANT ACCOUNTING POLICIES – continued Fair value - continued Level 3 applies to assets or liabilities for which there are unobservable inputs to the valuation methodology that are significant to the measurement of the fair value of the assets or liabilities. Fair value of financial instruments is disclosed in Note 15. 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generated substantially all of its revenues through learning service with individual students in the PRC, in which revenue is recognized over time. The Group ceased K9 Academic AST Services in mainland China at the end of calendar year 2021 in compliance with regulatory policies promulgated in 2021 where, historically, revenues from K9 Academic AST Services accounted for a substantial majority of the total revenues in the fiscal year 2020, 2021 and 2022. The Group has realigned its business to focus on services in enrichment learning programs, launched in recent years, such as Science and Creativity, Coding and Programing, and Humanities and Aesthetics; and the Group continues its offering of academic tutoring services under the guidance from relevant local government authorities. The Group also generates revenues from sales of products, consist primarily of books, which were insignificant for the years ended February 29, 2020, February 28, 2021 and 2022, and were included in small class learning services, personalized premium services and others below. The following table presents the Group’s revenues disaggregated by revenue sources. The Group’s revenue is reported net of discounts, value added tax and surcharges. ​ ​ ​ ​ ​ ​ ​ ​ ​ ​ ​ ​ ​ For the year ended ​ For the year ended ​ For the year ended ​ ​ February 29, ​ February 28, ​ February 28, ​ 2020 2021 2022 Disaggregation of net revenues ​ ​ ​ -Small class learning services, personalized premium services and others ​ $ 2,655,323 ​ $ 3,221,161 ​ $ 3,054,731 -Online education services through www.xueersi.com ​ 617,985 ​ 1,274,594 ​ 1,336,176 ​ ​ ​ ​ ​ ​ ​ ​ ​ ​ Total ​ $ 3,273,308 ​ $ 4,495,755 ​ $ 4,390,907 ​ 2. SIGNIFICANT ACCOUNTING POLICIES - continued Revenue recognition - continued The primary sources of the Group’s revenues are as follows: (a) Small class learning services, personalized premium services and others Small class learning services primarily consist of Xueersi Peiyou small class. Personalized premium services are referring to Izhikang after-school one-on-one learning services. Each contract of small class learning service or personalized premium service is accounted for as a single performance obligation which is satisfied proportionately over the service period. Tuition fee is generally collected in advance and is initially recorded as deferred revenue. Tuition revenue is recognized proportionately as the learning sessions are delivered. Generally, for small class learning services, the Group offers refunds for any remaining classes to students who decide to withdraw from a course. The refund is equal to and limited to the amount related to the undelivered classes. For personalized premium services, a student can withdraw at any time and receive a refund equal to and limited to the amount related to the undelivered classes. Historically, the Group has not had material refunds. The Group distributes coupons to attract both existing and prospective students to enroll in its courses. The coupon has fixed dollar amounts and can only be used against future courses. The coupon is not considered a material right to the customer and accounted for as a reduction of transaction price of the service contract. Other revenues are primarily derived from one-on-one online learning services for children, artificial intelligence (“AI”) interactive courses provided on the Group’s online platforms, and books related to preschool and K-12 education. Revenue is recognized when control of promised goods or services is transferred to the Group’s customers in an amount of consideration to which the Group expects to be entitled to in exchange for those goods or services. ​ (b) Online education services through www.xueersi.com The Group provides online education services, including live class and pre-recorded course content, to its students through www.xueersi.com. Students enroll for online courses through www.xueersi.com by the use of prepaid study cards or payment to the Group’s online accounts. Each contract of the online education service is accounted for as single performance obligation which is satisfied ratably over the service period. The proceeds collected are initially recorded as deferred revenue. For live class courses, revenues are recognized proportionately as the learning sessions are delivered. For pre-recorded course content, revenues are recognized on a straight line basis over the subscription period from the date in which the students activate the courses to the date in which the subscribed courses end. Refunds are provided to the students who decide to withdraw from the subscribed courses within the course offer period and a proportional refund is based on the percentage of untaken courses to the total courses purchased. Historically, the Group has not experienced material refunds. As a practical expedient, the Group elects to record the incremental costs of obtaining a contract as an expense when incurred if the amortization period of the asset that the entity otherwise would have recognized is one year or less. In addition, the Group determines the transaction price to be earned by estimating the refund liability based on historical refund ratio on a portfolio basis using the expected value method. Reclassification was made from deferred revenue to refund liabilities, which was recorded under accrued expenses and other current liabilities, for tuition collected that expected to be refunded to the customers in the future if students withdraw from a course for the remaining classes. 2. SIGNIFICANT ACCOUNTING POLICIES - continued Revenue recognition - continued The contract liabilities of deferred revenue was $1,417,498 as of February 28, 2021, substantially all of which was recognized as revenue during the year ended February 28, 2022. As of February 28, 2022, the contract liabilities of deferred revenue was $187,732. The difference between the opening and closing balances of the Group’s contract liabilities primarily results from the timing difference between the Group’s satisfaction of performance obligation and the customer’s payment. Share-based compensation Share-based payment transactions with employees are measured based on the grant date fair value of the equity instrument and recognized as compensation expense on a straight-line basis over the requisite service period, with a corresponding impact reflected in additional paid-in capital. For share-based awards granted with performance condition, the compensation cost is recognized when it is probable that the performance condition will be achieved. The Group reassesses the probability of achieving the performance condition at the end of each reporting date and records a cumulative catch-up adjustment for any changes to its assessment. Forfeitures are recognized as they occur. Liability-classified awards are remeasured at their fair-value-based measurement as of each reporting date until settlement. Compensation expense related to modified stock option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service period, as appropriate. Value added tax (“VAT”) Pursuant to the PRC tax laws, in case of any product sales, the VAT rate is 3% of the gross sales for small scale VAT payer and 13% of the gross sales for general VAT payer. TAL Beijing and Xueersi Education are deemed as general VAT payer since January 2010, and August 2010, respectively, for the sales of guidance materials and the intercompany sales of self-developed software. For general VAT payer, VAT on sales is calculated at 13% on revenue from product sales and paid after deducting input VAT on purchases. The net VAT balance between input VAT and output VAT is reflected in the accounts under other taxes payable. The Group’s online education services and inter-company technical services are subject to VAT at the rate of 6% of revenue for general VAT payer, Beijing Xintang Sichuang, TAL Beijing, Xueersi Education and Yidu Huida are deemed as general VAT payers at the rate of 6% since September 2012. Zhixuesi Beijing was deemed as general VAT payer at the rate of 6% since August 2013 and elected a simple VAT collection method at the rate of 3% since November 2016. Xinxin Xiangrong and Pengxin TAL were deemed general VAT payers at the rate of 6% since June 2015 In accordance with The Ministry of Finance and State Administration of Taxation Announcement [2021] No. 10, VAT on book sales revenue of Xueersi Education enjoy exemption policy from January 1, 2021 to December 31, 2023. In accordance with Circular Cai Shui [2016] No. 68, the general VAT payers who provide non-academic education service could elect a simple VAT collection method and apply for a 3% VAT rate. The Group’s schools which were previously subject to business tax are now subject to a VAT rate of 3%. In accordance with The Ministry of Finance, State Administration of Taxation and General Administration of Customs Announcement [2019] No.39, for general VAT payer of the Group, VAT on products sales is calculated at 13% on revenue and paid after deducting input VAT on purchases, commencing on April 1, 2019. 2. SIGNIFICANT ACCOUNTING POLICIES - continued Value added tax (“VAT”) - continued In accordance with The Ministry of Finance and State Administration of Taxation Announcement [2020] No. 8, due to the COVID-19 pandemic, the VAT on non-academic education service was temporarily exempted since January 1, 2020. In accordance with The Ministry of Finance and State Administration of Taxation Announcement [2021] No. 7, the above mentioned VAT exemption policy came to an end on March 31, 2021. Operating leases The Group determines if an arrangement is a lease or contains a lease at lease inception. Operating leases are required to record in the statement of financial position as right-of-use assets and lease liabilities, initially measured at the present value of the lease payments. The Group has elected the package of practical expedients, which allows the Grou</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HARE-BASED COMPENSATION - Additional information (Details) - USD ($) $ / shares in Units, $ in Thousands</t>
        </is>
      </c>
      <c r="B1" s="2" t="inlineStr">
        <is>
          <t>1 Months Ended</t>
        </is>
      </c>
      <c r="D1" s="2" t="inlineStr">
        <is>
          <t>12 Months Ended</t>
        </is>
      </c>
    </row>
    <row r="2">
      <c r="B2" s="2" t="inlineStr">
        <is>
          <t>Jun. 30, 2020</t>
        </is>
      </c>
      <c r="C2" s="2" t="inlineStr">
        <is>
          <t>Jun. 30, 2010</t>
        </is>
      </c>
      <c r="D2" s="2" t="inlineStr">
        <is>
          <t>Feb. 28, 2022</t>
        </is>
      </c>
      <c r="E2" s="2" t="inlineStr">
        <is>
          <t>Feb. 28, 2021</t>
        </is>
      </c>
      <c r="F2" s="2" t="inlineStr">
        <is>
          <t>Feb. 29, 2020</t>
        </is>
      </c>
    </row>
    <row r="3">
      <c r="A3" s="3" t="inlineStr">
        <is>
          <t>Share-based Compensation Arrangement by Share-based Payment Award [Line Items]</t>
        </is>
      </c>
    </row>
    <row r="4">
      <c r="A4" s="4" t="inlineStr">
        <is>
          <t>Shares authorized (as percent of total issued and outstanding)</t>
        </is>
      </c>
      <c r="B4" s="4" t="inlineStr">
        <is>
          <t>5.00%</t>
        </is>
      </c>
      <c r="C4" s="4" t="inlineStr">
        <is>
          <t>5.00%</t>
        </is>
      </c>
    </row>
    <row r="5">
      <c r="A5" s="4" t="inlineStr">
        <is>
          <t>Shares authorized threshold (as percent of outstanding)</t>
        </is>
      </c>
      <c r="B5" s="4" t="inlineStr">
        <is>
          <t>1.00%</t>
        </is>
      </c>
      <c r="C5" s="4" t="inlineStr">
        <is>
          <t>1.00%</t>
        </is>
      </c>
    </row>
    <row r="6">
      <c r="A6" s="4" t="inlineStr">
        <is>
          <t>Share-based compensation expense</t>
        </is>
      </c>
      <c r="D6" s="6" t="n">
        <v>174832</v>
      </c>
      <c r="E6" s="6" t="n">
        <v>204945</v>
      </c>
      <c r="F6" s="6" t="n">
        <v>117943</v>
      </c>
    </row>
    <row r="7">
      <c r="A7" s="4" t="inlineStr">
        <is>
          <t>Share options, exercised intrinsic value</t>
        </is>
      </c>
      <c r="D7" s="5" t="n">
        <v>6034</v>
      </c>
      <c r="E7" s="5" t="n">
        <v>74154</v>
      </c>
      <c r="F7" s="5" t="n">
        <v>12139</v>
      </c>
    </row>
    <row r="8">
      <c r="A8" s="4" t="inlineStr">
        <is>
          <t>Share options, vested fair value</t>
        </is>
      </c>
      <c r="D8" s="5" t="n">
        <v>4029</v>
      </c>
      <c r="E8" s="5" t="n">
        <v>4315</v>
      </c>
      <c r="F8" s="5" t="n">
        <v>3225</v>
      </c>
    </row>
    <row r="9">
      <c r="A9" s="4" t="inlineStr">
        <is>
          <t>Share options</t>
        </is>
      </c>
    </row>
    <row r="10">
      <c r="A10" s="3" t="inlineStr">
        <is>
          <t>Share-based Compensation Arrangement by Share-based Payment Award [Line Items]</t>
        </is>
      </c>
    </row>
    <row r="11">
      <c r="A11" s="4" t="inlineStr">
        <is>
          <t>Share-based compensation expense</t>
        </is>
      </c>
      <c r="D11" s="5" t="n">
        <v>4089</v>
      </c>
      <c r="E11" s="6" t="n">
        <v>3979</v>
      </c>
      <c r="F11" s="6" t="n">
        <v>3916</v>
      </c>
    </row>
    <row r="12">
      <c r="A12" s="4" t="inlineStr">
        <is>
          <t>Unrecognized compensation expense</t>
        </is>
      </c>
      <c r="D12" s="6" t="n">
        <v>6828</v>
      </c>
    </row>
    <row r="13">
      <c r="A13" s="4" t="inlineStr">
        <is>
          <t>Unrecognized compensation expense recognition period (in years)</t>
        </is>
      </c>
      <c r="D13" s="4" t="inlineStr">
        <is>
          <t>3 years 4 months 24 days</t>
        </is>
      </c>
    </row>
    <row r="14">
      <c r="A14" s="4" t="inlineStr">
        <is>
          <t>Share options granted (in shares)</t>
        </is>
      </c>
      <c r="D14" s="5" t="n">
        <v>115690</v>
      </c>
      <c r="E14" s="5" t="n">
        <v>82003</v>
      </c>
      <c r="F14" s="5" t="n">
        <v>203179</v>
      </c>
    </row>
    <row r="15">
      <c r="A15" s="4" t="inlineStr">
        <is>
          <t>Share options low limit (per share)</t>
        </is>
      </c>
      <c r="D15" s="6" t="n">
        <v>40</v>
      </c>
      <c r="E15" s="8" t="n">
        <v>208.41</v>
      </c>
      <c r="F15" s="6" t="n">
        <v>63</v>
      </c>
    </row>
    <row r="16">
      <c r="A16" s="4" t="inlineStr">
        <is>
          <t>Share options high limit (per share)</t>
        </is>
      </c>
      <c r="D16" s="8" t="n">
        <v>175.14</v>
      </c>
      <c r="E16" s="8" t="n">
        <v>239.01</v>
      </c>
      <c r="F16" s="8" t="n">
        <v>115.8</v>
      </c>
    </row>
    <row r="17">
      <c r="A17" s="4" t="inlineStr">
        <is>
          <t>Non-vested shares - service condition</t>
        </is>
      </c>
    </row>
    <row r="18">
      <c r="A18" s="3" t="inlineStr">
        <is>
          <t>Share-based Compensation Arrangement by Share-based Payment Award [Line Items]</t>
        </is>
      </c>
    </row>
    <row r="19">
      <c r="A19" s="4" t="inlineStr">
        <is>
          <t>Granted (in shares)</t>
        </is>
      </c>
      <c r="D19" s="5" t="n">
        <v>5685826</v>
      </c>
      <c r="E19" s="5" t="n">
        <v>1737898</v>
      </c>
      <c r="F19" s="5" t="n">
        <v>1376628</v>
      </c>
    </row>
    <row r="20">
      <c r="A20" s="4" t="inlineStr">
        <is>
          <t>Share-based compensation expense</t>
        </is>
      </c>
      <c r="D20" s="6" t="n">
        <v>125596</v>
      </c>
      <c r="E20" s="6" t="n">
        <v>146410</v>
      </c>
      <c r="F20" s="6" t="n">
        <v>114027</v>
      </c>
    </row>
    <row r="21">
      <c r="A21" s="4" t="inlineStr">
        <is>
          <t>Unrecognized compensation expense recognition period (in years)</t>
        </is>
      </c>
      <c r="D21" s="4" t="inlineStr">
        <is>
          <t>3 years 8 months 12 days</t>
        </is>
      </c>
    </row>
    <row r="22">
      <c r="A22" s="4" t="inlineStr">
        <is>
          <t>Non-vested shares fair value</t>
        </is>
      </c>
      <c r="D22" s="6" t="n">
        <v>145265</v>
      </c>
      <c r="E22" s="5" t="n">
        <v>111331</v>
      </c>
      <c r="F22" s="5" t="n">
        <v>77012</v>
      </c>
    </row>
    <row r="23">
      <c r="A23" s="4" t="inlineStr">
        <is>
          <t>Non vested unrecognized compensation expense</t>
        </is>
      </c>
      <c r="D23" s="6" t="n">
        <v>311900</v>
      </c>
    </row>
    <row r="24">
      <c r="A24" s="4" t="inlineStr">
        <is>
          <t>Non-vested shares - performance condition</t>
        </is>
      </c>
    </row>
    <row r="25">
      <c r="A25" s="3" t="inlineStr">
        <is>
          <t>Share-based Compensation Arrangement by Share-based Payment Award [Line Items]</t>
        </is>
      </c>
    </row>
    <row r="26">
      <c r="A26" s="4" t="inlineStr">
        <is>
          <t>Granted (in shares)</t>
        </is>
      </c>
      <c r="D26" s="5" t="n">
        <v>531612</v>
      </c>
    </row>
    <row r="27">
      <c r="A27" s="4" t="inlineStr">
        <is>
          <t>Share-based compensation expense</t>
        </is>
      </c>
      <c r="D27" s="6" t="n">
        <v>45147</v>
      </c>
      <c r="E27" s="6" t="n">
        <v>54556</v>
      </c>
      <c r="F27" s="6" t="n">
        <v>0</v>
      </c>
    </row>
    <row r="28">
      <c r="A28" s="4" t="inlineStr">
        <is>
          <t>Unrecognized compensation expense recognition period (in years)</t>
        </is>
      </c>
      <c r="D28" s="4" t="inlineStr">
        <is>
          <t>3 years 4 months 24 days</t>
        </is>
      </c>
    </row>
    <row r="29">
      <c r="A29" s="4" t="inlineStr">
        <is>
          <t>Non-vested shares fair value</t>
        </is>
      </c>
      <c r="D29" s="6" t="n">
        <v>65961</v>
      </c>
    </row>
    <row r="30">
      <c r="A30" s="4" t="inlineStr">
        <is>
          <t>Non vested unrecognized compensation expense</t>
        </is>
      </c>
      <c r="D30" s="6" t="n">
        <v>50228</v>
      </c>
    </row>
    <row r="31">
      <c r="A31" s="4" t="inlineStr">
        <is>
          <t>Minimum | Share options</t>
        </is>
      </c>
    </row>
    <row r="32">
      <c r="A32" s="3" t="inlineStr">
        <is>
          <t>Share-based Compensation Arrangement by Share-based Payment Award [Line Items]</t>
        </is>
      </c>
    </row>
    <row r="33">
      <c r="A33" s="4" t="inlineStr">
        <is>
          <t>Vesting (in years)</t>
        </is>
      </c>
      <c r="D33" s="4" t="inlineStr">
        <is>
          <t>3 years</t>
        </is>
      </c>
      <c r="E33" s="4" t="inlineStr">
        <is>
          <t>4 years</t>
        </is>
      </c>
      <c r="F33" s="4" t="inlineStr">
        <is>
          <t>3 years</t>
        </is>
      </c>
    </row>
    <row r="34">
      <c r="A34" s="4" t="inlineStr">
        <is>
          <t>Share options expiration (in years)</t>
        </is>
      </c>
      <c r="D34" s="4" t="inlineStr">
        <is>
          <t>8 years</t>
        </is>
      </c>
    </row>
    <row r="35">
      <c r="A35" s="4" t="inlineStr">
        <is>
          <t>Minimum | Non-vested shares - service condition</t>
        </is>
      </c>
    </row>
    <row r="36">
      <c r="A36" s="3" t="inlineStr">
        <is>
          <t>Share-based Compensation Arrangement by Share-based Payment Award [Line Items]</t>
        </is>
      </c>
    </row>
    <row r="37">
      <c r="A37" s="4" t="inlineStr">
        <is>
          <t>Vesting (in years)</t>
        </is>
      </c>
      <c r="D37" s="4" t="inlineStr">
        <is>
          <t>0 years</t>
        </is>
      </c>
      <c r="E37" s="4" t="inlineStr">
        <is>
          <t>1 year</t>
        </is>
      </c>
      <c r="F37" s="4" t="inlineStr">
        <is>
          <t>1 year</t>
        </is>
      </c>
    </row>
    <row r="38">
      <c r="A38" s="4" t="inlineStr">
        <is>
          <t>Minimum | Non-vested shares - performance condition</t>
        </is>
      </c>
    </row>
    <row r="39">
      <c r="A39" s="3" t="inlineStr">
        <is>
          <t>Share-based Compensation Arrangement by Share-based Payment Award [Line Items]</t>
        </is>
      </c>
    </row>
    <row r="40">
      <c r="A40" s="4" t="inlineStr">
        <is>
          <t>Vesting (in years)</t>
        </is>
      </c>
      <c r="D40" s="4" t="inlineStr">
        <is>
          <t>0 years</t>
        </is>
      </c>
    </row>
    <row r="41">
      <c r="A41" s="4" t="inlineStr">
        <is>
          <t>Maximum | Share options</t>
        </is>
      </c>
    </row>
    <row r="42">
      <c r="A42" s="3" t="inlineStr">
        <is>
          <t>Share-based Compensation Arrangement by Share-based Payment Award [Line Items]</t>
        </is>
      </c>
    </row>
    <row r="43">
      <c r="A43" s="4" t="inlineStr">
        <is>
          <t>Vesting (in years)</t>
        </is>
      </c>
      <c r="D43" s="4" t="inlineStr">
        <is>
          <t>6 years</t>
        </is>
      </c>
      <c r="E43" s="4" t="inlineStr">
        <is>
          <t>6 years</t>
        </is>
      </c>
      <c r="F43" s="4" t="inlineStr">
        <is>
          <t>4 years</t>
        </is>
      </c>
    </row>
    <row r="44">
      <c r="A44" s="4" t="inlineStr">
        <is>
          <t>Share options expiration (in years)</t>
        </is>
      </c>
      <c r="D44" s="4" t="inlineStr">
        <is>
          <t>12 years</t>
        </is>
      </c>
    </row>
    <row r="45">
      <c r="A45" s="4" t="inlineStr">
        <is>
          <t>Maximum | Non-vested shares - service condition</t>
        </is>
      </c>
    </row>
    <row r="46">
      <c r="A46" s="3" t="inlineStr">
        <is>
          <t>Share-based Compensation Arrangement by Share-based Payment Award [Line Items]</t>
        </is>
      </c>
    </row>
    <row r="47">
      <c r="A47" s="4" t="inlineStr">
        <is>
          <t>Vesting (in years)</t>
        </is>
      </c>
      <c r="D47" s="4" t="inlineStr">
        <is>
          <t>8 years</t>
        </is>
      </c>
      <c r="E47" s="4" t="inlineStr">
        <is>
          <t>6 years</t>
        </is>
      </c>
      <c r="F47" s="4" t="inlineStr">
        <is>
          <t>8 years</t>
        </is>
      </c>
    </row>
    <row r="48">
      <c r="A48" s="4" t="inlineStr">
        <is>
          <t>Maximum | Non-vested shares - performance condition</t>
        </is>
      </c>
    </row>
    <row r="49">
      <c r="A49" s="3" t="inlineStr">
        <is>
          <t>Share-based Compensation Arrangement by Share-based Payment Award [Line Items]</t>
        </is>
      </c>
    </row>
    <row r="50">
      <c r="A50" s="4" t="inlineStr">
        <is>
          <t>Vesting (in years)</t>
        </is>
      </c>
      <c r="D50" s="4" t="inlineStr">
        <is>
          <t>8 years</t>
        </is>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 Exercise Price Adjustment (Details) - Stock Option Exercise Price Adjustment $ / shares in Units, $ in Thousands</t>
        </is>
      </c>
      <c r="B1" s="2" t="inlineStr">
        <is>
          <t>1 Months Ended</t>
        </is>
      </c>
    </row>
    <row r="2">
      <c r="B2" s="2" t="inlineStr">
        <is>
          <t>Sep. 30, 2021USD ($)$ / sharesshares</t>
        </is>
      </c>
    </row>
    <row r="3">
      <c r="A3" s="3" t="inlineStr">
        <is>
          <t>Share-based Compensation Arrangement by Share-based Payment Award [Line Items]</t>
        </is>
      </c>
    </row>
    <row r="4">
      <c r="A4" s="4" t="inlineStr">
        <is>
          <t>Per share fair value of common stock</t>
        </is>
      </c>
      <c r="B4" s="6" t="n">
        <v>3</v>
      </c>
    </row>
    <row r="5">
      <c r="A5" s="4" t="inlineStr">
        <is>
          <t>Share options granted (in shares) | shares</t>
        </is>
      </c>
      <c r="B5" s="5" t="n">
        <v>194059</v>
      </c>
    </row>
    <row r="6">
      <c r="A6" s="4" t="inlineStr">
        <is>
          <t>Incremental stock-based compensation expense | $</t>
        </is>
      </c>
      <c r="B6" s="6" t="n">
        <v>2084</v>
      </c>
    </row>
    <row r="7">
      <c r="A7" s="4" t="inlineStr">
        <is>
          <t>Minimum</t>
        </is>
      </c>
    </row>
    <row r="8">
      <c r="A8" s="3" t="inlineStr">
        <is>
          <t>Share-based Compensation Arrangement by Share-based Payment Award [Line Items]</t>
        </is>
      </c>
    </row>
    <row r="9">
      <c r="A9" s="4" t="inlineStr">
        <is>
          <t>Per share fair value of common stock</t>
        </is>
      </c>
      <c r="B9" s="8" t="n">
        <v>14.49</v>
      </c>
    </row>
    <row r="10">
      <c r="A10" s="4" t="inlineStr">
        <is>
          <t>Maximum</t>
        </is>
      </c>
    </row>
    <row r="11">
      <c r="A11" s="3" t="inlineStr">
        <is>
          <t>Share-based Compensation Arrangement by Share-based Payment Award [Line Items]</t>
        </is>
      </c>
    </row>
    <row r="12">
      <c r="A12" s="4" t="inlineStr">
        <is>
          <t>Per share fair value of common stock</t>
        </is>
      </c>
      <c r="B12" s="8" t="n">
        <v>239.0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3" customWidth="1" min="2" max="2"/>
    <col width="13" customWidth="1" min="3" max="3"/>
    <col width="14" customWidth="1" min="4" max="4"/>
    <col width="14" customWidth="1" min="5" max="5"/>
    <col width="14" customWidth="1" min="6" max="6"/>
  </cols>
  <sheetData>
    <row r="1">
      <c r="A1" s="1" t="inlineStr">
        <is>
          <t>SUBSEQUENT EVENT (Details) - USD ($) $ in Thousands</t>
        </is>
      </c>
      <c r="B1" s="2" t="inlineStr">
        <is>
          <t>May 31, 2022</t>
        </is>
      </c>
      <c r="C1" s="2" t="inlineStr">
        <is>
          <t>May 31, 2022</t>
        </is>
      </c>
      <c r="D1" s="2" t="inlineStr">
        <is>
          <t>Feb. 28, 2022</t>
        </is>
      </c>
      <c r="E1" s="2" t="inlineStr">
        <is>
          <t>Feb. 28, 2021</t>
        </is>
      </c>
      <c r="F1" s="2" t="inlineStr">
        <is>
          <t>Apr. 28, 2022</t>
        </is>
      </c>
    </row>
    <row r="2">
      <c r="A2" s="3" t="inlineStr">
        <is>
          <t>Subsequent Event [Line Items]</t>
        </is>
      </c>
    </row>
    <row r="3">
      <c r="A3" s="4" t="inlineStr">
        <is>
          <t>Aggregate consideration</t>
        </is>
      </c>
      <c r="D3" s="6" t="n">
        <v>196277</v>
      </c>
      <c r="E3" s="6" t="n">
        <v>9852</v>
      </c>
    </row>
    <row r="4">
      <c r="A4" s="4" t="inlineStr">
        <is>
          <t>Subsequent Event</t>
        </is>
      </c>
    </row>
    <row r="5">
      <c r="A5" s="3" t="inlineStr">
        <is>
          <t>Subsequent Event [Line Items]</t>
        </is>
      </c>
    </row>
    <row r="6">
      <c r="A6" s="4" t="inlineStr">
        <is>
          <t>Stock Repurchase Program, Authorized Amount</t>
        </is>
      </c>
      <c r="F6" s="6" t="n">
        <v>803700</v>
      </c>
    </row>
    <row r="7">
      <c r="A7" s="4" t="inlineStr">
        <is>
          <t>ADS | Subsequent Event</t>
        </is>
      </c>
    </row>
    <row r="8">
      <c r="A8" s="3" t="inlineStr">
        <is>
          <t>Subsequent Event [Line Items]</t>
        </is>
      </c>
    </row>
    <row r="9">
      <c r="A9" s="4" t="inlineStr">
        <is>
          <t>Number of ADS repurchased</t>
        </is>
      </c>
      <c r="B9" s="5" t="n">
        <v>13492942</v>
      </c>
    </row>
    <row r="10">
      <c r="A10" s="4" t="inlineStr">
        <is>
          <t>Aggregate consideration</t>
        </is>
      </c>
      <c r="C10" s="6" t="n">
        <v>4979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Feb. 28, 2022</t>
        </is>
      </c>
    </row>
    <row r="3">
      <c r="A3" s="3" t="inlineStr">
        <is>
          <t>BUSINESS ACQUISITION</t>
        </is>
      </c>
    </row>
    <row r="4">
      <c r="A4" s="4" t="inlineStr">
        <is>
          <t>BUSINESS ACQUISITION</t>
        </is>
      </c>
      <c r="B4" s="4" t="inlineStr">
        <is>
          <t>3. Business acquisitions in fiscal year 2021: Acquisition of Dada Education Group (“Dada”) As of February 29, 2020, the Group held 22.7% equity interest in Dada, which was accounted for as available-for-sale investment. Dada is a company providing one-on-one online English learning for children. On April 30, 2020, the Group increased its shareholding to 92.6% with additional cash consideration of $10,437 and obtained control of Dada. The acquisition was recorded using the acquisition method of accounting. Accordingly, the acquired assets and liabilities were recorded at fair value at the date of acquisition. The acquisition-date fair value of the equity interest held by the Group immediately prior to the acquisition was measured at fair value using the discounted cash flow method and taking into account certain factors including the management projection of discounted future cash flow and an appropriate discount rate. A remeasurement gain of $3,855 was recognized in connection with the acquisition. ​ 3. BUSINESS ACQUISITION – continued Business acquisitions in fiscal year 2021-continued: The purchase price was allocated as of April 30, 2020, the date of acquisition, as follows: ​ ​ ​ ​ ​ ​ ​ ​ ​ ​ ​ Amortization ​ US$ period ​ ​ ​ ​ ​ ​ Cash and cash equivalents ​ $ 1,269 ​ ​ Net assets acquired, excluding cash and cash equivalents, intangible assets and related deferred tax liabilities ​ (172,118) Intangible assets, net ​ ​ ​ ​ ​ User base and customer relationships ​ ​ 7,576 ​ 2 years Trade name and domain names ​ 13,452 5 years Others ​ 3,044 1 year Goodwill ​ 168,233 Deferred tax liabilities ​ (6,018) Noncontrolling interests ​ (1,146) ​ ​ ​ ​ ​ ​ Total purchase consideration ​ $ 14,292 ​ The purchase price allocation was determined by the Group with the assistance of an independent valuation appraiser. The fair value of the acquired intangible assets was measured by using the “multi-period excess earnings method (MEEM)”, “relief from royalty” and “replacement cost” valuation methods. Goodwill resulted from the acquisition is not deductible for tax purposes, which was primarily attributable to intangible assets that cannot be recognized separately as identifiable assets under GAAP, and comprised (a) the assembled workforce and (b) the expected but unidentifiable business growth as a result of the synergy resulting from the acquisition. Other acquisition During the year ended February 28, 2021, the Group made another acquisition with total purchase price of $2,936 in cash. The intangible assets acquired and goodwill resulted from the acquisition were $1,351 and $1,660, respectively. Goodwill resulted from the acquisition is not deductible for tax purposes. The results of operations for all these acquired entities have been included in the Group’s consolidated financial statements from their respective acquisition dates. ​ 3. BUSINESS ACQUISITION – continued Business acquisitions in fiscal year 2021–continued: The following summarized unaudited pro forma results of operations for the years ended February 29, 2020 and February 28, 2021 assuming that these acquisitions during the year ended February 28, 2021 occurred as of March 1, 2019. These pro forma results have been prepared for comparative purposes only and do not purport to be indicative of the results of operations which actually would have resulted had the acquisitions occurred as of March 1, 2019, nor is it indicative of future operating results. ​ ​ ​ ​ ​ ​ ​ ​ ​ ​ For the years ended ​ ​ February 29/28 ​ 2020 2021 ​ (Unaudited) (Unaudited) ​ ​ ​ ​ ​ ​ ​ Pro forma net revenues ​ $ 3,376,955 ​ $ 4,516,022 Pro forma net loss attributable to TAL Education Group ​ $ (173,199) ​ $ (119,780) Pro forma net loss per share - basic ​ $ (0.87) ​ $ (0.59) Pro forma net loss per share - diluted ​ $ (0.87) ​ $ (0.59) ​ Business acquisitions in fiscal year 2020: During the year ended February 29, 2020, the Group made two acquisitions with total purchase price of $2,853, all for cash consideration. The intangible assets and goodwill acquired from the acquisitions were $321 and $3,999, respectively. The acquired goodwill is not deductible for tax purposes. The results of operations for all these acquired entities have been included in the Group’s consolidated financial statements from their respective acquisition dates. The following summarized unaudited pro forma results of operations for the years ended February 28, 2019 and February 29, 2020 assuming that these acquisitions during the year ended February 29, 2020 occurred as of March 1, 2018. These pro forma results have been prepared for comparative purposes only and do not purport to be indicative of the results of operations which actually would have resulted had the acquisitions occurred as of March 1, 2018, nor is it indicative of future operating results. ​ ​ ​ ​ ​ ​ ​ ​ ​ For the years ended ​ ​ February 28/29 ​ ​ 2019 ​ 2020 ​ (Unaudited) (Unaudited) ​ ​ ​ ​ ​ ​ ​ Pro forma net revenues ​ $ 2,563,413 ​ $ 3,273,549 Pro forma net income/ (loss) attributable to TAL Education Group ​ $ 367,041 ​ $ (110,263) Pro forma net income/ (loss) per share - basic ​ $ 1.93 ​ $ (0.56) Pro forma net income/ (loss) per share - diluted ​ $ 1.83 ​ $ (0.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Feb. 28, 2022</t>
        </is>
      </c>
    </row>
    <row r="3">
      <c r="A3" s="3" t="inlineStr">
        <is>
          <t>SHORT-TERM INVESTMENTS</t>
        </is>
      </c>
    </row>
    <row r="4">
      <c r="A4" s="4" t="inlineStr">
        <is>
          <t>SHORT-TERM INVESTMENTS</t>
        </is>
      </c>
      <c r="B4" s="4" t="inlineStr">
        <is>
          <t>4. SHORT-TERM INVESTMENTS Short-term investments consisted of the following: ​ ​ ​ ​ ​ ​ ​ ​ ​ ​ As of ​ As of ​ ​ February 28, ​ February 28, ​ 2021 2022 ​ ​ ​ ​ ​ ​ ​ Held-to-maturity investments (1) ​ $ 1,927,862 ​ $ 580,352 Variable-rate financial instruments (2) ​ 457,723 ​ 150,000 Available-for-sale securities (3) ​ 308,970 ​ 340,183 ​ ​ ​ ​ ​ ​ ​ ​ ​ $ 2,694,555 ​ $ 1,070,535 ​ (1) The Group purchased wealth management products from financial institutions and classified them as held-to-maturity investments as the Group has the positive intent and ability to hold the investments to maturity. The maturities of these financial products range from three months to twelve months . The Group estimated that their fair value approximate their amortized costs. (2) The Group purchased several investment products indexed to certain stock, stock market or foreign exchange with maturities less than one year and accounted for them at fair value. The fair value changes of the investment products was insignificant for the year ended February 28, 2022. (3) The short-term available-for-sale securities include wealth management products issued by commercial banks and other financial institutions with variable rates where principal is unsecured but no restriction on withdrawal. The Group accounted for them at fair value and recognized a fair value decrease of $16,854 through other comprehensive loss for the year ended February 28,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Feb. 28, 2022</t>
        </is>
      </c>
    </row>
    <row r="3">
      <c r="A3" s="3" t="inlineStr">
        <is>
          <t>PREPAID EXPENSES AND OTHER CURRENT ASSETS</t>
        </is>
      </c>
    </row>
    <row r="4">
      <c r="A4" s="4" t="inlineStr">
        <is>
          <t>PREPAID EXPENSES AND OTHER CURRENT ASSETS</t>
        </is>
      </c>
      <c r="B4" s="4" t="inlineStr">
        <is>
          <t>5. PREPAID EXPENSES AND OTHER CURRENT ASSETS Prepaid expenses and other current assets consisted of the following: ​ ​ ​ ​ ​ ​ ​ ​ ​ ​ As of ​ As of ​ ​ February 28, ​ February 28, ​ 2021 2022 ​ ​ ​ ​ ​ ​ ​ Accounts receivables ​ $ 25,907 ​ $ 25,567 Prepaid VAT (1) ​ ​ 33,656 ​ ​ 24,326 Prepayments to suppliers (2) ​ 198,452 ​ 17,635 Loans to third-parties (3) ​ ​ 5,472 ​ ​ 16,749 Prepaid rental and related fees (4) ​ ​ 8,057 ​ ​ 12,660 Interest receivable ​ 44,614 ​ 8,695 Other deposits ​ 8,039 ​ 3,900 Loan to employees, current portion (5) ​ ​ 2,862 ​ ​ 2,432 Staff advances (6) ​ ​ 3,175 ​ ​ 1,914 Receivables of withholding tax for employees related to share incentive plan (7) ​ 61,526 ​ 806 Others ​ 11,350 ​ 8,069 ​ ​ ​ ​ ​ ​ ​ ​ ​ $ 403,110 ​ $ 122,753 ​ (1) Prepaid VAT represents input VAT from the purchase of goods and services. (2) Prepayments to suppliers are primarily for prepaid operating expenses. (3) Balances represent short-term loans to third-parties as well as loans reclassified from non-current assets. See Note 11. (4) Balances include prepaid rental where lease term not yet commenced and rental deposit receivables from leases that have been terminated. (5) The Group offered housing benefit plan to employees who have been employed by the Group for three years or more and met certain performance criteria. Under this benefit plan, the eligible employees receive interest-free loans for purposes of property purchases. Each loan has a term of four years and must be repaid by equal annual installments. (6) Advances were made to employees primarily for traveling, office expenses and other expenditures which are subsequently expensed as incurred. (7) The Group pays for withholding tax on behalf of employees when their non-vested shares were vested or their options were exercised and agreed to repay the tax by deduction from the proceeds of shares sold subsequent to the option exercise through the Group’s broker. The receivable represents cash to be received from the broker to the above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Feb. 28, 2022</t>
        </is>
      </c>
    </row>
    <row r="3">
      <c r="A3" s="3" t="inlineStr">
        <is>
          <t>PROPERTY AND EQUIPMENT, NET</t>
        </is>
      </c>
    </row>
    <row r="4">
      <c r="A4" s="4" t="inlineStr">
        <is>
          <t>PROPERTY AND EQUIPMENT, NET</t>
        </is>
      </c>
      <c r="B4" s="4" t="inlineStr">
        <is>
          <t>6. PROPERTY AND EQUIPMENT, NET Property and equipment, net, consisted of the following: ​ ​ ​ ​ ​ ​ ​ ​ ​ ​ As of ​ As of ​ ​ February 28, ​ February 28, ​ 2021 2022 ​ ​ ​ ​ ​ ​ ​ Building ​ $ 64,246 ​ $ 65,922 Leasehold improvement ​ 446,203 ​ 115,760 Computer, network equipment and software ​ 260,265 ​ 173,685 Vehicles ​ 877 ​ 899 Office equipment and furniture ​ 34,571 ​ 19,071 Construction in progress ​ ​ 59,492 ​ ​ 151,437 ​ ​ ​ ​ ​ ​ ​ Total cost of property and equipment ​ 865,654 ​ 526,774 Less: accumulated depreciation ​ (354,239) ​ (215,589) Less: accumulated impairment loss ​ ​ — ​ ​ (29,959) ​ ​ $ 511,415 ​ $ 281,226 ​ For the years ended February 29, 2020, February 28, 2021 and 2022, depreciation expenses were $99,511, $136,960 and $171,354, respectively. During the fiscal year ended February 28, 2022, $255,959 impairment loss was recorded for certain property and equipment and the leasehold improvements of certain learning centers and offices. Accumulated impairment amounting to $226,000 was written off along with underlying property and equipment and leasehold improvement which were disposed or fully impaired in fiscal year 2022, resulting from the cessation of K9 Academic AST Services in the mainland of China. In December 2019, the Group entered into contracts for the development of office space on parcels in Beijing and Jiangsu. The direct costs related to the construction were capitalized as construction in progress for the years ended February 29, 2020, February 28, 2021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Feb. 28, 2022</t>
        </is>
      </c>
    </row>
    <row r="3">
      <c r="A3" s="3" t="inlineStr">
        <is>
          <t>INTANGIBLE ASSETS, NET</t>
        </is>
      </c>
    </row>
    <row r="4">
      <c r="A4" s="4" t="inlineStr">
        <is>
          <t>INTANGIBLE ASSETS, NET</t>
        </is>
      </c>
      <c r="B4" s="4" t="inlineStr">
        <is>
          <t>7. INTANGIBLE ASSETS, NET Intangible assets, net, consisted of the following: ​ ​ ​ ​ ​ ​ ​ ​ ​ ​ As of ​ As of ​ ​ February 28, ​ February 28, ​ 2021 2022 ​ ​ ​ ​ ​ ​ ​ Trade name and domain names ​ $ 41,707 ​ $ 41,711 User base and customer relationships ​ 32,378 ​ 32,378 Licenses ​ 28,796 ​ 28,970 Technology ​ 14,308 ​ 14,308 Copyrights and teaching materials ​ 6,026 ​ 6,026 Partnership agreements and school cooperation agreements ​ 4,858 ​ 4,858 Others ​ 5,655 ​ 5,655 ​ ​ ​ ​ ​ ​ ​ Total cost of intangible assets ​ 133,728 ​ 133,906 Less: accumulated amortization ​ (70,012) ​ (83,917) Less: accumulated impairment loss ​ (358) ​ (51,810) Add: foreign exchange difference ​ 2,683 ​ 3,517 ​ ​ ​ ​ ​ ​ ​ ​ ​ $ 66,041 ​ $ 1,696 ​ The Group recorded amortization expense of $15,677, $24,030 and $13,905 for the years ended February 29, 2020, February 28, 2021 and 2022, respectively. Estimated amortization expense of the existing intangible assets for the next five years is $1,265, $244, $46, $38 and $38, respectively. The impairment loss on acquired intangible assets was nil and $136 for the years ended February 29, 2020 and February 28, 2021. For the year ended February 28, 2022, $51,452 impairment loss was recorded on acquired intangible assets as a result of the changes in business operations in responding to the regulatory develo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Feb. 28, 2022</t>
        </is>
      </c>
    </row>
    <row r="3">
      <c r="A3" s="3" t="inlineStr">
        <is>
          <t>LAND USE RIGHTS, NET</t>
        </is>
      </c>
    </row>
    <row r="4">
      <c r="A4" s="4" t="inlineStr">
        <is>
          <t>LAND USE RIGHTS, NET</t>
        </is>
      </c>
      <c r="B4" s="4" t="inlineStr">
        <is>
          <t>8. LAND USE RIGHTS, NET Land use rights, net, consisted of the following: ​ ​ ​ ​ ​ ​ ​ ​ ​ As of As of ​ ​ February 28, ​ February 28, ​ ​ 2021 ​ 2022 ​ ​ ​ ​ ​ ​ ​ Land use rights ​ $ 207,657 ​ $ 207,657 Less: accumulated amortization ​ (7,149) ​ (11,749) ​ ​ ​ Add: foreign exchange difference ​ 16,194 ​ 21,800 ​ ​ ​ ​ ​ ​ ​ Land use rights, net ​ $ 216,702 ​ $ 217,708 ​ The Group acquired two land use rights. The first one was at total cost of approximately RMB92 million for approximately 83,025 square meters of land in Zhenjiang, Jiangsu on March 19, 2019, for the development of office space. The second one was acquired at RMB1,360 million for approximately 28,600 square meters of land in Beijing on July 8, 2019, for the development of office space. According to land use right policy in the PRC, the Group has a 50-year use right over the land in Zhenjiang and in Beijing, which is used as the basis for amortization. Amortization expense for land use rights for the year ended February 28, 2021 and 2022, were $4,345 and $4,600, respectively. The Group expects to recognize $4,649 in amortization expense f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Feb. 28, 2022</t>
        </is>
      </c>
    </row>
    <row r="3">
      <c r="A3" s="3" t="inlineStr">
        <is>
          <t>GOODWILL</t>
        </is>
      </c>
    </row>
    <row r="4">
      <c r="A4" s="4" t="inlineStr">
        <is>
          <t>GOODWILL</t>
        </is>
      </c>
      <c r="B4" s="4" t="inlineStr">
        <is>
          <t>9. GOODWILL Changes in the carrying amount of goodwill for the years ended February 28, 2021 and 2022 consisted of the following: ​ ​ ​ ​ ​ ​ ​ ​ ​ ​ As of ​ As of ​ ​ February 28, ​ February 28, ​ 2021 2022 ​ ​ ​ ​ ​ ​ ​ Beginning balance ​ $ 409,435 ​ $ 592,334 Addition (Note 3) ​ 169,893 ​ — Accumulated impairment loss ​ (137,921) ​ (591,349) Disposal and write-off ​ ​ (2,652) ​ ​ — Exchange difference ​ 15,658 ​ (985) ​ ​ ​ ​ ​ ​ ​ Goodwill, net ​ $ 454,413 ​ ​ — ​ In the annual goodwill impairment assessment, the Group concluded that the carrying amounts of certain reporting units exceeded their respective fair values and recorded impairment losses of $28,998 and $107,399 for the years ended February 29, 2020 and February 28, 2021, respectively. Due to regulatory developments over the after-school tutoring services, the Group noted impairment indicators during the year ended February 28, 2022. As a result, impairment loss totaled at $453,598 was recorded for the year. Goodwill of all reporting units of the Group was fully impaired, as of February 28, 2022, as a result of changes in the regulatory and the operating environment which led to the changes of its business plans. The fair value of the reporting units was determined by the Group with the assistance of independent valuation appraisers using the income-based valuation methodolog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Feb. 28, 2022</t>
        </is>
      </c>
    </row>
    <row r="3">
      <c r="A3" s="3" t="inlineStr">
        <is>
          <t>LONG-TERM INVESTMENTS</t>
        </is>
      </c>
    </row>
    <row r="4">
      <c r="A4" s="4" t="inlineStr">
        <is>
          <t>LONG-TERM INVESTMENTS</t>
        </is>
      </c>
      <c r="B4" s="4" t="inlineStr">
        <is>
          <t>10. LONG-TERM INVESTMENTS Long-term investments consisted of the following: ​ ​ ​ ​ ​ ​ ​ ​ ​ ​ As of ​ As of ​ ​ February 28, ​ February 28, ​ 2021 2022 ​ ​ ​ ​ ​ ​ ​ Equity securities with readily determinable fair values ​ ​ BabyTree Inc. (“BabyTree”) (1) ​ 23,467 ​ 14,606 Other investments ​ ​ — ​ ​ 2,117 ​ ​ ​ ​ ​ ​ ​ Equity securities without readily determinable fair values ​ ​ Xiamen Meiyou Information and Technology Co., Ltd. (“Xiamen Meiyou”) (2) ​ 50,832 ​ 52,158 Other investments (3) ​ 91,145 ​ 52,126 ​ ​ ​ ​ ​ ​ ​ Equity method investments ​ ​ Long-term investment in third-party technology companies (4) ​ 100,018 ​ 79,700 ​ ​ ​ ​ ​ ​ ​ Fair value option investment ​ ​ Long-term investment in a third-party technology company ​ 7,661 ​ 316 Other investments (5) ​ ​ — ​ ​ 17,419 ​ ​ ​ ​ ​ ​ ​ Available-for-sale investments ​ ​ Changing Education Inc. (“Changing”) (6) ​ 148,955 ​ — Ximalaya Inc. (“Ximalaya”) (7) ​ ​ 59,326 ​ ​ 59,326 Other investments (8) ​ 153,507 ​ 74,708 ​ ​ ​ ​ ​ ​ ​ Held-to-maturity investments (9) ​ 32,725 ​ 62,011 ​ ​ ​ ​ ​ ​ ​ Total ​ $ 667,636 ​ $ 414,487 ​ (1) In January 2014, the Group acquired minority equity interests in BabyTree by purchasing its Series E convertible redeemable preferred shares with a total cash consideration of $23,475 . BabyTree is an online parenting community and an online retailer of maternity and kids products. On November 27, 2018, BabyTree was listed on the Hong Kong Stock Exchange and its preferred shares were converted to ordinary shares upon the completion of the listing. The investment was then reclassified from available-for-sale investment to equity security with readily determinable fair value upon the listing. In fiscal year 2020, 2021 and 2022, the stock price of BabyTree declined, and accordingly the Group recognized loss of $105,447, $3,229 and $8,887, respectively, due to the fair value change. 10. LONG-TERM INVESTMENTS – continued (2) In December 2018, the Group acquired 15.32% equity interest in Xiamen Meiyou, an internet company focusing on providing services to female clients. In June 2019, the investment was reclassified from equity method to equity investment without readily determinable fair value as the Group lost the ability to exercise significant influence due to the restructured capital of Xiamen Meiyou. (3) The Group holds equity interests in certain third-party private companies through investments in their common shares or in-substance common shares, which were accounted for using the cost method prior to the adoption of ASC 321. After the adoption of ASC 321, the Group accounted for these equity investments using the measurement alternative when equity method is not applicable and there is no readily determinable fair value for the investments. The Group recorded $3,444 , $3,063 and $46,581 impairment loss on these investments during the fiscal years ended February 29, 2020, February 28, 2021 and 2022, respectively, due to unsatisfied financial performance of the investees with no obvious upturn or potential financial solutions in the foreseeable future. For equity securities without readily determinable fair value that qualify for the practical expedient to estimate fair value using net asset value per share, the Group estimates the fair value using net asset value per share and recorded fair value gain of $1,165 , $7,588 and $6,339 to the consolidated statements of operations for the years ended February 29, 2020, February 28, 2021 and 2022, respectively. (4) The Group holds minority equity interests in several third-party private companies through investments in their common shares or in-substance common shares. Majority of the long-term investments are companies which engage in online education services. The Group accounts for these investments under the equity method because the Group has the ability to exercise significant influence but does not have control over the investees. The Group recorded $17,198, $11,471 and $24,484 impairment loss for its equity method investments during the fiscal years ended February 29, 2020, February 28, 2021 and 2022, respectively. (5) The Group purchased wealth management products from financial institutions in China and classified them as fair value option investments. The Group measures these products with their fair value using directly or indirectly observable inputs in the market place. (6) In fiscal year 2016 through 2021, the Group acquired Series B+, Series C, Series D, Series E convertible redeemable preferred shares and convertible bond of Changing which operates a customer-to-customer mobile tutoring platform and provides tutoring services in China. The Group accounted for the investment as available-for-sale investments since the investee’s preferred shares held are determined to be debt securities. The Group fully impaired the investment during the fiscal year ended February 28, 2022 due to the cessation of substantial all of the business operations of the investee. (7) In fiscal year 2017 and 2020, the Group completed two transactions with Ximalaya, a professional audio sharing platform, to acquire its Series C+ and E-2 convertible redeemable preferred shares. As of February 28, 2022, the Group held 1.62% equity interest of Ximalaya, and accounted for the investment as available-for-sale investments since the investee’s preferred shares held are determined to be debt securities. (8) The Group acquired minority equity interest in several third-party private companies, the majority of which are engaged in online platform or online education services. The Group holds minority equity interests of these companies through purchasing their convertible redeemable preferred shares. The Group accounted for these investments as available-for-sale investments since the investee’s preferred shares held are determined to be debt securities. The Group recorded $2,137 , $10,029 and $67,189 impairment loss during the years ended February 29, 2020, February 28, 2021 and 2022, respectively, due to unsatisfied financial performance of the investees with no obvious upturn or potential financial solutions in the foreseeable future. 10. LONG-TERM INVESTMENTS – continued (9) The Group purchased wealth management products from financial institutions in China and classified them as held-to-maturity investments as the Group has the positive intent and ability to hold the investments to maturity. The original maturities of these financial products were two years and recorded at amortized cost. The Group estimated that their fair value approximates their carrying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 ¥ in Thousands, $ in Thousands</t>
        </is>
      </c>
      <c r="B1" s="2" t="inlineStr">
        <is>
          <t>Feb. 28, 2022USD ($)</t>
        </is>
      </c>
      <c r="C1" s="2" t="inlineStr">
        <is>
          <t>Feb. 28, 2021USD ($)</t>
        </is>
      </c>
    </row>
    <row r="2">
      <c r="A2" s="3" t="inlineStr">
        <is>
          <t>Current assets</t>
        </is>
      </c>
    </row>
    <row r="3">
      <c r="A3" s="4" t="inlineStr">
        <is>
          <t>Cash and cash equivalents</t>
        </is>
      </c>
      <c r="B3" s="6" t="n">
        <v>1638189</v>
      </c>
      <c r="C3" s="6" t="n">
        <v>3242953</v>
      </c>
    </row>
    <row r="4">
      <c r="A4" s="4" t="inlineStr">
        <is>
          <t>Restricted cash-current</t>
        </is>
      </c>
      <c r="B4" s="5" t="n">
        <v>755646</v>
      </c>
      <c r="C4" s="5" t="n">
        <v>1758937</v>
      </c>
    </row>
    <row r="5">
      <c r="A5" s="4" t="inlineStr">
        <is>
          <t>Short-term investments</t>
        </is>
      </c>
      <c r="B5" s="5" t="n">
        <v>1070535</v>
      </c>
      <c r="C5" s="5" t="n">
        <v>2694555</v>
      </c>
    </row>
    <row r="6">
      <c r="A6" s="4" t="inlineStr">
        <is>
          <t>Inventory</t>
        </is>
      </c>
      <c r="B6" s="5" t="n">
        <v>21830</v>
      </c>
      <c r="C6" s="5" t="n">
        <v>38675</v>
      </c>
    </row>
    <row r="7">
      <c r="A7" s="4" t="inlineStr">
        <is>
          <t>Amounts due from related parties-current</t>
        </is>
      </c>
      <c r="B7" s="5" t="n">
        <v>919</v>
      </c>
      <c r="C7" s="5" t="n">
        <v>2964</v>
      </c>
    </row>
    <row r="8">
      <c r="A8" s="4" t="inlineStr">
        <is>
          <t>Income tax receivables</t>
        </is>
      </c>
      <c r="B8" s="5" t="n">
        <v>19504</v>
      </c>
      <c r="C8" s="5" t="n">
        <v>15641</v>
      </c>
    </row>
    <row r="9">
      <c r="A9" s="4" t="inlineStr">
        <is>
          <t>Prepaid expenses and other current assets</t>
        </is>
      </c>
      <c r="B9" s="5" t="n">
        <v>122753</v>
      </c>
      <c r="C9" s="5" t="n">
        <v>403110</v>
      </c>
    </row>
    <row r="10">
      <c r="A10" s="4" t="inlineStr">
        <is>
          <t>Total current assets</t>
        </is>
      </c>
      <c r="B10" s="5" t="n">
        <v>3629376</v>
      </c>
      <c r="C10" s="5" t="n">
        <v>8156835</v>
      </c>
    </row>
    <row r="11">
      <c r="A11" s="4" t="inlineStr">
        <is>
          <t>Restricted cash-non-current</t>
        </is>
      </c>
      <c r="B11" s="5" t="n">
        <v>287951</v>
      </c>
      <c r="C11" s="5" t="n">
        <v>16094</v>
      </c>
    </row>
    <row r="12">
      <c r="A12" s="4" t="inlineStr">
        <is>
          <t>Property and equipment, net</t>
        </is>
      </c>
      <c r="B12" s="5" t="n">
        <v>281226</v>
      </c>
      <c r="C12" s="5" t="n">
        <v>511415</v>
      </c>
    </row>
    <row r="13">
      <c r="A13" s="4" t="inlineStr">
        <is>
          <t>Deferred tax assets</t>
        </is>
      </c>
      <c r="B13" s="5" t="n">
        <v>6747</v>
      </c>
      <c r="C13" s="5" t="n">
        <v>317189</v>
      </c>
    </row>
    <row r="14">
      <c r="A14" s="4" t="inlineStr">
        <is>
          <t>Rental deposits</t>
        </is>
      </c>
      <c r="B14" s="5" t="n">
        <v>10770</v>
      </c>
      <c r="C14" s="5" t="n">
        <v>102555</v>
      </c>
    </row>
    <row r="15">
      <c r="A15" s="4" t="inlineStr">
        <is>
          <t>Intangible assets, net</t>
        </is>
      </c>
      <c r="B15" s="5" t="n">
        <v>1696</v>
      </c>
      <c r="C15" s="5" t="n">
        <v>66041</v>
      </c>
    </row>
    <row r="16">
      <c r="A16" s="4" t="inlineStr">
        <is>
          <t>Land use rights, net</t>
        </is>
      </c>
      <c r="B16" s="5" t="n">
        <v>217708</v>
      </c>
      <c r="C16" s="5" t="n">
        <v>216702</v>
      </c>
    </row>
    <row r="17">
      <c r="A17" s="4" t="inlineStr">
        <is>
          <t>Goodwill</t>
        </is>
      </c>
      <c r="C17" s="5" t="n">
        <v>454413</v>
      </c>
    </row>
    <row r="18">
      <c r="A18" s="4" t="inlineStr">
        <is>
          <t>Long-term investments</t>
        </is>
      </c>
      <c r="B18" s="5" t="n">
        <v>414487</v>
      </c>
      <c r="C18" s="5" t="n">
        <v>667636</v>
      </c>
    </row>
    <row r="19">
      <c r="A19" s="4" t="inlineStr">
        <is>
          <t>Amounts due from related parties-non-current</t>
        </is>
      </c>
      <c r="B19" s="5" t="n">
        <v>77</v>
      </c>
    </row>
    <row r="20">
      <c r="A20" s="4" t="inlineStr">
        <is>
          <t>Long-term prepayments and other non-current assets</t>
        </is>
      </c>
      <c r="B20" s="5" t="n">
        <v>5418</v>
      </c>
      <c r="C20" s="5" t="n">
        <v>57694</v>
      </c>
    </row>
    <row r="21">
      <c r="A21" s="4" t="inlineStr">
        <is>
          <t>Operating lease right-of-use assets</t>
        </is>
      </c>
      <c r="B21" s="5" t="n">
        <v>227072</v>
      </c>
      <c r="C21" s="5" t="n">
        <v>1545735</v>
      </c>
    </row>
    <row r="22">
      <c r="A22" s="4" t="inlineStr">
        <is>
          <t>Total assets</t>
        </is>
      </c>
      <c r="B22" s="5" t="n">
        <v>5082528</v>
      </c>
      <c r="C22" s="5" t="n">
        <v>12112309</v>
      </c>
    </row>
    <row r="23">
      <c r="A23" s="3" t="inlineStr">
        <is>
          <t>Current liabilities</t>
        </is>
      </c>
    </row>
    <row r="24">
      <c r="A24" s="4" t="inlineStr">
        <is>
          <t>Accounts payable (including accounts payable of the consolidated VIEs without recourse to TAL Education Group of $334,579 and $84,188 as of February 28, 2021 and 2022, respectively)</t>
        </is>
      </c>
      <c r="B24" s="5" t="n">
        <v>89838</v>
      </c>
      <c r="C24" s="5" t="n">
        <v>353778</v>
      </c>
    </row>
    <row r="25">
      <c r="A25" s="4" t="inlineStr">
        <is>
          <t>Deferred revenue-current (including deferred revenue-current of the consolidated VIEs without recourse to TAL Education Group of $1,328,473 and $182,337 as of February 28, 2021 and 2022, respectively)</t>
        </is>
      </c>
      <c r="B25" s="5" t="n">
        <v>187718</v>
      </c>
      <c r="C25" s="5" t="n">
        <v>1387493</v>
      </c>
    </row>
    <row r="26">
      <c r="A26" s="4" t="inlineStr">
        <is>
          <t>Amounts due to related parties-current (including amounts due to related parties-current of the consolidated VIEs without recourse to TAL Education Group of $3,396 and $173 as of February 28, 2021 and 2022, respectively)</t>
        </is>
      </c>
      <c r="B26" s="5" t="n">
        <v>205</v>
      </c>
      <c r="C26" s="5" t="n">
        <v>3488</v>
      </c>
    </row>
    <row r="27">
      <c r="A27" s="4" t="inlineStr">
        <is>
          <t>Accrued expenses and other current liabilities (including accrued expenses and other current liabilities of the consolidated VIEs without recourse to TAL Education Group of $750,204 and $409,924 as of February 28, 2021 and 2022, respectively)</t>
        </is>
      </c>
      <c r="B27" s="5" t="n">
        <v>509461</v>
      </c>
      <c r="C27" s="5" t="n">
        <v>911283</v>
      </c>
    </row>
    <row r="28">
      <c r="A28" s="4" t="inlineStr">
        <is>
          <t>Income tax payable (including income tax payable of the consolidated VIEs without recourse to TAL Education Group of $51,037 and $35,158 as of February 28, 2021 and 2022, respectively)</t>
        </is>
      </c>
      <c r="B28" s="5" t="n">
        <v>49257</v>
      </c>
      <c r="C28" s="5" t="n">
        <v>65138</v>
      </c>
    </row>
    <row r="29">
      <c r="A29" s="4" t="inlineStr">
        <is>
          <t>Current portion of long-term debt (including current portion of long-term debt of the consolidated VIEs without recourse to TAL Education Group of nil and nil as of February 28, 2021 and 2022, respectively)</t>
        </is>
      </c>
      <c r="C29" s="5" t="n">
        <v>270000</v>
      </c>
    </row>
    <row r="30">
      <c r="A30" s="4" t="inlineStr">
        <is>
          <t>Operating lease liabilities, current portion (including operating lease liabilities, current portion of the consolidated VIEs without recourse to TAL Education Group of $349,547 and $53,608 as of February 28, 2021 and 2022, respectively)</t>
        </is>
      </c>
      <c r="B30" s="5" t="n">
        <v>66105</v>
      </c>
      <c r="C30" s="5" t="n">
        <v>382671</v>
      </c>
    </row>
    <row r="31">
      <c r="A31" s="4" t="inlineStr">
        <is>
          <t>Total current liabilities</t>
        </is>
      </c>
      <c r="B31" s="5" t="n">
        <v>902584</v>
      </c>
      <c r="C31" s="5" t="n">
        <v>3373851</v>
      </c>
    </row>
    <row r="32">
      <c r="A32" s="4" t="inlineStr">
        <is>
          <t>Deferred revenue-non-current (including deferred revenue-non-current of the consolidated VIEs without recourse to TAL Education Group of $30,005 and $14 as of February 28, 2021 and 2022, respectively)</t>
        </is>
      </c>
      <c r="B32" s="5" t="n">
        <v>14</v>
      </c>
      <c r="C32" s="5" t="n">
        <v>30005</v>
      </c>
    </row>
    <row r="33">
      <c r="A33" s="4" t="inlineStr">
        <is>
          <t>Deferred tax liabilities (including deferred tax liabilities of the consolidated VIEs without recourse to TAL Education Group of $10,109 and $992 as of February 28, 2021 and 2022, respectively)</t>
        </is>
      </c>
      <c r="B33" s="5" t="n">
        <v>1680</v>
      </c>
      <c r="C33" s="5" t="n">
        <v>10333</v>
      </c>
    </row>
    <row r="34">
      <c r="A34" s="4" t="inlineStr">
        <is>
          <t>Bond payable (including bond payable of the consolidated VIEs without recourse to TAL Education Group of nil and nil as of February 28, 2021 and 2022, respectively)</t>
        </is>
      </c>
      <c r="C34" s="5" t="n">
        <v>2300000</v>
      </c>
    </row>
    <row r="35">
      <c r="A35" s="4" t="inlineStr">
        <is>
          <t>Operating lease liabilities, non-current portion (including operating lease liabilities, non-current portion of the consolidated VIEs without recourse to TAL Education Group of $1,123,508 and $163,163 as of February 28, 2021 and 2022, respectively)</t>
        </is>
      </c>
      <c r="B35" s="5" t="n">
        <v>175988</v>
      </c>
      <c r="C35" s="5" t="n">
        <v>1193564</v>
      </c>
    </row>
    <row r="36">
      <c r="A36" s="4" t="inlineStr">
        <is>
          <t>Total liabilities</t>
        </is>
      </c>
      <c r="B36" s="5" t="n">
        <v>1080266</v>
      </c>
      <c r="C36" s="5" t="n">
        <v>6907753</v>
      </c>
    </row>
    <row r="37">
      <c r="A37" s="4" t="inlineStr">
        <is>
          <t>Commitments and contingencies (Note 21)</t>
        </is>
      </c>
      <c r="B37" s="4" t="inlineStr">
        <is>
          <t xml:space="preserve"> </t>
        </is>
      </c>
      <c r="C37" s="4" t="inlineStr">
        <is>
          <t xml:space="preserve"> </t>
        </is>
      </c>
    </row>
    <row r="38">
      <c r="A38" s="3" t="inlineStr">
        <is>
          <t>Mezzanine equity</t>
        </is>
      </c>
    </row>
    <row r="39">
      <c r="A39" s="4" t="inlineStr">
        <is>
          <t>Redeemable noncontrolling interests</t>
        </is>
      </c>
      <c r="C39" s="5" t="n">
        <v>1775</v>
      </c>
    </row>
    <row r="40">
      <c r="A40" s="3" t="inlineStr">
        <is>
          <t>Equity</t>
        </is>
      </c>
    </row>
    <row r="41">
      <c r="A41" s="4" t="inlineStr">
        <is>
          <t>Additional paid-in capital</t>
        </is>
      </c>
      <c r="B41" s="5" t="n">
        <v>4358265</v>
      </c>
      <c r="C41" s="5" t="n">
        <v>4369125</v>
      </c>
    </row>
    <row r="42">
      <c r="A42" s="4" t="inlineStr">
        <is>
          <t>Statutory reserve</t>
        </is>
      </c>
      <c r="B42" s="5" t="n">
        <v>154362</v>
      </c>
      <c r="C42" s="5" t="n">
        <v>121285</v>
      </c>
    </row>
    <row r="43">
      <c r="A43" s="4" t="inlineStr">
        <is>
          <t>Retained earnings/(accumulated deficit)</t>
        </is>
      </c>
      <c r="B43" s="5" t="n">
        <v>-544309</v>
      </c>
      <c r="C43" s="5" t="n">
        <v>624883</v>
      </c>
    </row>
    <row r="44">
      <c r="A44" s="4" t="inlineStr">
        <is>
          <t>Accumulated other comprehensive income</t>
        </is>
      </c>
      <c r="B44" s="5" t="n">
        <v>61617</v>
      </c>
      <c r="C44" s="5" t="n">
        <v>86321</v>
      </c>
    </row>
    <row r="45">
      <c r="A45" s="4" t="inlineStr">
        <is>
          <t>Total TAL Education Group shareholders' equity</t>
        </is>
      </c>
      <c r="B45" s="5" t="n">
        <v>4030151</v>
      </c>
      <c r="C45" s="5" t="n">
        <v>5201829</v>
      </c>
    </row>
    <row r="46">
      <c r="A46" s="4" t="inlineStr">
        <is>
          <t>Noncontrolling interests</t>
        </is>
      </c>
      <c r="B46" s="5" t="n">
        <v>-27889</v>
      </c>
      <c r="C46" s="5" t="n">
        <v>952</v>
      </c>
    </row>
    <row r="47">
      <c r="A47" s="4" t="inlineStr">
        <is>
          <t>Total equity</t>
        </is>
      </c>
      <c r="B47" s="5" t="n">
        <v>4002262</v>
      </c>
      <c r="C47" s="5" t="n">
        <v>5202781</v>
      </c>
    </row>
    <row r="48">
      <c r="A48" s="4" t="inlineStr">
        <is>
          <t>Total liabilities, mezzanine equity and equity</t>
        </is>
      </c>
      <c r="B48" s="5" t="n">
        <v>5082528</v>
      </c>
      <c r="C48" s="5" t="n">
        <v>12112309</v>
      </c>
    </row>
    <row r="49">
      <c r="A49" s="4" t="inlineStr">
        <is>
          <t>Common Class A</t>
        </is>
      </c>
    </row>
    <row r="50">
      <c r="A50" s="3" t="inlineStr">
        <is>
          <t>Equity</t>
        </is>
      </c>
    </row>
    <row r="51">
      <c r="A51" s="4" t="inlineStr">
        <is>
          <t>Common shares</t>
        </is>
      </c>
      <c r="B51" s="5" t="n">
        <v>167</v>
      </c>
      <c r="C51" s="5" t="n">
        <v>148</v>
      </c>
    </row>
    <row r="52">
      <c r="A52" s="4" t="inlineStr">
        <is>
          <t>Common Class B</t>
        </is>
      </c>
    </row>
    <row r="53">
      <c r="A53" s="3" t="inlineStr">
        <is>
          <t>Equity</t>
        </is>
      </c>
    </row>
    <row r="54">
      <c r="A54" s="4" t="inlineStr">
        <is>
          <t>Common shares</t>
        </is>
      </c>
      <c r="B54" s="6" t="n">
        <v>49</v>
      </c>
      <c r="C54" s="6" t="n">
        <v>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PREPAYMENTS AND OTHER NON-CURRENT ASSETS</t>
        </is>
      </c>
      <c r="B1" s="2" t="inlineStr">
        <is>
          <t>12 Months Ended</t>
        </is>
      </c>
    </row>
    <row r="2">
      <c r="B2" s="2" t="inlineStr">
        <is>
          <t>Feb. 28, 2022</t>
        </is>
      </c>
    </row>
    <row r="3">
      <c r="A3" s="3" t="inlineStr">
        <is>
          <t>LONG-TERM PREPAYMENTS AND OTHER NON-CURRENT ASSETS</t>
        </is>
      </c>
    </row>
    <row r="4">
      <c r="A4" s="4" t="inlineStr">
        <is>
          <t>LONG-TERM PREPAYMENTS AND OTHER NON-CURRENT ASSETS</t>
        </is>
      </c>
      <c r="B4" s="4" t="inlineStr">
        <is>
          <t>11. LONG-TERM PREPAYMENTS AND OTHER NON-CURRENT ASSETS Long-term prepayments and other non-current assets consisted of the following: ​ ​ ​ ​ ​ ​ ​ ​ ​ ​ As of ​ As of ​ ​ February 28, ​ February 28, ​ 2021 2022 ​ ​ ​ ​ ​ ​ ​ Loan to employees (1) ​ 3,700 ​ 566 Loan receivable (2) ​ 36,012 ​ — Other non-current assets (3) ​ 17,982 ​ 4,852 ​ ​ ​ ​ ​ ​ ​ ​ ​ $ 57,694 ​ $ 5,418 ​ (1) Please see Note 5(3) for details of loan to employees. (2) The balances represented long-term loans to certain third parties with original maturity over one year. As of February 28, 2022, the loan receivable will be due within one year and was reclassified to prepaid expenses and other current assets in Note 5. (3) As of February 28, 2021 and 2022, other non-current assets were primarily made up of prepayment for property and equipment, the construction in process and long-term service fees. The Group recognized nil, $30,724 and $21,393 impairment loss of long-term prepayments and other non-current assets during the fiscal year ended February 29, 2020, February 28, 2021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28, 2022</t>
        </is>
      </c>
    </row>
    <row r="3">
      <c r="A3" s="3" t="inlineStr">
        <is>
          <t>ACCRUED EXPENSES AND OTHER CURRENT LIABILITIES</t>
        </is>
      </c>
    </row>
    <row r="4">
      <c r="A4" s="4" t="inlineStr">
        <is>
          <t>ACCRUED EXPENSES AND OTHER CURRENT LIABILITIES</t>
        </is>
      </c>
      <c r="B4" s="4" t="inlineStr">
        <is>
          <t>12. ACCRUED EXPENSES AND OTHER CURRENT LIABILITIES Accrued expenses and other current liabilities consisted of the following: ​ ​ ​ ​ ​ ​ ​ ​ ​ ​ As of ​ As of ​ ​ February 28, ​ February 28, ​ 2021 2022 ​ ​ ​ ​ ​ ​ ​ Accrued employee payroll and welfare benefits ​ $ 476,224 ​ $ 322,779 Refund liabilities ​ 205,688 ​ 61,346 Accrued operating expenses ​ 142,558 ​ 66,214 Other taxes payable ​ 28,143 ​ 9,635 Professional service fee payable ​ 8,716 ​ 3,617 Interest payable ​ 1,727 ​ — Others ​ 48,227 ​ 45,870 ​ ​ ​ ​ ​ ​ ​ Total ​ $ 911,283 ​ $ 509,4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ND PAYABLE</t>
        </is>
      </c>
      <c r="B1" s="2" t="inlineStr">
        <is>
          <t>12 Months Ended</t>
        </is>
      </c>
    </row>
    <row r="2">
      <c r="B2" s="2" t="inlineStr">
        <is>
          <t>Feb. 28, 2022</t>
        </is>
      </c>
    </row>
    <row r="3">
      <c r="A3" s="3" t="inlineStr">
        <is>
          <t>BOND PAYABLE</t>
        </is>
      </c>
    </row>
    <row r="4">
      <c r="A4" s="4" t="inlineStr">
        <is>
          <t>BOND PAYABLE</t>
        </is>
      </c>
      <c r="B4" s="4" t="inlineStr">
        <is>
          <t>13. BOND PAYABLE On January 28 and 29, 2021, the Company issued $1,250,000 and $1,050,000 in aggregate principal amount of convertible bond due on February 1, 2026 (“the Bond”), unless earlier repurchased, converted or redeemed. The Bond bears interest at a rate of 0.5% per year, payable semiannually in arrears on February 1 and August 1 of each year, beginning on August 1, 2021. The net proceeds from the Bond were $2,300,000. The Company has accounted for the Bond as a single instrument as bond payable. The value of the Bond is measured by the cash received. On October 26, 2021, the Bond was fully repurchased by the Company in cash. Interest expense of $7,571 were recognized for fiscal year ended February 28, 2022. The main terms of the Bond are summarized as follows: Conversion The Bond are convertible into the Company’s ADSs, at the option of the holders, in integral multiples of one thousand dollars principal amount, at any time prior to the close of business on the scheduled trading day immediately preceding the maturity date. The conversion rate equals 12.4611 ADSs per one thousand dollars principal amount of the Bond, which represents the adjusted conversion price of $80.25 per ADS. During the year ended February 28, 2022, no bond was converted. Redemption The Company does not have the right to redeem the Bond prior to maturity. Holders of the Bond have the right to require the Company to repurchase in cash all or part of their Bond on February 1, 2026 or upon the occurrence of certain fundamental changes at a repurchase price equal to 100% of the principal amount of the Bond to be repurchased, plus any accrued and unpaid interest to, but excluding, the repurchase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SHORT-TERM DEBT</t>
        </is>
      </c>
      <c r="B1" s="2" t="inlineStr">
        <is>
          <t>12 Months Ended</t>
        </is>
      </c>
    </row>
    <row r="2">
      <c r="B2" s="2" t="inlineStr">
        <is>
          <t>Feb. 28, 2022</t>
        </is>
      </c>
    </row>
    <row r="3">
      <c r="A3" s="3" t="inlineStr">
        <is>
          <t>LONG-TERM DEBT AND SHORT-TERM DEBT</t>
        </is>
      </c>
    </row>
    <row r="4">
      <c r="A4" s="4" t="inlineStr">
        <is>
          <t>LONG-TERM DEBT AND SHORT-TERM DEBT</t>
        </is>
      </c>
      <c r="B4" s="4" t="inlineStr">
        <is>
          <t>14. LONG-TERM DEBT AND SHORT-TERM DEBT Facilities Agreement of 2019 On February 1, 2019, the Company entered into a three-year $600,000 term and revolving facilities agreement (the “Facilities Agreement of 2019”) with a group of arrangers led by Deutsche Bank AG, Singapore Branch. The facilities, a $270,000 three-year bullet maturity term loan and a $330,000 three-year revolving facility, are priced at 175 basis points over LIBOR. The interest is payable on a quarterly basis. The Company also paid commitment fee of 0.35% per annum based on the undrawn portion of the facilities for the period commencing on the commitment fee accrual commencement date to the end of the availability period applicable to the facilities. The use of proceeds of the facilities are for general corporate purposes. The Facilities Agreement of 2019 contains financial covenants on the Group’s equity, interest cover and leverage, and also it has acceleration clauses about the occurrence of an event of default. The Company is required to maintain restricted cash equivalent to a three-month period of interest expense on the draw down for the duration of the Facilities Agreement of 2019. The debt issuance cost of $12,600 for the Facilities Agreement of 2019 was amortized over the period from February 1, 2019 to January 31, 2022, and it was presented in the balance sheets as a direct deduction from the principal amount of the loan. In October 2019, the Company drew down $270,000 three-year bullet maturity term loan under the facility commitment. On February 20, 2021, the Company issued voluntary repayment request to fully repay the outstanding bullet maturity term loan and interest payment on March 8, 2021. As a result, the term loan was reclassified from long-term debt to short-term loan as of February 28, 2021 and the remaining unamortized debt issuance cost was recorded as interest expense in the consolidated statements of operations for the year ended February 28, 2021. Concurrently, the Company issued commitment cancellation request to terminate revolving loan commitment of $330,000 effective on March 8, 2021. Facilities Agreement of Zhenjiang In December 2019, the Group signed a RMB1,800 million loan facilities agreement with a group of arrangers led by a PRC bank. The facilities have a term of eight years and an effective drawdown period of three years. The interest rate is prime minus 39 basis points where prime is based on Loan Prime Rate released by the National Inter-Bank Funding Center of the PRC. The interest is payable on a quarterly basis. The principal of the loan facilities is to be repaid on a proportional basis semiannually after the 3-year drawdown period. The use of proceeds of the facilities are for the construction of buildings in the city of Zhenjiang. The loan facilities are collateralized by a pledge of the construction project and the land use rights in Zhenjiang. The pledge of land use rights in Zhenjiang was released in late 2021. The Group will be subject to further pledge of assets and approval from the bank to regain the initial commitment under the loan facilities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Feb. 28, 2022</t>
        </is>
      </c>
    </row>
    <row r="3">
      <c r="A3" s="3" t="inlineStr">
        <is>
          <t>FAIR VALUE</t>
        </is>
      </c>
    </row>
    <row r="4">
      <c r="A4" s="4" t="inlineStr">
        <is>
          <t>FAIR VALUE</t>
        </is>
      </c>
      <c r="B4" s="4" t="inlineStr">
        <is>
          <t>15. FAIR VALUE (a) In accordance with ASC 820-10, the Group measures financial products, available-for-sale investments, fair value option investment and equity securities with readily determinable fair value at fair value on a recurring basis. Equity securities classified within Level 1 are valued using quoted market prices currently available on the Hong Kong Stock Exchange. Variable-rate financial instruments and available-for-sale investments classified within Level 2 are valued using directly or indirectly observable inputs in the market place. The available-for-sale investments and fair value option investment classified within Level 3 are valued using income approach in discounted cash flow method or market approach in backsolve method. The discounted cash flow analysis and backsolve method require the use of significant unobservable inputs (Level 3 inputs) which involve significant management judgment and estimation. In the valuation of Level 3 financial instruments as of February 28, 2022, the weighted average cost of capital adopted ranges from 19% to 24% with weighted average at 20%, the discount for lack of marketability adopted ranges from 11% to 30% with weighted average at 17%, and the expected volatilities adopted ranges from 40% to 64% with weighted average at 56%. As of February 28, 2021 and 2022, information about inputs for the fair value measurements of the Group’s assets that are measured at fair value on a recurring basis in periods subsequent to their initial recognition is as follows: ​ ​ ​ ​ ​ ​ ​ ​ ​ ​ ​ ​ ​ ​ ​ ​ Fair Value Measurement at Reporting Date Using ​ ​ ​ ​ ​ Quoted Prices in ​ Significant Other ​ Significant ​ ​ February 28, ​ Active Market for ​ Observable ​ Unobservable Description 2021 Identical Assets Inputs Inputs ​ ​ ​ (Level 1) (Level 2) (Level 3) ​ ​ ​ ​ ​ ​ ​ ​ ​ ​ ​ ​ ​ Short-term investments ​ ​ ​ ​ Variable-rate financial instruments ​ $ 457,723 ​ — ​ $ 457,723 ​ — Available-for-sale investments ​ $ 308,970 ​ — ​ $ 308,970 ​ — Long-term investments ​ ​ ​ ​ ​ ​ ​ Equity securities with readily determinable fair values ​ $ 23,467 ​ $ 23,467 ​ — ​ ​ — Fair value option investment ​ $ 7,661 ​ — ​ — ​ $ 7,661 Available-for-sale investments ​ $ 361,788 ​ — ​ — ​ $ 361,788 ​ ​ ​ ​ ​ ​ ​ ​ ​ ​ ​ ​ ​ Total ​ $ 1,159,609 ​ $ 23,467 ​ $ 766,693 ​ $ 369,449 ​ ​ 15. FAIR VALUE - continued (a) Assets and liabilities measured at fair value on a recurring basis-continued ​ ​ ​ ​ ​ ​ ​ ​ ​ ​ ​ ​ ​ ​ ​ ​ Fair Value Measurement at Reporting Date Using ​ ​ ​ ​ ​ Quoted Prices in ​ Significant Other ​ Significant ​ ​ February 28, ​ Active Market for ​ Observable ​ Unobservable Description 2022 Identical Assets Inputs Inputs ​ ​ ​ (Level 1) (Level 2) (Level 3) ​ ​ ​ ​ ​ ​ ​ ​ ​ ​ ​ ​ ​ Short-term investments ​ ​ ​ ​ Variable-rate financial instruments ​ $ 150,000 ​ — ​ $ 150,000 ​ — Available-for-sale investments ​ $ 340,183 ​ ​ — ​ $ 340,183 ​ ​ — Long-term investments ​ ​ ​ ​ ​ ​ ​ Equity securities with readily determinable fair values ​ $ 16,723 ​ $ 14,606 ​ $ 2,117 ​ — Fair value option investment ​ $ 17,735 ​ — ​ $ 17,419 ​ $ 316 Available-for-sale investments ​ $ 134,033 ​ — ​ — ​ $ 134,033 ​ ​ ​ ​ ​ ​ ​ ​ ​ ​ ​ ​ ​ Total ​ $ 658,674 ​ $ 14,606 ​ $ 509,719 ​ $ 134,349 ​ The roll forward of Level 3 investments are as following: ​ ​ ​ ​ ​ ​ US$ ​ ​ ​ ​ Balance as of February 29, 2020 ​ $ 310,842 Purchase ​ 20,349 Transfer in due to reclassification ​ 22,579 Changes in fair value ​ 19,145 Impairment loss ​ (10,029) Foreign exchange difference ​ 6,563 ​ ​ ​ ​ Balance as of February 28, 2021 ​ $ 369,449 Purchase ​ ​ 13,616 Disposal ​ (2,219) Changes in fair value ​ (41,698) Impairment loss ​ (204,807) Foreign exchange difference ​ 8 ​ ​ ​ ​ Balance as of February 28, 2022 ​ $ 134,349 ​ (b) The Group’s goodwill and intangible assets are primarily acquired through business acquisitions. Purchase price allocation are measured at fair value on a nonrecurring basis as of the acquisition dates. The Group measures its goodwill and intangible assets at fair value on a nonrecurring basis annually or whenever events or changes in circumstances indicate that carrying amount of a reporting unit exceeds its fair value. Acquired intangible assets are measured using the income approach - discounted cash flow method when events or changes in circumstances indicate that the carrying amount of an asset may no longer be recoverable. ​ 15. FAIR VALUE - continued (b) The Group measures long-term investments (excluding the equity securities with readily determinable fair values, available-for-sale investments and fair value option investment) at fair value on a nonrecurring basis only if an impairment or observable price adjustment is recognized in the current period. Please see Note 10(2), Note 10(3) and Note 10(4). For equity securities without readily determinable fair values, the fair value was determined using directly or indirectly observable inputs in the market place (Level 2 inputs). Whenever events or changes in circumstances indicate that the carrying value may no longer be recoverable, the fair value of aforementioned long term investments was determined using models with significant unobservable inputs (Level 3 inputs), primarily the management projection of discounted future cash flow and the discount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Feb. 28, 2022</t>
        </is>
      </c>
    </row>
    <row r="3">
      <c r="A3" s="3" t="inlineStr">
        <is>
          <t>LEASES</t>
        </is>
      </c>
    </row>
    <row r="4">
      <c r="A4" s="4" t="inlineStr">
        <is>
          <t>LEASES</t>
        </is>
      </c>
      <c r="B4" s="4" t="inlineStr">
        <is>
          <t>16. LEASES ​ The Group has operating leases for learning centers, service centers and office spaces. Certain leases include renewal options and/or termination options, which are factored into the Group’s determination of lease payments when appropriate. Certain leases were terminated before the expiration of the lease term due to the cessation of K9 Academic AST Services during the year ended February 28, 2022, and the relevant right-of-use asset, at the carrying amount totaled at $1,145,222, and the corresponding lease liability were derecognized upon the effectiveness of the early termination. Operating lease cost for the years ended February 29, 2020, February 28, 2021 and 2022 were $338,593, $431,976 and $305,619, respectively, which excluded cost of short-term contracts. Short-term lease cost for the years ended February 29, 2020, February 28, 2021 and 2022 were $1,184, $1,319 and $2,425, respectively. As of February 28, 2021 and 2022, the weighted average remaining lease term were 4.9 years and 5.2 years, respectively, and weighted average discount rate were 4.8% and 5.1% for the Group’s operating leases, respectively. Supplemental cash flow information of the leases were as follows: ​ ​ ​ ​ ​ ​ ​ ​ ​ For the year ended, ​ For the year ended, ​ ​ February 28, ​ February 28, ​ 2021 2022 Cash payments for operating leases ​ $ 419,926 ​ $ 335,659 Right-of-use assets obtained in exchange for operating lease liabilities ​ ​ 929,787 ​ ​ 474,965 ​ 16. LEASES - continued ​ The following is a maturity analysis of the annual undiscounted cash flows for lease liabilities as of February 28, 2022: ​ ​ ​ ​ ​ ​ As of February 28, Fiscal year ending ​ 2022 ​ ​ ​ ​ February 2023 ​ $ 65,851 February 2024 ​ 65,817 February 2025 ​ 45,220 February 2026 ​ 32,053 February 2027 ​ 23,591 Thereafter ​ 54,403 ​ ​ ​ ​ Total future lease payments ​ $ 286,935 Less: Imputed interest ​ ​ (44,842) ​ ​ ​ ​ Present value of operating lease liabilities ​ $ 242,093 ​ As of February 28, 2022, the Group has lease contracts that has been entered into but not yet commenced amounted to $156, and these contracts will commence during fiscal year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Feb. 28, 2022</t>
        </is>
      </c>
    </row>
    <row r="3">
      <c r="A3" s="3" t="inlineStr">
        <is>
          <t>INCOME TAXES</t>
        </is>
      </c>
    </row>
    <row r="4">
      <c r="A4" s="4" t="inlineStr">
        <is>
          <t>INCOME TAXES</t>
        </is>
      </c>
      <c r="B4" s="4" t="inlineStr">
        <is>
          <t>17. INCOME TAXES Cayman Islands The Company is a tax-exempted company incorporated in the Cayman Islands. Hong Kong TAL Hong Kong is established in Hong Kong and have been subject to a two-tiered income tax rate for taxable income earned in Hong Kong effectively since April 1, 2018. The first 2 million Hong Kong dollars of profits earned by a company are subject to be taxed at an income tax rate of 8.25%, while the remaining profits will continue to be taxed at the existing tax rate of 16.5%. The provision for Hong Kong profits tax in the consolidated financial statements was immaterial for the years ended February 29, 2020, February 28, 2021, and 2022. PRC Effective from January 1, 2008, a new Enterprise Income Tax Law, or (“the New EIT Law”), combined the previous income tax laws for foreign invested and domestic invested enterprises in the PRC by the adoption of a unified tax rate of 25% for most enterprises with the following exceptions. TAL Beijing was qualified as a High and New Technology Enterprises (“HNTE”) and was accordingly entitled to a preferential tax rate of 15% from calendar years 2014 through 2022 and is expected to be subject to an EIT rate of 15% as long as it maintains its status as an HNTE. TAL Beijing applied for Key Software Enterprise status for calendar year 2018 and 2019 and was approved which entitled TAL Beijing to enjoy the preferential tax rate of 10%. Accordingly, TAL Beijing applied 15% for calendar years 2020 through 2022 as an HNTE. 17. INCOME TAXES - continued PRC - continued Yidu Huida was qualified as an HNTE and was accordingly entitled to a preferential tax rate of 15% from calendar years 2015 through 2023 and is expected to be subject to an EIT rate of 15% as long as it maintains its status as an HNTE. Yidu Huida applied for Key Software Enterprise status for calendar year 2016, 2017, 2018 and 2019 and was approved respectively, which entitled Yidu Huida to enjoy the preferential tax rate of 10%. Accordingly, Yidu Huida applied 10% for calendar year 2016 to 2019 under the qualification of Key Software Enterprise and 15% for calendar years 2020 through 2022 as an HNTE. Beijing Xintang Sichuang was qualified as an HNTE and entitled to a preferential tax rate of 15% from calendar years 2014 through 2022 and is expected to be subject to an EIT rate of 15% as long as it maintains its status as an HNTE. Beijing Xintang Sichuang later applied and was qualified for Key Software Enterprise status for calendar year 2018 and 2019 and entitled to enjoy the preferential tax rate of 10%. Accordingly, Beijing Xintang Sichuang applied 15% for calendar years 2020 through 2022 as an HNTE. Beijing Yinghe Youshi Technology Co., Ltd. (“Yinghe Youshi”) was also qualified as an HNTE and was accordingly entitled to a preferential tax rate of 15% from calendar years 2016 through 2021. It is expected to be subject to an EIT rate of 15% as long as it maintains its status as an HNTE. Yizhen Xuesi was qualified as “Newly Established Software Enterprise” in calendar year 2017 and therefore it was entitled to a two-year exemption from EIT and a further reduction of tax rate to 12.5% from calendar years 2019 through 2021. Yizhen Xuesi was qualified as an HNTE and entitled to a preferential tax rate of 15% from calendar years 2021 through 2023 and is expected to be subject to an EIT rate of 15% as long as it maintains its status as an HNTE. Beijing Lebai Information Consulting Co., Ltd. (“Lebai Information”) was qualified as “Newly Established Software Enterprise” in calendar year 2018 and therefore it was entitled to a two-year exemption from EIT and a further reduction of tax rate to 12.5% from calendar years 2020 through 2022. Provision (benefits) for income tax consisted of the following: ​ ​ ​ ​ ​ ​ ​ ​ ​ ​ ​ ​ ​ For the year ended ​ For the year ended ​ For the year ended ​ ​ February 29, ​ February 28, ​ February 28, ​ 2020 2021 2022 ​ ​ ​ ​ ​ ​ ​ ​ ​ ​ Current ​ ​ ​ - PRC income tax expenses ​ $ 127,731 ​ $ 161,488 ​ $ 93,224 Deferred ​ ​ ​ - PRC income tax expenses ​ (58,403) ​ (231,385) ​ 303,768 ​ ​ ​ ​ ​ ​ ​ ​ ​ ​ Total ​ $ 69,328 ​ $ (69,897) ​ $ 396,992 ​ ​ 17. INCOME TAXES – continued PRC - continued Deferred income taxes reflect the net tax effects of temporary differences between the carrying amount of assets and liabilities for financial reporting purposes and the amounts used for income tax purposes. Significant components of the Group’s deferred tax assets and liabilities were as follows: ​ ​ ​ ​ ​ ​ ​ ​ ​ ​ As of ​ As of ​ ​ February 28, ​ February 28, ​ 2021 2022 Deferred tax assets: ​ ​ Advertising expense and prepaid rental ​ 229,735 ​ 252,996 Property and equipment ​ 6,923 ​ 6,893 Impairment loss on long-term investments ​ 19,870 ​ 46,000 Others ​ 61,482 ​ 21,939 Tax losses carry-forward ​ 185,700 ​ 249,134 Less: valuation allowance ​ (186,521) ​ (570,215) ​ ​ ​ ​ ​ ​ ​ Deferred tax assets, net ​ $ 317,189 ​ $ 6,747 ​ ​ ​ ​ ​ ​ ​ Deferred tax liabilities: ​ ​ Intangible assets ​ 10,207 ​ 184 Property and equipment ​ 126 ​ 924 Others ​ — ​ 572 ​ ​ ​ ​ ​ ​ ​ Deferred tax liabilities ​ $ 10,333 ​ $ 1,680 ​ As of February 28, 2022, the Group had operating loss carry-forward of $1,296,055 from entities in PRC to offset the future tax profit for five years, and the period was extended to ten years for entities which were qualified as HNTE in calendar year 2018 and thereafter. The Company operates its business through its subsidiaries, the VIEs and VIEs’ subsidiaries and schools. The Group does not file combined or consolidated tax returns, therefore, losses from individual subsidiaries or the VIEs and their subsidiaries and schools may not be used to offset other subsidiaries’ or VIEs’ earnings within the Group. Valuation allowance is considered on each individual subsidiary and VIE basis. Valuation allowance of $186,521 and $570,215 had been established as of February 28, 2021 and 2022, respectively, in respect of certain deferred tax assets as it is considered more likely than not that the relevant deferred tax assets will not be realized in the foreseeable future. Under U.S. GAAP,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would not be subject to income tax. ​ 17. INCOME TAXES – continued PRC - continued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has concluded that there are no significant uncertain tax positions requiring recognition in financial statements for the years ended February 29, 2020, February 28, 2021 and 2022. The Group did not incur any significant interest and penalties related to potential underpaid income tax expenses and also does not anticipate any significant increases or decreases in unrecognized tax benefits in the next 12 months. The Group has no material unrecognized tax benefits which would favorably affect the effective income tax rate in future year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RMB0.1 million is specifically listed as a “special circumstance”). The statute of limitation for transfer pricing related issue is ten years. There is no statute of limitation in the case of tax evasion. Therefore, the Group is subject to examination by the PRC tax authorities based on the above. Reconciliation between the provision for income taxes computed by applying the PRC EIT rates of 25% in fiscal year 2020, 2021 and 2022 to income before provision for income tax and the actual provision for income tax was as follows: ​ ​ ​ ​ ​ ​ ​ ​ ​ ​ ​ ​ ​ ​ For the year ended ​ For the year ended ​ For the year ended ​ ​ ​ February 29, ​ February 28, ​ February 28, ​ ​ 2020 2021 2022 ​ ​ ​ ​ ​ ​ ​ ​ ​ ​ ​ ​ Loss before provision for income tax ​ $ (50,653) ​ $ (224,623) ​ $ (778,130) ​ PRC statutory income tax rate ​ 25 % 25 % 25 % ​ ​ ​ ​ ​ ​ ​ ​ ​ ​ ​ Income tax at statutory income tax rate ​ (12,663) ​ (56,156) ​ (194,533) ​ Effect of non-deductible expenses and loss and super deduction expenses ​ (18,117) ​ 2,466 ​ 108,961 ​ Effect of income tax exemptions and preferential tax rates ​ (36,750) ​ (98,368) ​ (68,090) ​ Effect of income tax rate difference in other jurisdictions ​ 97,058 ​ 60,806 ​ 97,306 ​ Change in valuation allowance ​ 39,800 ​ 21,355 ​ 453,348 ​ ​ ​ ​ ​ ​ ​ ​ ​ ​ ​ ​ Income tax expense / (benefit) ​ $ 69,328 ​ $ (69,897) ​ $ 396,992 ​ ​ ​ 17. INCOME TAXES – continued PRC - continued If Yidu Huida, TAL Beijing, Beijing Xintang Sichuang, Yinghe Youshi, Lebai Information and Yizhen Xuesi did not enjoy income tax exemptions and preferential tax rates for the years ended February 29, 2020, February 28, 2021 and 2022, the increase in income tax expenses and net loss per share amounts would be as follows: ​ ​ ​ ​ ​ ​ ​ ​ ​ ​ ​ ​ ​ For the year ended ​ For the year ended ​ For the year ended ​ ​ February 29, ​ February 28, ​ February 28, ​ 2020 2021 2022 ​ ​ ​ ​ ​ ​ ​ ​ ​ ​ Increase in income tax expenses ​ $ 36,750 ​ $ 98,368 ​ $ 68,090 Net loss per common share-basic ​ $ (0.74) ​ $ (1.05) ​ $ (5.61) Net loss per common share-diluted ​ $ (0.74) ​ $ (1.05) ​ $ (5.61) ​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PRC EIT law purposes. If the PRC tax authorities subsequently determine that the Company and its subsidiaries registered outside the PRC should be deemed a resident enterprise, the Company and its subsidiaries registered outside the PRC will be subject to the PRC income tax at a rate of 25% with the statute which is subject to the determination by PRC tax authorities. If the Company were to be non-resident for PRC tax purpose, dividends paid to it out of profits earned after January 1, 2008 would be subject to a withholding tax. In the case of dividends paid by PRC subsidiaries, the withholding tax would be 10%. The Chinese tax authorities clarified that distributions made out of earnings prior to but distributed after January 1, 2008 will not be subject to withholding tax. The aggregate undistributed earnings of the Company’s subsidiaries, VIEs and VIEs’ subsidiaries and schools located in the PRC that are available for distribution are $2,583,994 and $3,112,055 as of February 28, 2021 and 2022, respectively. Upon distribution of such earnings, the Company will be subject to PRC taxes, the amount of which is impractical to estimate. The Company did not record any withholding tax on any of the aforementioned undistributed earnings because it intends to permanently reinvest all earnings in China and the aforementioned subsidiaries do not intend to declare dividends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12 Months Ended</t>
        </is>
      </c>
    </row>
    <row r="2">
      <c r="B2" s="2" t="inlineStr">
        <is>
          <t>Feb. 28, 2022</t>
        </is>
      </c>
    </row>
    <row r="3">
      <c r="A3" s="3" t="inlineStr">
        <is>
          <t>COMMON SHARES</t>
        </is>
      </c>
    </row>
    <row r="4">
      <c r="A4" s="4" t="inlineStr">
        <is>
          <t>COMMON SHARES</t>
        </is>
      </c>
      <c r="B4" s="4" t="inlineStr">
        <is>
          <t>18. COMMON SHARES The Company has two classes of common shares, namely, Class A and Class B common shares, following the issuance of Class A common shares upon the IPO in October 2010. Holders of Class A common shares and Class B common shares have the same rights except for voting and conversion rights. In respect of matters requiring shareholders’ vote, each Class A common share is entitled to one vote, and each Class B common share is entitled to ten votes. Each Class B common share is convertible into one Class A common share at any time by the holder thereof. Class A common shares are not convertible into Class B common shares under any circumstances. During the years ended February 29, 2020, February 28, 2021 and 2022, 3,614,796, 2,000 and 17,785,600 Class B common shares were converted into 3,614,796, 2,000 and 17,785,600 Class A common shares, respectively. During the years ended February 29, 2020, February 28, 2021 and 2022, 2,239,239, 2,240,585 and 2,455,216 Class A common shares were issued in connection with vested shares, representing 6,717,717, 6,721,755 and 7,365,648 ADSs, respectively. During the years ended February 29, 2020, February 28, 2021 and 2022, 114,793, 359,178 and 56,296 Class A common shares were issued upon exercise of share options, representing 344,379, 1,077,534 and 168,888 ADSs, respectively. On April 28, 2020, the Company authorized the repurchase of up to $500 million of Class A common shares over the following 12 months. During the year ended February 28, 2021, the Company repurchased 61,667 Class A common shares at an aggregate consideration of $9,852. Such common shares were cancelled upon the completion of the transaction. On April 19, 2021, the Company authorized the repurchase of up to $1.0 billion of Class A common shares over the following 12 months. During the year ended February 28, 2022, the Company repurchased 1,506,667 Class A common shares at an aggregate consideration of $196,277. Such common shares were cancelled upon the completion of the transaction. During the years ended February 29, 2020, February 28, 2021 and 2022, 401,074, nil and nil Class A common shares issued to bond holders were converted into 1,203,222, nil and nil ADSs, respectively. On November 12, 2020, the Company entered into a subscription agreement with a global growth investment firm, pursuant to which the Company issued 7,575,756 Class A common shares to the investment firm in a private placement for aggregate proceeds of $1,500,000 which was received on November 20, 2020.On December 28, 2020, the Company entered into a subscription agreement with a group of investors, pursuant to which the Company issued 4,984,051 Class A common shares to the investors in a private placement for aggregate proceeds of $1,000,000 which were received on January 22,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Feb. 28, 2022</t>
        </is>
      </c>
    </row>
    <row r="3">
      <c r="A3" s="3" t="inlineStr">
        <is>
          <t>NET LOSS PER SHARE</t>
        </is>
      </c>
    </row>
    <row r="4">
      <c r="A4" s="4" t="inlineStr">
        <is>
          <t>NET LOSS PER SHARE</t>
        </is>
      </c>
      <c r="B4" s="4" t="inlineStr">
        <is>
          <t>19. NET LOSS PER SHARE ​ ​ ​ ​ ​ ​ ​ ​ ​ ​ ​ ​ ​ For the year ended ​ For the year ended ​ For the year ended ​ ​ February 29, ​ February 28, ​ February 28, ​ 2020 2021 2022 ​ ​ ​ ​ ​ ​ ​ ​ ​ ​ Numerator: ​ ​ ​ Net loss attributable to TAL Education Group’s shareholders ​ $ (110,195) ​ $ (115,990) ​ $ (1,136,115) ​ ​ ​ ​ ​ ​ ​ ​ ​ ​ Numerator used for calculation of diluted net loss per share ​ $ (110,195) ​ $ (115,990) ​ $ (1,136,115) ​ ​ ​ ​ ​ ​ ​ ​ ​ ​ Denominator: ​ ​ ​ Weighted average shares outstanding ​ ​ ​ Basic ​ 198,184,370 ​ 203,603,391 ​ 214,825,470 ​ ​ ​ ​ ​ ​ ​ Denominator for diluted net loss per share (i) ​ 198,184,370 ​ 203,603,391 ​ 214,825,470 ​ ​ ​ ​ ​ ​ ​ ​ ​ ​ Net loss per common share attributable to TAL Education Group’s shareholders-basic (ii) ​ $ (0.56) ​ $ (0.57) ​ $ (5.29) Net loss per common share attributable to TAL Education Group’s shareholders-diluted ​ $ (0.56) ​ $ (0.57) ​ $ (5.29) ​ (i) For the years ended February 29, 2020, February 28, 2021 and 2022, 11,319,817 , 9,479,522 and 9,060,041 potential shares outstanding due to non-vested shares and share options were excluded from the calculation due to their anti-dilutive effect resulted from net loss reported in fiscal year 2020, 2021 and 2022, respectively. (ii) The Company’s common shares are divided into Class A and Class B common shares. Holders of Class A and Class B common shares have the same dividend rights. Therefore, the Company does not present earnings per share for each separate cla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Feb. 28, 2022</t>
        </is>
      </c>
    </row>
    <row r="3">
      <c r="A3" s="3" t="inlineStr">
        <is>
          <t>RELATED PARTY TRANSACTIONS</t>
        </is>
      </c>
    </row>
    <row r="4">
      <c r="A4" s="4" t="inlineStr">
        <is>
          <t>RELATED PARTY TRANSACTIONS</t>
        </is>
      </c>
      <c r="B4" s="4" t="inlineStr">
        <is>
          <t>20. RELATED PARTY TRANSACTIONS The Group had the following balances and transactions with related parties: Balances: ​ ​ ​ ​ ​ ​ ​ ​ ​ ​ As of ​ As of ​ ​ February 28, ​ February 28, ​ 2021 2022 ​ ​ ​ ​ ​ ​ ​ Amounts due from related parties-current (i) ​ $ 2,964 ​ $ 919 Amounts due from related parties-non-current (i) ​ ​ — ​ $ 77 Amounts due to related parties-current (ii) ​ $ 3,488 ​ $ 205 ​ Transactions: ​ ​ ​ ​ ​ ​ ​ ​ ​ ​ ​ ​ ​ For the year ended ​ For the year ended ​ For the year ended ​ ​ February 29, ​ February 28, ​ February 28, ​ 2020 2021 2022 ​ ​ ​ ​ ​ ​ ​ ​ ​ ​ Services fees ​ $ 6,350 ​ $ 3,745 ​ $ 2,948 Other revenue ​ $ 4,113 ​ $ 1,680 ​ $ 1,295 Purchase of equipment ​ $ 120 ​ $ 804 ​ $ 581 ​ (i) The amounts due from related parties represent loans and prepayments to certain investees for service fees. In fiscal year 2021 and 2022, the Group recorded $16,087 and $2,135 impairment loss on the amounts due from related parties. (ii) The amounts due to related parties primarily related to service fees payable to related par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Feb. 28, 2022</t>
        </is>
      </c>
      <c r="C1" s="2" t="inlineStr">
        <is>
          <t>Feb. 28, 2021</t>
        </is>
      </c>
    </row>
    <row r="2">
      <c r="A2" s="4" t="inlineStr">
        <is>
          <t>Accounts payable</t>
        </is>
      </c>
      <c r="B2" s="6" t="n">
        <v>89838000</v>
      </c>
      <c r="C2" s="6" t="n">
        <v>353778000</v>
      </c>
    </row>
    <row r="3">
      <c r="A3" s="4" t="inlineStr">
        <is>
          <t>Deferred revenue - current</t>
        </is>
      </c>
      <c r="B3" s="5" t="n">
        <v>187718000</v>
      </c>
      <c r="C3" s="5" t="n">
        <v>1387493000</v>
      </c>
    </row>
    <row r="4">
      <c r="A4" s="4" t="inlineStr">
        <is>
          <t>Amounts due to related parties</t>
        </is>
      </c>
      <c r="B4" s="5" t="n">
        <v>205000</v>
      </c>
      <c r="C4" s="5" t="n">
        <v>3488000</v>
      </c>
    </row>
    <row r="5">
      <c r="A5" s="4" t="inlineStr">
        <is>
          <t>Accrued expenses and other current liabilities</t>
        </is>
      </c>
      <c r="B5" s="5" t="n">
        <v>509461000</v>
      </c>
      <c r="C5" s="5" t="n">
        <v>911283000</v>
      </c>
    </row>
    <row r="6">
      <c r="A6" s="4" t="inlineStr">
        <is>
          <t>Income tax payable</t>
        </is>
      </c>
      <c r="B6" s="5" t="n">
        <v>49257000</v>
      </c>
      <c r="C6" s="5" t="n">
        <v>65138000</v>
      </c>
    </row>
    <row r="7">
      <c r="A7" s="4" t="inlineStr">
        <is>
          <t>Operating lease liability - current</t>
        </is>
      </c>
      <c r="B7" s="5" t="n">
        <v>66105000</v>
      </c>
      <c r="C7" s="5" t="n">
        <v>382671000</v>
      </c>
    </row>
    <row r="8">
      <c r="A8" s="4" t="inlineStr">
        <is>
          <t>Deferred revenue - non-current</t>
        </is>
      </c>
      <c r="B8" s="5" t="n">
        <v>14000</v>
      </c>
      <c r="C8" s="5" t="n">
        <v>30005000</v>
      </c>
    </row>
    <row r="9">
      <c r="A9" s="4" t="inlineStr">
        <is>
          <t>Deferred tax liabilities - non-current</t>
        </is>
      </c>
      <c r="B9" s="5" t="n">
        <v>1680000</v>
      </c>
      <c r="C9" s="5" t="n">
        <v>10333000</v>
      </c>
    </row>
    <row r="10">
      <c r="A10" s="4" t="inlineStr">
        <is>
          <t>Operating lease liability - noncurrent</t>
        </is>
      </c>
      <c r="B10" s="5" t="n">
        <v>175988000</v>
      </c>
      <c r="C10" s="5" t="n">
        <v>1193564000</v>
      </c>
    </row>
    <row r="11">
      <c r="A11" s="4" t="inlineStr">
        <is>
          <t>VIE's</t>
        </is>
      </c>
    </row>
    <row r="12">
      <c r="A12" s="4" t="inlineStr">
        <is>
          <t>Accounts payable</t>
        </is>
      </c>
      <c r="B12" s="5" t="n">
        <v>84188000</v>
      </c>
      <c r="C12" s="5" t="n">
        <v>334579000</v>
      </c>
    </row>
    <row r="13">
      <c r="A13" s="4" t="inlineStr">
        <is>
          <t>Deferred revenue - current</t>
        </is>
      </c>
      <c r="B13" s="5" t="n">
        <v>182337000</v>
      </c>
      <c r="C13" s="5" t="n">
        <v>1328473000</v>
      </c>
    </row>
    <row r="14">
      <c r="A14" s="4" t="inlineStr">
        <is>
          <t>Amounts due to related parties</t>
        </is>
      </c>
      <c r="B14" s="5" t="n">
        <v>173000</v>
      </c>
      <c r="C14" s="5" t="n">
        <v>3396000</v>
      </c>
    </row>
    <row r="15">
      <c r="A15" s="4" t="inlineStr">
        <is>
          <t>Accrued expenses and other current liabilities</t>
        </is>
      </c>
      <c r="B15" s="5" t="n">
        <v>409924000</v>
      </c>
      <c r="C15" s="5" t="n">
        <v>750204000</v>
      </c>
    </row>
    <row r="16">
      <c r="A16" s="4" t="inlineStr">
        <is>
          <t>Income tax payable</t>
        </is>
      </c>
      <c r="B16" s="5" t="n">
        <v>35158000</v>
      </c>
      <c r="C16" s="5" t="n">
        <v>51037000</v>
      </c>
    </row>
    <row r="17">
      <c r="A17" s="4" t="inlineStr">
        <is>
          <t>Short-term Debt</t>
        </is>
      </c>
      <c r="B17" s="5" t="n">
        <v>0</v>
      </c>
      <c r="C17" s="5" t="n">
        <v>0</v>
      </c>
    </row>
    <row r="18">
      <c r="A18" s="4" t="inlineStr">
        <is>
          <t>Operating lease liability - current</t>
        </is>
      </c>
      <c r="B18" s="5" t="n">
        <v>53608000</v>
      </c>
      <c r="C18" s="5" t="n">
        <v>349547000</v>
      </c>
    </row>
    <row r="19">
      <c r="A19" s="4" t="inlineStr">
        <is>
          <t>Deferred revenue - non-current</t>
        </is>
      </c>
      <c r="B19" s="5" t="n">
        <v>14000</v>
      </c>
      <c r="C19" s="5" t="n">
        <v>30005000</v>
      </c>
    </row>
    <row r="20">
      <c r="A20" s="4" t="inlineStr">
        <is>
          <t>Deferred tax liabilities - non-current</t>
        </is>
      </c>
      <c r="B20" s="5" t="n">
        <v>992000</v>
      </c>
      <c r="C20" s="5" t="n">
        <v>10109000</v>
      </c>
    </row>
    <row r="21">
      <c r="A21" s="4" t="inlineStr">
        <is>
          <t>Bond payable, Non-current</t>
        </is>
      </c>
      <c r="B21" s="5" t="n">
        <v>0</v>
      </c>
      <c r="C21" s="5" t="n">
        <v>0</v>
      </c>
    </row>
    <row r="22">
      <c r="A22" s="4" t="inlineStr">
        <is>
          <t>Operating lease liability - noncurrent</t>
        </is>
      </c>
      <c r="B22" s="6" t="n">
        <v>163163</v>
      </c>
      <c r="C22" s="6" t="n">
        <v>1123508</v>
      </c>
    </row>
    <row r="23">
      <c r="A23" s="4" t="inlineStr">
        <is>
          <t>Common Class A</t>
        </is>
      </c>
    </row>
    <row r="24">
      <c r="A24" s="4" t="inlineStr">
        <is>
          <t>Common shares, par value (in dollars per share)</t>
        </is>
      </c>
      <c r="B24" s="7" t="n">
        <v>0.001</v>
      </c>
      <c r="C24" s="7" t="n">
        <v>0.001</v>
      </c>
    </row>
    <row r="25">
      <c r="A25" s="4" t="inlineStr">
        <is>
          <t>Common shares, shares authorized (in shares)</t>
        </is>
      </c>
      <c r="B25" s="5" t="n">
        <v>500000000</v>
      </c>
      <c r="C25" s="5" t="n">
        <v>500000000</v>
      </c>
    </row>
    <row r="26">
      <c r="A26" s="4" t="inlineStr">
        <is>
          <t>Common shares, shares issued (in shares)</t>
        </is>
      </c>
      <c r="B26" s="5" t="n">
        <v>166786023</v>
      </c>
      <c r="C26" s="5" t="n">
        <v>147995578</v>
      </c>
    </row>
    <row r="27">
      <c r="A27" s="4" t="inlineStr">
        <is>
          <t>Common shares, shares outstanding (in shares)</t>
        </is>
      </c>
      <c r="B27" s="5" t="n">
        <v>166786023</v>
      </c>
      <c r="C27" s="5" t="n">
        <v>147995578</v>
      </c>
    </row>
    <row r="28">
      <c r="A28" s="4" t="inlineStr">
        <is>
          <t>Common Class B</t>
        </is>
      </c>
    </row>
    <row r="29">
      <c r="A29" s="4" t="inlineStr">
        <is>
          <t>Common shares, par value (in dollars per share)</t>
        </is>
      </c>
      <c r="B29" s="7" t="n">
        <v>0.001</v>
      </c>
      <c r="C29" s="7" t="n">
        <v>0.001</v>
      </c>
    </row>
    <row r="30">
      <c r="A30" s="4" t="inlineStr">
        <is>
          <t>Common shares, shares authorized (in shares)</t>
        </is>
      </c>
      <c r="B30" s="5" t="n">
        <v>500000000</v>
      </c>
      <c r="C30" s="5" t="n">
        <v>500000000</v>
      </c>
    </row>
    <row r="31">
      <c r="A31" s="4" t="inlineStr">
        <is>
          <t>Common shares, shares issued (in shares)</t>
        </is>
      </c>
      <c r="B31" s="5" t="n">
        <v>49153604</v>
      </c>
      <c r="C31" s="5" t="n">
        <v>66939204</v>
      </c>
    </row>
    <row r="32">
      <c r="A32" s="4" t="inlineStr">
        <is>
          <t>Common shares, shares outstanding (in shares)</t>
        </is>
      </c>
      <c r="B32" s="5" t="n">
        <v>49153604</v>
      </c>
      <c r="C32" s="5" t="n">
        <v>66939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Feb. 28, 2022</t>
        </is>
      </c>
    </row>
    <row r="3">
      <c r="A3" s="3" t="inlineStr">
        <is>
          <t>COMMITMENTS AND CONTINGENCIES</t>
        </is>
      </c>
    </row>
    <row r="4">
      <c r="A4" s="4" t="inlineStr">
        <is>
          <t>COMMITMENTS AND CONTINGENCIES</t>
        </is>
      </c>
      <c r="B4" s="4" t="inlineStr">
        <is>
          <t>21. COMMITMENTS AND CONTINGENCIES Capital commitment Capital commitment for construction of property and purchase of property, plant and equipment were $278,677 as of February 28, 2022, a substantial majority of which were for the construction projects in Beijing and Jiangsu. The amount within one year for the capital commitment was $155,803 and $122,874 thereafter. Lease property management fee commitment Future minimum payments under non-cancelable agreements for property management fees as of February 28, 2022 were as follows: ​ ​ ​ ​ ​ Fiscal year ending ​ ​ February 2023 ​ $ 8,428 February 2024 ​ 8,247 February 2025 ​ 5,666 February 2026 ​ 3,902 February 2027 ​ 2,745 Thereafter ​ 9,337 ​ ​ ​ ​ Total ​ $ 38,325 ​ Investment commitment The Group was obligated to pay $9,870 for several long-term investments under various arrangements as of February 28, 2022 with payment due within two years. Contingencies As of February 28, 2022, the Group remains in the process of preparing filings and applying for permits of certain learning centers. The Group cannot reasonably estimate the contingent liability of without the filling of the permit; no liabilities is recorded as of February 28, 2022. During June and July 2018, two putative shareholder class action lawsuits were filed against the Company and certain officers of the Company in the U.S. District Court for the Southern District of New York (“the Court”). These class actions seek to recover damages caused by the Company’s violations of the federal securities laws and pursue remedies under the Securities Exchange Act of 1934 and Rule 10b-5. In September 2018, the Court consolidated the two lawsuits as one case. In November 2021, the Courted granted final approval of the class action settlement reached by the Company and the plaintiffs, and the settlement is fully covered by insurance policy. The SEC’s Division of Enforcement has requested the Company to provide information relating to certain transactions discussed in a report issued by Muddy Waters Capital LLC in 2018, the Company’s internal review status report, as well as information regarding issues related to the “Light Class” business as Company announced in April 2020. ​ 21. COMMITMENTS AND CONTINGENCIES - continued Contingencies - continued Based on the current progress and information available, the Company does not believe it has sound basis to develop possible outcome of the SEC’s inquiries as well as the contingent losses it may incur. Therefore, no accrual for contingency loss was recognized in the consolidated statements of operations. From time to time, the Group may be subject to other legal proceedings and claims incidental to the conduct of its business. The Group accrues the liability when the loss is probable and reasonably estim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Feb. 28, 2022</t>
        </is>
      </c>
    </row>
    <row r="3">
      <c r="A3" s="3" t="inlineStr">
        <is>
          <t>SEGMENT INFORMATION</t>
        </is>
      </c>
    </row>
    <row r="4">
      <c r="A4" s="4" t="inlineStr">
        <is>
          <t>SEGMENT INFORMATION</t>
        </is>
      </c>
      <c r="B4" s="4" t="inlineStr">
        <is>
          <t>22. SEGMENT INFORMATION The Group’s chief operating decision maker (“CODM”) has been identified as the Chief Executive Officer. The CODM currently regularly reviews the consolidated financial results of the Group. Therefore, the Group has one sing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12 Months Ended</t>
        </is>
      </c>
    </row>
    <row r="2">
      <c r="B2" s="2" t="inlineStr">
        <is>
          <t>Feb. 28, 2022</t>
        </is>
      </c>
    </row>
    <row r="3">
      <c r="A3" s="3" t="inlineStr">
        <is>
          <t>MAINLAND CHINA CONTRIBUTION PLAN</t>
        </is>
      </c>
    </row>
    <row r="4">
      <c r="A4" s="4" t="inlineStr">
        <is>
          <t>MAINLAND CHINA CONTRIBUTION PLAN</t>
        </is>
      </c>
      <c r="B4" s="4" t="inlineStr">
        <is>
          <t>23.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otal provisions for such employee benefits were $220,366, $289,416 and $323,292 for the years ended February 29, 2020, February 28, 2021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Feb. 28, 2022</t>
        </is>
      </c>
    </row>
    <row r="3">
      <c r="A3" s="3" t="inlineStr">
        <is>
          <t>STATUTORY RESERVES AND RESTRICTED NET ASSETS</t>
        </is>
      </c>
    </row>
    <row r="4">
      <c r="A4" s="4" t="inlineStr">
        <is>
          <t>STATUTORY RESERVES AND RESTRICTED NET ASSETS</t>
        </is>
      </c>
      <c r="B4" s="4" t="inlineStr">
        <is>
          <t>24. STATUTORY RESERVES AND RESTRICTED NET ASSETS As stipulated by the relevant PRC laws and regulations, PRC entities are required to make appropriations from net income as determined in accordance with the PRC GAAP to non-distributable statutory reserve, which includes a statutory surplus reserve and a statutory welfare reserve (the “reserve fund”), and a development fund. The PRC laws and regulations require that annual appropriations of 10% of after-tax income should be set aside prior to payments of dividends as statutory surplus reserve until the balance reaches 50% of the PRC entity registered capital. In private school sector, the PRC laws and regulations require that certain amount should be set aside as development fund prior to payments of dividends. In the case of for-profit private school, this amount should be no less than 10% of the audited annual net income of the school, while in the case of a non-profit private school, this amount should be no less than 10% of audited annual increase in the non-restricted net assets of the school, if any. The statutory reserve may be applied against prior year losses, if any, and may be used for general business expansion and production or increase in registered capital of the entities. For the years ended February 28, 2021 and 2022, the Group made apportions of $1,721 and $40,489 to the statutory surplus reserve, respectively, and made $36,852 and reversed $7,412 to the development fund, respectively. 24. STATUTORY RESERVES AND RESTRICTED NET ASSETS - continued As a result of these PRC laws and regulations and the requirement that distribution by PRC entities can only be paid out of distributable profits computed in accordance with PRC GAAP, the PRC entities are restricted from transferring a portion of their net assets to the Group. Amounts restricted include paid-in capital and the statutory reserve of the Company’s PRC subsidiaries, the VIEs and VIEs’ subsidiaries and schools. As of February 28, 2021 and 2022, paid-in capital balance of such entities was $669,242 and $789,132, respectively, and statutory reserve balance was $121,285 and $154,362, respectively. The total of restricted net assets as of February 28, 2021 and 2022 was therefore $790,527 and $943,494,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Feb. 28, 2022</t>
        </is>
      </c>
    </row>
    <row r="3">
      <c r="A3" s="3" t="inlineStr">
        <is>
          <t>SHARE-BASED COMPENSATION</t>
        </is>
      </c>
    </row>
    <row r="4">
      <c r="A4" s="4" t="inlineStr">
        <is>
          <t>SHARE-BASED COMPENSATION</t>
        </is>
      </c>
      <c r="B4" s="4" t="inlineStr">
        <is>
          <t>25. SHARE-BASED COMPENSATION In June 2010, the Company adopted the 2010 Share Incentive Plan. The plan permits the grant of options to purchase the Class A common shares, share appreciation rights, restricted shares, restricted share units, dividend equivalent rights and other instruments as deemed appropriate by the administrator under the plans. In August 2013, the Company amended and restated the 2010 Share Incentive Plan (the “Amendment”). Pursuant to the Amendment, the maximum aggregate number of Class A common shares that may be issued pursuant to all awards under the share incentive plan is equal to five percent (5%) of the total issued and outstanding shares as of the date of the Amendment. However, the shares reserved may be increased automatically if and whenever the unissued share reserve accounts for less than one percent (1%) of the total then issued and outstanding shares, so that after the increase, the shares unissued and reserved under this plan immediately after each such increase shall equal five percent (5%) of the then issued and outstanding shares. In June, 2020, the Company adopted the 2020 Share Incentive Plan. The 2020 Plan permits the grant of options to purchase Class A common shares, restricted shares, restricted share units and other instruments as deemed appropriate by the administrator under the plan. Pursuant to the 2020 Plan, the maximum aggregate number of shares that may be issued pursuant to all awards (including incentive share options) (the “Award Pool”) is initially five percent (5)% of the total issued and outstanding shares as of the effective date of the 2020 Plan, provided that (A) the Award Pool shall be increased automatically if and whenever the number of shares that may be issued pursuant to ungranted awards under the 2020 Plan (the “Ungranted Portion”) accounts for less than one percent (1)% of the then total issued and outstanding shares of the Company, so that for each automatic increase, the Ungranted Portion immediately after such increase shall equal five percent (5)% of the then total issued and outstanding shares of the Company, and (B) the size of the Award Pool shall be equitably adjusted in the event of any share dividend, subdivision, reclassification, recapitalization, split, reverse split, combination, consolidation or similar transactions. The Company’s 2010 Share Incentive Plan has ceased to be used for grants of future awards upon the effectiveness of the 2020 Plan. Non-vested shares – service condition During the year ended February 29, 2020, the Company granted 1,376,628 service-based non-vested shares to employees and directors which generally vest annual in equal batches over a period of 1 to 8 years . During the year ended February 28, 2021, the Company granted 1,737,898 service-based non-vested shares to employees and directors which generally vest annual in equal batches over a period of 1 to 6 years . During the year ended February 28, 2022, the Company granted 5,685,826 service-based non-vested shares to employees and directors which generally vest annual in equal batches over a period of 0 to 8 years . 25. SHARE-BASED COMPENSATION – continued Non-vested shares – service condition - continued The activities of non-vested shares granted with service condition were summarized as follows: ​ ​ ​ ​ ​ ​ ​ ​ Service Condition ​ ​ Number of ​ Weighted ​ ​ non-vested ​ average grant date ​ shares fair value ​ ​ ​ ​ ​ Outstanding as of February 28, 2021 8,384,326 79.67 ​ ​ ​ ​ ​ Granted 5,685,826 34.30 Forfeited 3,696,601 81.56 Vested 2,139,084 67.91 ​ ​ ​ ​ ​ Outstanding as of February 28, 2022 8,234,467 50.55 ​ The Company recorded compensation expense of $114,027, $146,410 and $125,596 for the years ended February 29, 2020, February 28, 2021 and 2022 related to service-based non-vested shares, respectively. As of February 28, 2022, the unrecognized compensation expense related to the service-based non-vested share awards amounted to $311,900, which is expected to be recognized over a weighted-average period of 3.7 years. The total fair value of service-based non-vested shares that vested during the years ended February 29, 2020, February 28, 2021 and 2022 was $77,012, $111,331 and $145,265, respectively. Non-vested shares – performance condition During the year ended February 28, 2022, the Company granted 531,612 performance-based non-vested shares to employees which generally vest annual in equal batches over a period of 0 to 8 years . The vesting of awards is subject to the satisfaction of both a service and performance condition based on individual performance evaluations. The activities of non-vested shares granted with performance condition were summarized as follows: ​ ​ ​ ​ ​ ​ ​ ​ Performance Condition ​ ​ Number of ​ Weighted ​ ​ non-vested ​ average grant date ​ shares fair value ​ ​ ​ ​ ​ Outstanding as of February 28, 2021 556,613 220.87 ​ ​ ​ ​ ​ Granted 531,612 119.56 Forfeited 412,944 148.03 Vested ​ 316,132 ​ 208.65 ​ ​ ​ ​ ​ Outstanding as of February 28, 2022 359,149 164.42 ​ ​ 25. SHARE-BASED COMPENSATION – continued Non-vested shares – performance condition - continued The Company recorded compensation expense related to performance-based non-vested shares of nil, $54,556 and $45,147 for the years ended February 29, 2020, February 28, 2021 and 2022, respectively. As of February 28, 2022, the unrecognized compensation expense related to the performance-based non-vested share awards amounted to $50,228, which is expected to be recognized over a weighted-average period of 3.4 years. The total fair value of performance-based non-vested share that vested during the year ended February 28, 2022 was $ 65,961. Share options Share options granted to employees and directors expire ranging from 8 to 12 years from the date of grant. During the year ended February 29, 2020, the Company granted 203,179 share options to employees at exercise prices ranging from $63.00 to $115.80. These share options vest annually in equal batches over a period from 3 to 4 years . During the year ended February 28, 2021, the Company granted 82,003 share options to employees at exercise prices ranging from $208.41 to $239.01. These share options vest annually in equal batches over a period from 4 to 6 years . During the year ended February 28, 2022, the Company granted 115,690 share options to employees at exercise prices ranging from $40.00 to $175.14. These share options vest annually in equal batches over a period from 3 to 6 years . The fair value of each option granted was estimated on the date of grant using the Black-Scholes option-pricing model with the following assumptions used for grants during the applicable periods: ​ ​ ​ ​ ​ ​ ​ ​ ​ ​ For the year ended For the year ended For the year ended ​ ​ February 29, 2020 ​ February 28, 2021 ​ February 28, 2022 ​ Risk-free interest rate (1) 1.63%‑2.35 % 0.31%‑0.51 % 0.96%-1.06 % Expected life (years) (2) 6.00‑6.25 6.25‑7.43 6.00-6.50 ​ Expected dividend yield (3) 0 % 0 % 0 % Volatility (4) 34.2%‑35.1 % 35.8%‑35.9 % 37.4%-58.3 % Fair value of options at grant date per share ​ $43.53 to $72.09 ​ $65.55 to $90.06 ​ $4.02 to $74.82 ​ ​ (1) Risk-free interest rate Risk-free interest rate for periods within the contractual life of the option is based upon the U.S. treasury yield curve in effect at the time of grant. (2) Expected life (years) Assumption of the expected term were based on the vesting and contractual terms and employee demographics. (3) Expected dividend yield The dividend yield was estimated by the Company based on its expected dividend policy over the expected term of the options. 25. SHARE-BASED COMPENSATION – continued Share options - continued (4) Volatility The volatility assumption was estimated based on historical volatility of the Company’s share price applying the guidance provided by ASC 718. The Company begins to estimate the volatility assumption solely based on its historical information since October 2010. The activities of share options for the years ended February 28, 2022 were as follows: ​ ​ ​ ​ ​ ​ ​ ​ ​ ​ ​ ​ ​ ​ Weighted ​ Weighted ​ Aggregate ​ ​ ​ ​ average ​ average remaining ​ intrinsic ​ ​ Number ​ exercise price ​ contractual ​ value Share options of shares (US$) life (Years) (US$) ​ ​ ​ ​ ​ ​ ​ ​ ​ Outstanding as of February 28, 2021 538,583 67.58 6.96 88,975 ​ ​ ​ ​ ​ ​ ​ ​ ​ Granted 115,690 47.01 ​ ​ ​ Exercised 56,296 23.33 ​ ​ ​ Forfeited 131,552 56.00 ​ ​ ​ ​ ​ ​ ​ ​ ​ Outstanding as of February 28, 2022 466,425 71.09 6.54 1,049 ​ ​ ​ ​ ​ ​ ​ ​ ​ Vested and expected to vest as of February 28, 2022 466,425 71.09 6.54 1,049 Exercisable as of February 28, 2022 295,080 44.00 5.61 480 ​ The Company recorded compensation expense of $3,916, $3,979 and $4,089 for the years ended February 29, 2020, February 28, 2021 and 2022 related to share options, respectively. Total intrinsic value of options exercised for the years ended February 29, 2020, February 28, 2021 and 2022 was $12,139, $74,154 and $6,034, respectively. The total fair value of options vested during the years ended February 29, 2020, February 28, 2021 and 2022 was $3,225, $4,315 and $4,029 respectively. As of February 28, 2022, there was $6,828 unrecognized share-based compensation expense related to share options, which is expected to be recognized over a weighted-average vesting period of 3.4 years. The total compensation expense is recognized on a straight-line basis over the respective vesting periods. The Group recorded the related compensation expense of $117,943, $204,945 and $174,832 for the years ended February 29, 2020, February 28, 2021 and 2022, respectively. ​ 25. SHARE-BASED COMPENSATION – continued Share options - continued Table below shows the summary of share-based compensation expense: ​ ​ ​ ​ ​ ​ ​ ​ ​ ​ ​ ​ ​ For the year ended ​ For the year ended ​ For the year ended ​ ​ February 29, ​ February 28, ​ February 28, ​ 2020 2021 2022 ​ ​ ​ ​ ​ ​ ​ ​ ​ ​ Cost of revenues ​ $ 1,074 ​ $ 1,803 ​ $ 1,134 Selling and marketing expenses ​ 19,356 ​ 56,609 ​ 53,850 General and administrative expenses ​ 97,513 ​ 146,533 ​ 119,848 ​ ​ ​ ​ ​ ​ ​ ​ ​ ​ Total ​ $ 117,943 ​ $ 204,945 ​ $ 174,832 ​ Stock Option Exercise Price Adjustment In September 2021, the Company’s Board of Directors approved the adjustment of exercise prices for certain options vesting on and after July 26, 2021 on a one-for-one basis to $3.00 per share which represented the per share fair value of the Company’s common stock as of the date of the adjustment. There was no modification to the vesting schedule or other terms of the previously issued options. As a result, 194,059 unvested options originally granted to purchase Class A common share at prices ranging from $14.49 to $239.01 per share were modified under this program. The Company treated the adjustment of exercise price as a modification of the original awards and calculated incremental compensation costs for the difference between the fair value of the awards immediately before and after modification, which resulted in incremental stock-based compensation expense of $2,084. Expense related to vested shares was expensed on the repricing date and expense related to unvested shares is being amortized over the remaining vesting period of such stock op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Feb. 28, 2022</t>
        </is>
      </c>
    </row>
    <row r="3">
      <c r="A3" s="3" t="inlineStr">
        <is>
          <t>SUBSEQUENT EVENT</t>
        </is>
      </c>
    </row>
    <row r="4">
      <c r="A4" s="4" t="inlineStr">
        <is>
          <t>SUBSEQUENT EVENT</t>
        </is>
      </c>
      <c r="B4" s="4" t="inlineStr">
        <is>
          <t>26. SUBSEQUENT EVENT On April 28, 2022, the Company’s board of directors authorized to extend its share repurchase program launched in April 2021 by 12 months. Pursuant to the extended share repurchase program, the Company may repurchase up to $803.7 million of its common shares through April 30, 2023 in accordance with applicable rules and regulations. After the announcement of the extension of the share repurchase program, the Company repurchased 13,492,942 ADSs at an aggregate consideration of $49,794 up to May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Feb. 28, 2022</t>
        </is>
      </c>
    </row>
    <row r="3">
      <c r="A3" s="3" t="inlineStr">
        <is>
          <t>SIGNIFICANT ACCOUNTING POLICIES</t>
        </is>
      </c>
    </row>
    <row r="4">
      <c r="A4" s="4" t="inlineStr">
        <is>
          <t>Basis of presentation</t>
        </is>
      </c>
      <c r="B4" s="4" t="inlineStr">
        <is>
          <t>Basis of presentation The consolidated financial statements of the Group have been prepared in accordance with the accounting principles generally accepted in the United States of America (“U.S. GAAP”).</t>
        </is>
      </c>
    </row>
    <row r="5">
      <c r="A5" s="4" t="inlineStr">
        <is>
          <t>Basis of consolidation</t>
        </is>
      </c>
      <c r="B5" s="4" t="inlineStr">
        <is>
          <t>Basis of consolidation The consolidated financial statements include the financial statements of the Company, its subsidiaries, which are accounted for under the voting interest model, and the VIEs, VIEs’ subsidiaries and schools consolidated under the variable interest entity consolidation model. All inter-company transactions and balances have been eliminated upon consolidation.</t>
        </is>
      </c>
    </row>
    <row r="6">
      <c r="A6" s="4" t="inlineStr">
        <is>
          <t>Consolidation of Variable Interest Entities</t>
        </is>
      </c>
      <c r="B6" s="4" t="inlineStr">
        <is>
          <t>Consolidation of Variable Interest Entities The Company through TAL Beijing, wholly owned foreign enterprises, has executed a series of contractual agreements with the VIEs, the VIEs’ subsidiaries and schools and the VIEs’ nominee shareholders. For a description of these contractual arrangements, see “Note 1 Organization and Principal Activities—The VIE Arrangements”. These contractual agreements do not provide TAL Beijing with an equity interest in legal form in the VIEs. As the Company holds no legal form of equity ownership in the VIEs, the Company applied the variable interest entity consolidation model as set forth in Accounting Standards Codification 810, Consolidation (“ASC 810”) instead of the voting interest model of consolidation. ​ 2. SIGNIFICANT ACCOUNTING POLICIES - continued Consolidation of Variable Interest Entities - continued By design, the contractual agreements provide TAL Beijing with the right to receive benefits equal to substantially all of the net income of these entities, and thus under ASC 810, these agreements are considered variable interests. Subsequent to identifying any variable interests, any party holding such variable interests must determine if the entity in which the interest is held is a variable interest entity and subsequently which reporting entity is the primary beneficiary of, and should therefore consolidate the variable interest entity. The contractual arrangements, by design, enable TAL Beijing to have (a) the power to direct the activities that most significantly impact the economic performance of the VIEs and (b) the right to receive substantially all the benefits of the VIEs. As a result, the VIEs are considered to be variable interest entities under ASC 810 and TAL Beijing are considered to be the primary beneficiary of the VIEs and consolidate the VIEs’ financial position and results of operations. Determining whether TAL Beijing are the primary beneficiaries requires a careful evaluation of the facts and circumstances, including whether the contractual agreements are substantive under the applicable legal and financial reporting frameworks, i.e. PRC law and U.S. GAAP. The Company continually reviews its corporate governance arrangements to ensure that the contractual agreements are indeed substantive. The Company has determined that the contractual agreements are in fact valid and legally enforceable. Such arrangements were entered into in order to comply with the underlying legal and/or regulatory restrictions that govern the ownership of a direct equity interest in the VIEs. In the opinion of the Company’s PRC counsel, Tian Yuan Law Firm, the contracts are legally enforceable under PRC law. See “Note 1 Organization and Principal Activities—The VIE Arrangements”. On June 24, 2013 and July 29, 2013, the Company and Mr. Bangxin Zhang executed a deed of undertaking dated June 24, 2013 and a side letter dated July 29, 2013, respectively (collectively, the “Deed”). Pursuant to the terms of the Deed, as long as Mr. Bangxin Zhang owns a majority voting interest, whether legally or beneficially, and directly or indirectly, in the Company, (1) Mr. Bangxin Zhang cannot request or call a meeting of shareholders or propose a shareholders resolution to appoint or remove a director, (2) if shareholders are asked to appoint or remove a director, the maximum number of votes which Mr. Bangxin Zhang will be permitted to exercise in connection with such shareholder approval is equal to the total aggregate number of votes of the then total issued and outstanding shares of the Company held by all members of the Company, other than shares which are owned, whether legally or beneficially, and directly or indirectly by Mr. Bangxin Zhang, less one vote and (3) if shareholders or board of directors are asked to consider or approve any matter related to the Deed, Mr. Bangxin Zhang cannot exercise his voting power. Upon execution of the Deed, despite his ownership of and as long as he holds a majority voting interest, whether legally or beneficially, and directly or indirectly, in the Company, Mr. Bangxin Zhang will (1) not be permitted to requisition or call a meeting of shareholders or propose a shareholders resolution to appoint or remove a director, (2) in relation to any shareholder approvals to appoint or remove a director, only be permitted to exercise up to the number of votes equal to the total aggregate number of votes of the then total issued and outstanding shares of the Company held by all members of the Company, other than shares which are owned, whether legally or beneficially, and directly or indirectly by Mr. Bangxin Zhang, less one vote and (3) in relation to shareholders’ or board of directors’ consideration or approval of any matter related to the Deed, Mr. Bangxin Zhang cannot exercise his voting power. The terms of the Deed prevent Mr. Bangxin Zhang from controlling the rights of the Company as it relates to the contractual agreements, and accordingly, the Company retains a controlling financial interest in the VIEs and would consolidate them as the VIEs’ primary beneficiary. Please see Note 1 for the presentation of condensed financial information of the VIEs and VIEs’ subsidiaries and schools, after elimination of intercompany balances and transactions.</t>
        </is>
      </c>
    </row>
    <row r="7">
      <c r="A7" s="4" t="inlineStr">
        <is>
          <t>Use of estimates</t>
        </is>
      </c>
      <c r="B7" s="4" t="inlineStr">
        <is>
          <t>Use of estimates The preparation of financial statements in conformity with U.S. GAAP requires management to make estimates and assumptions that affect reported amounts of assets, liabilities, revenue, costs, and expenses, and the disclosure of contingent assets and liabilities. Actual results could differ from those estimates. Significant accounting estimates reflected in the Group’s consolidated financial statements include purchase price allocation relating to business acquisitions, valuation allowance for deferred tax assets, the useful lives of intangible assets, impairment of intangible assets, long-lived assets, goodwill and long term investments, fair value assessment of long-term investments, discount rate for leases and consolidation of variable interest entities.</t>
        </is>
      </c>
    </row>
    <row r="8">
      <c r="A8" s="4" t="inlineStr">
        <is>
          <t>Cash and cash equivalents</t>
        </is>
      </c>
      <c r="B8" s="4" t="inlineStr">
        <is>
          <t>Cash and cash equivalents Cash and cash equivalents consist of cash on hand, demand deposits and highly liquid investments, which are unrestricted as to withdrawal or use, or have original maturities of three months or less when purchased.</t>
        </is>
      </c>
    </row>
    <row r="9">
      <c r="A9" s="4" t="inlineStr">
        <is>
          <t>Restricted cash</t>
        </is>
      </c>
      <c r="B9" s="4" t="inlineStr">
        <is>
          <t>Restricted cash Cash that is restricted as to withdrawal or for use or pledged as security is separately reported. The Group’s restricted cash mainly represents security deposits held in designated bank accounts for future transactions, deposits required by PRC government authorities related to educational programs and services and establishment of new schools and subsidiaries.</t>
        </is>
      </c>
    </row>
    <row r="10">
      <c r="A10" s="4" t="inlineStr">
        <is>
          <t>Short-term investments</t>
        </is>
      </c>
      <c r="B10" s="4" t="inlineStr">
        <is>
          <t>Short-term investments Short-term investments include wealth management products, which are mainly deposits with variable interest rates placed with financial institutions and are restricted as to withdrawal and use. Investments are classified as held-to-maturity when the Group has the positive intent and ability to hold the securities to maturity, and are recorded at amortized cost. The original maturities of the short-term investments are greater than three months, but less than twelve months. The Group reviews its investments in held-to-maturity investments for impairment periodically, recognizing an allowance, if any, by applying an estimated loss rate. The Group considers available evidence in evaluating the potential impairment of its investments in held-to-maturity investments. The allowance for credit losses is a valuation account that is deducted from the amortized cost basis of the financial assets to present the net carrying value at the amount expected to be collected on the held-to-maturity investments. The allowance for credit losses was nil for the year ended February 28, 2022. Investment products not classified as trading or as held-to-maturity are classified as available-for-sale debt securities, which are reported at fair value, with unrealized gains and losses recorded in “Accumulated other comprehensive income” on the consolidated balance sheets. Realized gains or losses are included in earnings during the period in which the gain or loss is realized. For investment products indexed to an underlying stock, stock market or foreign exchange, the Group elects the fair value option to record them at fair value in accordance with ASC 825 Financial Instruments. Changes in the fair value are reflected in the consolidated statements of operations.</t>
        </is>
      </c>
    </row>
    <row r="11">
      <c r="A11" s="4" t="inlineStr">
        <is>
          <t>Derivative Instruments</t>
        </is>
      </c>
      <c r="B11" s="4" t="inlineStr">
        <is>
          <t>Derivative Instruments Derivative instruments are carried at fair value in accordance with Accounting Standards Codification 815. The fair values of the derivative financial instruments generally represent the estimated amounts expect to receive or pay upon termination of the contracts as of the reporting date. ​ 2. SIGNIFICANT ACCOUNTING POLICIES - continued Derivative Instruments - continued As of February 28, 2022, the Group’s derivative instruments primarily consisted of foreign currency option contracts which aims to manage foreign currency exposure to certain extent. As the derivative instruments do not qualify for hedge accounting treatment, changes in the fair value are reflected in other income/(expense) of the consolidated statements of operations. The Group held certain security deposits in designated bank accounts as stipulated in the contracts, and classified them as restricted cash in the consolidated balance sheets.</t>
        </is>
      </c>
    </row>
    <row r="12">
      <c r="A12" s="4" t="inlineStr">
        <is>
          <t>Property and equipment, net</t>
        </is>
      </c>
      <c r="B12" s="4" t="inlineStr">
        <is>
          <t>Property and equipment, net Property and equipment are stated at cost less accumulated depreciation and amortization. Depreciation and amortization are calculated on a straight-line basis over the following estimated useful lives: ​ ​ ​ ​ Building 35-64 years Computer, network equipment and software 3 years Vehicles 4-5 years Office equipment and furniture 3-5 years Leasehold improvement Shorter of the lease term or estimated useful lives ​ Construction in progress represents buildings and related premises under construction, which is stated at actual construction cost less any impairment loss. Construction in progress is transferred to building when completed and ready for its intended use.</t>
        </is>
      </c>
    </row>
    <row r="13">
      <c r="A13" s="4" t="inlineStr">
        <is>
          <t>Business combinations</t>
        </is>
      </c>
      <c r="B13" s="4" t="inlineStr">
        <is>
          <t>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s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the consolidated statements of operation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 Where in a business combination, the noncontrolling shareholder received a put option to sell its entire noncontrolling interest of the acquiree to the Group at the price stipulated by the contract when option is exercised, the noncontrolling interest has been recorded as a redeemable noncontrolling interest presented in the mezzanine equity section of the consolidated balance sheets.</t>
        </is>
      </c>
    </row>
    <row r="14">
      <c r="A14" s="4" t="inlineStr">
        <is>
          <t>Acquired intangible assets, net</t>
        </is>
      </c>
      <c r="B14" s="4" t="inlineStr">
        <is>
          <t>Acquired intangible assets, net Acquired intangible assets other than goodwill consist of trade name and domain names, copyrights, teaching materials, user base, customer relationships, technology, partnership agreements, school cooperation agreements, licenses, etc., and are carried at cost, less accumulated amortization and impairment. Amortization of finite-lived intangible assets is computed using the straight-line method over the estimated useful lives. The amortization periods by intangible asset classes are as follows: ​ ​ ​ ​ Trade name and domain names 1‑10 years Copyrights and teaching materials 3‑10 years User base and customer relationships 3‑7 years Technology 4‑6 years Partnership agreements and school cooperation agreements 4‑6 years Licenses 2‑9 years Others 1‑7 years</t>
        </is>
      </c>
    </row>
    <row r="15">
      <c r="A15" s="4" t="inlineStr">
        <is>
          <t>Land use rights, net</t>
        </is>
      </c>
      <c r="B15" s="4" t="inlineStr">
        <is>
          <t>Land use rights, net All land in the PRC is owned by PRC government, which, according to the relevant PRC law, may grant the right to use the land for a specified period of time. Payment for acquiring land use rights are recorded at cost and amortized on a straight line basis over the term of the land certificates.</t>
        </is>
      </c>
    </row>
    <row r="16">
      <c r="A16" s="4" t="inlineStr">
        <is>
          <t>Impairment of long-lived assets</t>
        </is>
      </c>
      <c r="B16" s="4" t="inlineStr">
        <is>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t>
        </is>
      </c>
    </row>
    <row r="17">
      <c r="A17" s="4" t="inlineStr">
        <is>
          <t>Goodwill</t>
        </is>
      </c>
      <c r="B17" s="4" t="inlineStr">
        <is>
          <t>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ASC 350-20 permits the Group to first assess qualitative factors to determine whether it is “more likely than not” that the fair value of a reporting unit is less than its carrying amount as a basis for determining whether it is necessary to perform the two-step goodwill impairment test. The Group early adopted ASU 2017-04: Intangibles-Goodwill and Other (Topic 350) in fiscal year 2020, which eliminated Step 2 from the goodwill impairment test on a prospective basis. ​ 2. SIGNIFICANT ACCOUNTING POLICIES - continued Goodwill - continued Under ASU 2017-04, the Group performs its annual impairment test by comparing the fair value of a reporting unit with its carrying amount. The Group should recognize an impairment charge for the amount by which the carrying amount exceeds the reporting unit’s fair value; however, the loss recognized should not exceed the total amount of goodwill allocated to that reporting unit.</t>
        </is>
      </c>
    </row>
    <row r="18">
      <c r="A18" s="4" t="inlineStr">
        <is>
          <t>Long-term investments</t>
        </is>
      </c>
      <c r="B18" s="4" t="inlineStr">
        <is>
          <t>Long-term investments The Group’s long-term investments include equity securities without readily determinable fair values, equity securities with readily determinable fair values, equity method investments, available-for-sale investments, fair value option investment and held-to-maturity investments. Equity securities without readily determinable fair values The Group reviews its equity securities without readily determinable fair value for impairment at each reporting period. If a qualitative assessment indicates that the investment is impaired, the Group estimates the investment’s fair value in accordance with the principles of ASC 820. If the fair value is less than the investment’s carrying value, the Group recognizes an impairment loss in net income / (loss) equal to the difference between the carrying value and fair value. Equity securities with readily determinable fair values Equity securities with readily determinable fair value are measured at fair values, and any changes in fair value are recognized in the consolidated statements of operations.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If financial statements of an investee cannot be made available within a reasonable period of time, the Group records its share of the net income or loss of an investee on a one quarter lag basis in accordance with ASC 323-10-35-6.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 2. SIGNIFICANT ACCOUNTING POLICIES - continued Long-term investments-continued Available-for-sale investments For investments in investees’ shares which are determined to be debt securities, the Group accounts for them as available-for-sale investments when they are not classified as either trading or held-to-maturity investments. Available-for-sale investments are reported at fair value, with unrealized gains and losses recorded in accumulated other comprehensive income as a component of shareholders’ equity. Declines in the fair value of individual available-for-sale investments below their amortized cost due to credit-related factors are recognized as an allowance for credit losses, whereas if declines in the fair value is not due to credit-related factors, the loss is recorded in other comprehensive (loss) / income. Fair value option investments The Group elected the fair value option to account for certain investment whereby the change in fair value is recognized in the consolidated statements of operations. Held-to-maturity investments Long-term investments include wealth management products, which are mainly deposits with variable interest rates placed with financial institutions and are restricted as to withdrawal and use. The Group classifies the wealth management products as “held-to-maturity” securities.</t>
        </is>
      </c>
    </row>
    <row r="19">
      <c r="A19" s="4" t="inlineStr">
        <is>
          <t>Fair value</t>
        </is>
      </c>
      <c r="B19" s="4"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2. SIGNIFICANT ACCOUNTING POLICIES – continued Fair value - continued Level 3 applies to assets or liabilities for which there are unobservable inputs to the valuation methodology that are significant to the measurement of the fair value of the assets or liabilities. Fair value of financial instruments is disclosed in Note 15.</t>
        </is>
      </c>
    </row>
    <row r="20">
      <c r="A20" s="4" t="inlineStr">
        <is>
          <t>Revenue recognition</t>
        </is>
      </c>
      <c r="B20" s="4" t="inlineStr">
        <is>
          <t>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generated substantially all of its revenues through learning service with individual students in the PRC, in which revenue is recognized over time. The Group ceased K9 Academic AST Services in mainland China at the end of calendar year 2021 in compliance with regulatory policies promulgated in 2021 where, historically, revenues from K9 Academic AST Services accounted for a substantial majority of the total revenues in the fiscal year 2020, 2021 and 2022. The Group has realigned its business to focus on services in enrichment learning programs, launched in recent years, such as Science and Creativity, Coding and Programing, and Humanities and Aesthetics; and the Group continues its offering of academic tutoring services under the guidance from relevant local government authorities. The Group also generates revenues from sales of products, consist primarily of books, which were insignificant for the years ended February 29, 2020, February 28, 2021 and 2022, and were included in small class learning services, personalized premium services and others below. The following table presents the Group’s revenues disaggregated by revenue sources. The Group’s revenue is reported net of discounts, value added tax and surcharges. ​ ​ ​ ​ ​ ​ ​ ​ ​ ​ ​ ​ ​ For the year ended ​ For the year ended ​ For the year ended ​ ​ February 29, ​ February 28, ​ February 28, ​ 2020 2021 2022 Disaggregation of net revenues ​ ​ ​ -Small class learning services, personalized premium services and others ​ $ 2,655,323 ​ $ 3,221,161 ​ $ 3,054,731 -Online education services through www.xueersi.com ​ 617,985 ​ 1,274,594 ​ 1,336,176 ​ ​ ​ ​ ​ ​ ​ ​ ​ ​ Total ​ $ 3,273,308 ​ $ 4,495,755 ​ $ 4,390,907 ​ 2. SIGNIFICANT ACCOUNTING POLICIES - continued Revenue recognition - continued The primary sources of the Group’s revenues are as follows: (a) Small class learning services, personalized premium services and others Small class learning services primarily consist of Xueersi Peiyou small class. Personalized premium services are referring to Izhikang after-school one-on-one learning services. Each contract of small class learning service or personalized premium service is accounted for as a single performance obligation which is satisfied proportionately over the service period. Tuition fee is generally collected in advance and is initially recorded as deferred revenue. Tuition revenue is recognized proportionately as the learning sessions are delivered. Generally, for small class learning services, the Group offers refunds for any remaining classes to students who decide to withdraw from a course. The refund is equal to and limited to the amount related to the undelivered classes. For personalized premium services, a student can withdraw at any time and receive a refund equal to and limited to the amount related to the undelivered classes. Historically, the Group has not had material refunds. The Group distributes coupons to attract both existing and prospective students to enroll in its courses. The coupon has fixed dollar amounts and can only be used against future courses. The coupon is not considered a material right to the customer and accounted for as a reduction of transaction price of the service contract. Other revenues are primarily derived from one-on-one online learning services for children, artificial intelligence (“AI”) interactive courses provided on the Group’s online platforms, and books related to preschool and K-12 education. Revenue is recognized when control of promised goods or services is transferred to the Group’s customers in an amount of consideration to which the Group expects to be entitled to in exchange for those goods or services. ​ (b) Online education services through www.xueersi.com The Group provides online education services, including live class and pre-recorded course content, to its students through www.xueersi.com. Students enroll for online courses through www.xueersi.com by the use of prepaid study cards or payment to the Group’s online accounts. Each contract of the online education service is accounted for as single performance obligation which is satisfied ratably over the service period. The proceeds collected are initially recorded as deferred revenue. For live class courses, revenues are recognized proportionately as the learning sessions are delivered. For pre-recorded course content, revenues are recognized on a straight line basis over the subscription period from the date in which the students activate the courses to the date in which the subscribed courses end. Refunds are provided to the students who decide to withdraw from the subscribed courses within the course offer period and a proportional refund is based on the percentage of untaken courses to the total courses purchased. Historically, the Group has not experienced material refunds. As a practical expedient, the Group elects to record the incremental costs of obtaining a contract as an expense when incurred if the amortization period of the asset that the entity otherwise would have recognized is one year or less. In addition, the Group determines the transaction price to be earned by estimating the refund liability based on historical refund ratio on a portfolio basis using the expected value method. Reclassification was made from deferred revenue to refund liabilities, which was recorded under accrued expenses and other current liabilities, for tuition collected that expected to be refunded to the customers in the future if students withdraw from a course for the remaining classes. 2. SIGNIFICANT ACCOUNTING POLICIES - continued Revenue recognition - continued The contract liabilities of deferred revenue was $1,417,498 as of February 28, 2021, substantially all of which was recognized as revenue during the year ended February 28, 2022. As of February 28, 2022, the contract liabilities of deferred revenue was $187,732. The difference between the opening and closing balances of the Group’s contract liabilities primarily results from the timing difference between the Group’s satisfaction of performance obligation and the customer’s payment.</t>
        </is>
      </c>
    </row>
    <row r="21">
      <c r="A21" s="4" t="inlineStr">
        <is>
          <t>Share-based compensation</t>
        </is>
      </c>
      <c r="B21" s="4" t="inlineStr">
        <is>
          <t>Share-based compensation Share-based payment transactions with employees are measured based on the grant date fair value of the equity instrument and recognized as compensation expense on a straight-line basis over the requisite service period, with a corresponding impact reflected in additional paid-in capital. For share-based awards granted with performance condition, the compensation cost is recognized when it is probable that the performance condition will be achieved. The Group reassesses the probability of achieving the performance condition at the end of each reporting date and records a cumulative catch-up adjustment for any changes to its assessment. Forfeitures are recognized as they occur. Liability-classified awards are remeasured at their fair-value-based measurement as of each reporting date until settlement. Compensation expense related to modified stock option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service period, as appropriate.</t>
        </is>
      </c>
    </row>
    <row r="22">
      <c r="A22" s="4" t="inlineStr">
        <is>
          <t>Value added tax ("VAT")</t>
        </is>
      </c>
      <c r="B22" s="4" t="inlineStr">
        <is>
          <t>Value added tax (“VAT”) Pursuant to the PRC tax laws, in case of any product sales, the VAT rate is 3% of the gross sales for small scale VAT payer and 13% of the gross sales for general VAT payer. TAL Beijing and Xueersi Education are deemed as general VAT payer since January 2010, and August 2010, respectively, for the sales of guidance materials and the intercompany sales of self-developed software. For general VAT payer, VAT on sales is calculated at 13% on revenue from product sales and paid after deducting input VAT on purchases. The net VAT balance between input VAT and output VAT is reflected in the accounts under other taxes payable. The Group’s online education services and inter-company technical services are subject to VAT at the rate of 6% of revenue for general VAT payer, Beijing Xintang Sichuang, TAL Beijing, Xueersi Education and Yidu Huida are deemed as general VAT payers at the rate of 6% since September 2012. Zhixuesi Beijing was deemed as general VAT payer at the rate of 6% since August 2013 and elected a simple VAT collection method at the rate of 3% since November 2016. Xinxin Xiangrong and Pengxin TAL were deemed general VAT payers at the rate of 6% since June 2015 In accordance with The Ministry of Finance and State Administration of Taxation Announcement [2021] No. 10, VAT on book sales revenue of Xueersi Education enjoy exemption policy from January 1, 2021 to December 31, 2023. In accordance with Circular Cai Shui [2016] No. 68, the general VAT payers who provide non-academic education service could elect a simple VAT collection method and apply for a 3% VAT rate. The Group’s schools which were previously subject to business tax are now subject to a VAT rate of 3%. In accordance with The Ministry of Finance, State Administration of Taxation and General Administration of Customs Announcement [2019] No.39, for general VAT payer of the Group, VAT on products sales is calculated at 13% on revenue and paid after deducting input VAT on purchases, commencing on April 1, 2019. 2. SIGNIFICANT ACCOUNTING POLICIES - continued Value added tax (“VAT”) - continued In accordance with The Ministry of Finance and State Administration of Taxation Announcement [2020] No. 8, due to the COVID-19 pandemic, the VAT on non-academic education service was temporarily exempted since January 1, 2020. In accordance with The Ministry of Finance and State Administration of Taxation Announcement [2021] No. 7, the above mentioned VAT exemption policy came to an end on March 31, 2021.</t>
        </is>
      </c>
    </row>
    <row r="23">
      <c r="A23" s="4" t="inlineStr">
        <is>
          <t>Operating leases</t>
        </is>
      </c>
      <c r="B23" s="4" t="inlineStr">
        <is>
          <t>Operating leases The Group determines if an arrangement is a lease or contains a lease at lease inception. Operating leases are required to record in the statement of financial position as right-of-use assets and lease liabilities, initially measured at the present value of the lease payments.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Group also elected the practical expedient not to separate lease and non-lease components of contracts. Lastly, for lease assets other than real estate, such as printing machine and electronic appliances, the Group elected the short-term lease exemption as their lease terms are 12 months or less. As the rate implicit in the lease is not readily determinable, the Group estimates its incremental borrowing rate based on the information available at the commencement date in determining the present value of lease payments. The incremental borrowing rate is estimated in a portfolio approach to approximate the interest rate on a collateralized basis with similar terms and payments in a similar economic environment. The Group’s leases often include options to extend and lease terms include such extended terms when the Group is reasonably certain to exercise those options. Lease terms also include periods covered by options to terminate the leases when the Group is reasonably certain not to exercise those options. Lease expense is recorded on a straight-line basis over the lease term.</t>
        </is>
      </c>
    </row>
    <row r="24">
      <c r="A24" s="4" t="inlineStr">
        <is>
          <t>Advertising costs</t>
        </is>
      </c>
      <c r="B24" s="4" t="inlineStr">
        <is>
          <t>Advertising costs The Group expenses advertising costs as incurred, which mainly include advertising expenditure through social media, search engines and outdoor advertising, etc. Total advertising costs incurred were $248,807, $803,120 and $222,115 for the years ended February 29, 2020, February 29, 2021 and February 28, 2022, respectively, and have been included in selling and marketing expenses in the consolidated statements of operations.</t>
        </is>
      </c>
    </row>
    <row r="25">
      <c r="A25" s="4" t="inlineStr">
        <is>
          <t>Government subsidies</t>
        </is>
      </c>
      <c r="B25" s="4" t="inlineStr">
        <is>
          <t>Government subsidies The Group reports government subsidies as other income when received from local government authority with no limitation on the use of the subsidies. From time to time, the Group receives government subsidies related to government sponsored projects and records such government subsidies as a liability when received and recognizes as other income when the performance obligation is met or fulfilled. ​</t>
        </is>
      </c>
    </row>
    <row r="26">
      <c r="A26" s="4" t="inlineStr">
        <is>
          <t>Foreign currency translation</t>
        </is>
      </c>
      <c r="B26" s="4" t="inlineStr">
        <is>
          <t>Foreign currency translation The functional and reporting currency of the Company is the United States dollar. The functional currency of the Company’s PRC subsidiaries, VIEs and VIEs’ subsidiaries and schools in the PRC is Renminbi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For the years ended February 29, 2020, February 28, 2021 and 2022, the Group recorded exchange loss of $968, exchange gain of $12,311 and exchange gain of $3,640, respectively, in other expense/income in the consolidated statements of operations. For translating the results of the PRC subsidiaries into the functional currency of the Company, assets and liabilities are translated from each subsidiary’s functional currency to the reporting currency at the exchange rate on the balance sheet date. Equity amounts are translated at historical exchange rates, and revenues, expenses, gains and losses are translated using the average rate for the period. Translation adjustments are reported as cumulative translation adjustments and are shown as a separate component of other comprehensive income in the consolidated statements of changes in equity and comprehensive loss.</t>
        </is>
      </c>
    </row>
    <row r="27">
      <c r="A27" s="4" t="inlineStr">
        <is>
          <t>Foreign currency risk</t>
        </is>
      </c>
      <c r="B27" s="4" t="inlineStr">
        <is>
          <t>Foreign currency risk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Cash and cash equivalents, and restricted cash of the Group included aggregate amounts of $1,754,509 and $1,180,475 as of February 28, 2021 and 2022, respectively, which were denominated in RMB.</t>
        </is>
      </c>
    </row>
    <row r="28">
      <c r="A28" s="4" t="inlineStr">
        <is>
          <t>Income taxes</t>
        </is>
      </c>
      <c r="B28" s="4" t="inlineStr">
        <is>
          <t>Income tax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is recognized at the largest amount that is more-likely-than-not to be sustained upon audit by the relevant tax authorities. An uncertain income tax position will not be recognized if it has less than 50% likelihood of being sustained. Interest and penalties on income taxes will be classified as a component of the provisions for income taxes.</t>
        </is>
      </c>
    </row>
    <row r="29">
      <c r="A29" s="4" t="inlineStr">
        <is>
          <t>Comprehensive loss</t>
        </is>
      </c>
      <c r="B29" s="4" t="inlineStr">
        <is>
          <t xml:space="preserve">Comprehensive loss Comprehensive loss includes net income loss, unrealized gain or loss on available-for-sale investments, and foreign currency translation adjustments. Comprehensive loss is reported in the consolidated statements of comprehensive loss. </t>
        </is>
      </c>
    </row>
    <row r="30">
      <c r="A30" s="4" t="inlineStr">
        <is>
          <t>Concentration of credit risk</t>
        </is>
      </c>
      <c r="B30" s="4" t="inlineStr">
        <is>
          <t>Concentration of credit risk Financial instruments that potentially expose the Group to significant concentration of credit risk consist primarily of cash and cash equivalents, short-term investments and restricted cash. The Group places its cash and cash equivalents, short-term investments and restricted cash in financial institutions with high credit ratings.</t>
        </is>
      </c>
    </row>
    <row r="31">
      <c r="A31" s="4" t="inlineStr">
        <is>
          <t>Financial instruments</t>
        </is>
      </c>
      <c r="B31" s="4" t="inlineStr">
        <is>
          <t>Financial instruments The Group’s financial instruments consist primarily of cash and cash equivalents, restricted cash, short-term investments, long-term investments accounted for available-for-sale investments, fair value option investment, equity securities with readily determinable fair values, equity securities without readily determinable fair values, held-to-maturity investments, amounts due from related parties and amounts due to related parties, accounts payable, income tax payable, short-term debt, long-term debt and bond payable. The Group carries its available-for-sale investments, equity securities with readily determinable fair values and fair value option investment at fair value. The carrying amounts of short-term debt and long-term debt approximate fair value as their interest rates are at the same level of current market yield for comparable debts. The carrying amounts of other financial instruments, except for bond payable, equity securities without readily determinable fair values and long-term held-to-maturity investments, approximate their fair values because of their generally short maturities. The bond payable and long-term held-to-maturity investments are recorded at amortized cost.</t>
        </is>
      </c>
    </row>
    <row r="32">
      <c r="A32" s="4" t="inlineStr">
        <is>
          <t>Net loss per share</t>
        </is>
      </c>
      <c r="B32" s="4" t="inlineStr">
        <is>
          <t>Net loss per share Basic net loss per share is computed by dividing net loss attributable to common shareholders of the Company by the weighted average number of common shares outstanding during the year. Diluted net loss per share reflects the potential dilution that could occur if securities or other contracts to issue common shares were exercised into common shares. Common share equivalents are excluded from the computation of the diluted net loss per share in years when their effect would be anti-dilutive. The Group has share options, non-vested shares and bond payable which could potentially dilute basic earnings per share in the future. To calculate the number of shares for diluted net loss per share, the effect of the share options and non-vested shares is computed using the treasury stock method. The dilutive effect of the bond payable is computed using as-if converted method. As the Group incurred net loss for the years ended February 29, 2020, February 28, 2021 and 2022, the effect of potential issuances of the shares for the non-vested shares and share options would be anti-dilutive. Therefore, basic and diluted losses per share are the same in the periods.</t>
        </is>
      </c>
    </row>
    <row r="33">
      <c r="A33" s="4" t="inlineStr">
        <is>
          <t>Recent accounting pronouncements adopted</t>
        </is>
      </c>
      <c r="B33" s="4" t="inlineStr">
        <is>
          <t>Recent accounting pronouncements adopted In January 2020, the FASB issued ASU 2020-01, Investments—Equity Securities (Topic 321), Investments—Equity Method and Joint Ventures (Topic 323), which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SU is effective for fiscal years beginning after December 15, 2020, and interim periods within those fiscal years. Early adoption is permitted, including early adoption in an interim period, for periods for which financial statements have not yet been issued. The Group adopted this new standard beginning March 1, 2021 with no material impact on its consolidated financial statements.</t>
        </is>
      </c>
    </row>
    <row r="34">
      <c r="A34" s="4" t="inlineStr">
        <is>
          <t>Recent accounting pronouncements not yet adopted</t>
        </is>
      </c>
      <c r="B34" s="4" t="inlineStr">
        <is>
          <t>Recent accounting pronouncements not yet adopted In October 2021, the FASB issued ASU 2021-08, Business Combinations (Topic 805), Accounting for Contract Assets and Contract Liabilities from Contracts with Customers, which the amendments in this Update require that an entity (acquirer) recognize and measure contract assets and contract liabilities acquired in a business combination in accordance with Topic 606.The amendments in this Update address how to determine whether a contract liability is recognized by the acquirer in a business combination. The ASU is effective for fiscal years beginning after December 15, 2022, and interim periods within those fiscal years. Early adoption is permitted, including early adoption in an interim period, for periods for which financial statements have not yet been issued. The adoption of this standard is not expected to have a material impact on the Group’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Feb. 28, 2022</t>
        </is>
      </c>
    </row>
    <row r="3">
      <c r="A3" s="3" t="inlineStr">
        <is>
          <t>ORGANIZATION AND PRINCIPAL ACTIVITIES</t>
        </is>
      </c>
    </row>
    <row r="4">
      <c r="A4" s="4" t="inlineStr">
        <is>
          <t>Schedule Of Major Subsidiaries And Consolidated Variable Interest Entities And Schools</t>
        </is>
      </c>
      <c r="B4" s="4" t="inlineStr">
        <is>
          <t>​ ​ ​ ​ ​ ​ ​ ​ ​ ​ ​ ​ ​ ​ Place of ​ ​ ​ ​ ​ Later of date of ​ incorporation (or ​ Percentage ​ ​ ​ ​ ​ ​ incorporation or ​ establishment) ​ of legal ​ Principal ​ Nature of Name ​ acquisition ​ /operation ​ ownership ​ activities ​ company TAL Holding Limited (“TAL Hong Kong”) ​ March 11, 2008 Hong Kong 100% Intermediate holding company Subsidiary Beijing Century TAL Education Technology Co., Ltd. (“TAL Beijing”) ​ May 8, 2008 Beijing 100% Software sales, and consulting service Subsidiary Beijing Xintang Sichuang Education Technology Co., Ltd. (“Beijing Xintang Sichuang”) ​ August 27, 2012 Beijing 100% Software and Network development, sales, and consulting service Subsidiary Pengxin TAL Industrial investment (Shanghai) Co., Ltd. (“Pengxin TAL”) ​ June 26, 2014 Shanghai 100% Investment management and consulting services Subsidiary Beijing Xueersi Education Technology Co., Ltd. (“Xueersi Education”) ​ December 31, 2005 Beijing N/A* Sales of educational materials and products VIE Beijing Xueersi Network Technology Co., Ltd. (“Xueersi Network”) ​ August 23, 2007 Beijing N/A* Technology development and Educational consulting service VIE Xinxin Xiangrong Education Technology (Beijing) Co., Ltd. (“Xinxin Xiangrong”) ​ June 23, 2015 Beijing N/A* Technology development and Educational consulting service VIE TAL Training School (Shanghai) Co., Ltd. (“TAL Shanghai”) ​ February 20, 2019 Shanghai N/A* Learning services VIE’s subsidiaries and schools TAL Education Technology (Jiangsu) Co., Ltd.(“TAL Jiangsu”) ​ July 4, 2018 Jiangsu N/A* Technology development and consulting service VIE’s subsidiaries and schools Shidai TAL Education Technology (Beijing) Co., Ltd.(“Shidai TAL”) ​ July 26, 2018 Beijing N/A* Technology development and consulting service VIE’s subsidiaries and schools Shenzhen Xueersi Training Center (“Shenzhen School”) ​ November 12, 2013 Shenzhen N/A* Learning services VIE’s subsidiaries and schools * These entities are controlled by the Company pursuant to the contractual arrangements disclosed below.</t>
        </is>
      </c>
    </row>
    <row r="5">
      <c r="A5" s="4" t="inlineStr">
        <is>
          <t>Schedule of Variable Interest Entities</t>
        </is>
      </c>
      <c r="B5" s="4" t="inlineStr">
        <is>
          <t>​ ​ ​ ​ ​ ​ ​ ​ ​ As of February 28, As of February 28, ​ ​ 2021 2022 ​ ​ ​ ​ ​ ​ ​ Cash and cash equivalents ​ $ 820,301 ​ $ 359,208 Other current assets ​ 324,568 ​ 276,804 ​ ​ ​ ​ ​ ​ ​ Total current assets ​ 1,144,869 ​ 636,012 ​ ​ ​ ​ ​ ​ ​ Property and equipment, net ​ 430,137 ​ 206,030 Other non-current assets ​ 2,555,459 ​ 883,759 ​ ​ ​ ​ ​ ​ ​ Total assets ​ 4,130,465 ​ 1,725,801 ​ ​ ​ ​ ​ ​ ​ Deferred revenue-current ​ 1,328,473 ​ ​ 182,337 Other current liabilities ​ 1,488,763 ​ 583,051 ​ ​ ​ ​ ​ ​ ​ Total current liabilities ​ 2,817,236 ​ 765,388 ​ ​ ​ ​ ​ ​ ​ Total non-current liabilities ​ 1,163,622 ​ 164,169 ​ ​ ​ ​ ​ ​ ​ Total liabilities ​ $ 3,980,858 ​ $ 929,557 ​ ​ 1. ORGANIZATION AND PRINCIPAL ACTIVITIES - continued The VIE arrangements – continued ​ ​ ​ ​ ​ ​ ​ ​ ​ ​ ​ ​ For the year ended For the year ended For the year ended ​ ​ February 29, ​ February 28, February 28, ​ ​ 2020 ​ 2021 2022 ​ ​ ​ ​ ​ ​ ​ ​ ​ ​ Net revenues ​ $ 3,058,285 ​ $ 4,244,907 ​ $ 4,193,212 Net income ​ $ 534,070 ​ $ 488,866 ​ $ 186,848 ​ The following are cash flows of the VIEs and VIEs’ subsidiaries for the years ended February 29, 2020, February 28, 2021 and 2022: ​ ​ ​ ​ ​ ​ ​ ​ ​ ​ ​ ​ For the year ended For the year ended For the year ended ​ ​ February 29, ​ February 28, February 28, ​ ​ 2020 ​ 2021 2022 ​ ​ ​ ​ ​ ​ ​ ​ ​ ​ Net cash provided by / (used in) operating activities ​ $ 1,747,371 ​ $ (1,034,695) ​ $ (1,418,908) Net cash used in investing activities ​ $ (1,674,658) ​ $ (224,235) ​ $ (194,349) Net cash provided by financing activities ​ $ 3,071 ​ $ 1,758,838 ​ $ 1,536,2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Feb. 28, 2022</t>
        </is>
      </c>
    </row>
    <row r="3">
      <c r="A3" s="3" t="inlineStr">
        <is>
          <t>SIGNIFICANT ACCOUNTING POLICIES</t>
        </is>
      </c>
    </row>
    <row r="4">
      <c r="A4" s="4" t="inlineStr">
        <is>
          <t>Property, Plant and Equipment</t>
        </is>
      </c>
      <c r="B4" s="4" t="inlineStr">
        <is>
          <t>​ ​ ​ ​ Building 35-64 years Computer, network equipment and software 3 years Vehicles 4-5 years Office equipment and furniture 3-5 years Leasehold improvement Shorter of the lease term or estimated useful lives</t>
        </is>
      </c>
    </row>
    <row r="5">
      <c r="A5" s="4" t="inlineStr">
        <is>
          <t>Schedule of Acquired Finite-Lived Intangible Assets by Major Class</t>
        </is>
      </c>
      <c r="B5" s="4" t="inlineStr">
        <is>
          <t>​ ​ ​ ​ Trade name and domain names 1‑10 years Copyrights and teaching materials 3‑10 years User base and customer relationships 3‑7 years Technology 4‑6 years Partnership agreements and school cooperation agreements 4‑6 years Licenses 2‑9 years Others 1‑7 years</t>
        </is>
      </c>
    </row>
    <row r="6">
      <c r="A6" s="4" t="inlineStr">
        <is>
          <t>Disaggregation of Revenue</t>
        </is>
      </c>
      <c r="B6" s="4" t="inlineStr">
        <is>
          <t>​ ​ ​ ​ ​ ​ ​ ​ ​ ​ ​ ​ ​ For the year ended ​ For the year ended ​ For the year ended ​ ​ February 29, ​ February 28, ​ February 28, ​ 2020 2021 2022 Disaggregation of net revenues ​ ​ ​ -Small class learning services, personalized premium services and others ​ $ 2,655,323 ​ $ 3,221,161 ​ $ 3,054,731 -Online education services through www.xueersi.com ​ 617,985 ​ 1,274,594 ​ 1,336,176 ​ ​ ​ ​ ​ ​ ​ ​ ​ ​ Total ​ $ 3,273,308 ​ $ 4,495,755 ​ $ 4,390,9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12 Months Ended</t>
        </is>
      </c>
    </row>
    <row r="2">
      <c r="B2" s="2" t="inlineStr">
        <is>
          <t>Feb. 28, 2022</t>
        </is>
      </c>
    </row>
    <row r="3">
      <c r="A3" s="4" t="inlineStr">
        <is>
          <t>Acquisitions fiscal 2021</t>
        </is>
      </c>
    </row>
    <row r="4">
      <c r="A4" s="4" t="inlineStr">
        <is>
          <t>Business Acquisition, Pro Forma Information</t>
        </is>
      </c>
      <c r="B4" s="4" t="inlineStr">
        <is>
          <t>​ ​ ​ ​ ​ ​ ​ ​ ​ ​ For the years ended ​ ​ February 29/28 ​ 2020 2021 ​ (Unaudited) (Unaudited) ​ ​ ​ ​ ​ ​ ​ Pro forma net revenues ​ $ 3,376,955 ​ $ 4,516,022 Pro forma net loss attributable to TAL Education Group ​ $ (173,199) ​ $ (119,780) Pro forma net loss per share - basic ​ $ (0.87) ​ $ (0.59) Pro forma net loss per share - diluted ​ $ (0.87) ​ $ (0.59)</t>
        </is>
      </c>
    </row>
    <row r="5">
      <c r="A5" s="4" t="inlineStr">
        <is>
          <t>Acquisitions fiscal 2020</t>
        </is>
      </c>
    </row>
    <row r="6">
      <c r="A6" s="4" t="inlineStr">
        <is>
          <t>Business Acquisition, Pro Forma Information</t>
        </is>
      </c>
      <c r="B6" s="4" t="inlineStr">
        <is>
          <t>​ ​ ​ ​ ​ ​ ​ ​ ​ For the years ended ​ ​ February 28/29 ​ ​ 2019 ​ 2020 ​ (Unaudited) (Unaudited) ​ ​ ​ ​ ​ ​ ​ Pro forma net revenues ​ $ 2,563,413 ​ $ 3,273,549 Pro forma net income/ (loss) attributable to TAL Education Group ​ $ 367,041 ​ $ (110,263) Pro forma net income/ (loss) per share - basic ​ $ 1.93 ​ $ (0.56) Pro forma net income/ (loss) per share - diluted ​ $ 1.83 ​ $ (0.56)</t>
        </is>
      </c>
    </row>
    <row r="7">
      <c r="A7" s="4" t="inlineStr">
        <is>
          <t>Dada</t>
        </is>
      </c>
    </row>
    <row r="8">
      <c r="A8" s="4" t="inlineStr">
        <is>
          <t>Schedule of Recognized Identified Assets Acquired and Liabilities Assumed</t>
        </is>
      </c>
      <c r="B8" s="4" t="inlineStr">
        <is>
          <t xml:space="preserve">​ ​ ​ ​ ​ ​ ​ ​ ​ ​ ​ Amortization ​ US$ period ​ ​ ​ ​ ​ ​ Cash and cash equivalents ​ $ 1,269 ​ ​ Net assets acquired, excluding cash and cash equivalents, intangible assets and related deferred tax liabilities ​ (172,118) Intangible assets, net ​ ​ ​ ​ ​ User base and customer relationships ​ ​ 7,576 ​ 2 years Trade name and domain names ​ 13,452 5 years Others ​ 3,044 1 year Goodwill ​ 168,233 Deferred tax liabilities ​ (6,018) Noncontrolling interests ​ (1,146) ​ ​ ​ ​ ​ ​ Total purchase consideration ​ $ 14,2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Feb. 28, 2022</t>
        </is>
      </c>
      <c r="C2" s="2" t="inlineStr">
        <is>
          <t>Feb. 28, 2021</t>
        </is>
      </c>
      <c r="D2" s="2" t="inlineStr">
        <is>
          <t>Feb. 29, 2020</t>
        </is>
      </c>
    </row>
    <row r="3">
      <c r="A3" s="3" t="inlineStr">
        <is>
          <t>CONSOLIDATED STATEMENTS OF OPERATIONS</t>
        </is>
      </c>
    </row>
    <row r="4">
      <c r="A4" s="4" t="inlineStr">
        <is>
          <t>Net revenues</t>
        </is>
      </c>
      <c r="B4" s="6" t="n">
        <v>4390907</v>
      </c>
      <c r="C4" s="6" t="n">
        <v>4495755</v>
      </c>
      <c r="D4" s="6" t="n">
        <v>3273308</v>
      </c>
    </row>
    <row r="5">
      <c r="A5" s="4" t="inlineStr">
        <is>
          <t>Cost of revenues</t>
        </is>
      </c>
      <c r="B5" s="5" t="n">
        <v>-2203336</v>
      </c>
      <c r="C5" s="5" t="n">
        <v>-2048561</v>
      </c>
      <c r="D5" s="5" t="n">
        <v>-1468569</v>
      </c>
    </row>
    <row r="6">
      <c r="A6" s="4" t="inlineStr">
        <is>
          <t>Gross profit</t>
        </is>
      </c>
      <c r="B6" s="5" t="n">
        <v>2187571</v>
      </c>
      <c r="C6" s="5" t="n">
        <v>2447194</v>
      </c>
      <c r="D6" s="5" t="n">
        <v>1804739</v>
      </c>
    </row>
    <row r="7">
      <c r="A7" s="3" t="inlineStr">
        <is>
          <t>Operating expenses</t>
        </is>
      </c>
    </row>
    <row r="8">
      <c r="A8" s="4" t="inlineStr">
        <is>
          <t>Selling and marketing</t>
        </is>
      </c>
      <c r="B8" s="5" t="n">
        <v>-1118141</v>
      </c>
      <c r="C8" s="5" t="n">
        <v>-1680050</v>
      </c>
      <c r="D8" s="5" t="n">
        <v>-852808</v>
      </c>
    </row>
    <row r="9">
      <c r="A9" s="4" t="inlineStr">
        <is>
          <t>General and administrative</t>
        </is>
      </c>
      <c r="B9" s="5" t="n">
        <v>-1199708</v>
      </c>
      <c r="C9" s="5" t="n">
        <v>-1117324</v>
      </c>
      <c r="D9" s="5" t="n">
        <v>-794957</v>
      </c>
    </row>
    <row r="10">
      <c r="A10" s="4" t="inlineStr">
        <is>
          <t>Impairment loss on intangible assets and goodwill</t>
        </is>
      </c>
      <c r="B10" s="5" t="n">
        <v>-505050</v>
      </c>
      <c r="C10" s="5" t="n">
        <v>-107535</v>
      </c>
      <c r="D10" s="5" t="n">
        <v>-28998</v>
      </c>
    </row>
    <row r="11">
      <c r="A11" s="4" t="inlineStr">
        <is>
          <t>Total operating expenses</t>
        </is>
      </c>
      <c r="B11" s="5" t="n">
        <v>-2822899</v>
      </c>
      <c r="C11" s="5" t="n">
        <v>-2904909</v>
      </c>
      <c r="D11" s="5" t="n">
        <v>-1676763</v>
      </c>
    </row>
    <row r="12">
      <c r="A12" s="4" t="inlineStr">
        <is>
          <t>Government subsidies</t>
        </is>
      </c>
      <c r="B12" s="5" t="n">
        <v>20812</v>
      </c>
      <c r="C12" s="5" t="n">
        <v>19491</v>
      </c>
      <c r="D12" s="5" t="n">
        <v>9467</v>
      </c>
    </row>
    <row r="13">
      <c r="A13" s="4" t="inlineStr">
        <is>
          <t>Income / (loss) from operations</t>
        </is>
      </c>
      <c r="B13" s="5" t="n">
        <v>-614516</v>
      </c>
      <c r="C13" s="5" t="n">
        <v>-438224</v>
      </c>
      <c r="D13" s="5" t="n">
        <v>137443</v>
      </c>
    </row>
    <row r="14">
      <c r="A14" s="4" t="inlineStr">
        <is>
          <t>Interest income</t>
        </is>
      </c>
      <c r="B14" s="5" t="n">
        <v>103179</v>
      </c>
      <c r="C14" s="5" t="n">
        <v>114232</v>
      </c>
      <c r="D14" s="5" t="n">
        <v>72991</v>
      </c>
    </row>
    <row r="15">
      <c r="A15" s="4" t="inlineStr">
        <is>
          <t>Interest expense</t>
        </is>
      </c>
      <c r="B15" s="5" t="n">
        <v>-7871</v>
      </c>
      <c r="C15" s="5" t="n">
        <v>-16946</v>
      </c>
      <c r="D15" s="5" t="n">
        <v>-11820</v>
      </c>
    </row>
    <row r="16">
      <c r="A16" s="4" t="inlineStr">
        <is>
          <t>Other (expense) / income</t>
        </is>
      </c>
      <c r="B16" s="5" t="n">
        <v>16950</v>
      </c>
      <c r="C16" s="5" t="n">
        <v>140878</v>
      </c>
      <c r="D16" s="5" t="n">
        <v>-95297</v>
      </c>
    </row>
    <row r="17">
      <c r="A17" s="4" t="inlineStr">
        <is>
          <t>Impairment loss on long-term investments</t>
        </is>
      </c>
      <c r="B17" s="5" t="n">
        <v>-275872</v>
      </c>
      <c r="C17" s="5" t="n">
        <v>-24563</v>
      </c>
      <c r="D17" s="5" t="n">
        <v>-153970</v>
      </c>
    </row>
    <row r="18">
      <c r="A18" s="4" t="inlineStr">
        <is>
          <t>Loss before provision for income tax and (loss) / income from equity method investments</t>
        </is>
      </c>
      <c r="B18" s="5" t="n">
        <v>-778130</v>
      </c>
      <c r="C18" s="5" t="n">
        <v>-224623</v>
      </c>
      <c r="D18" s="5" t="n">
        <v>-50653</v>
      </c>
    </row>
    <row r="19">
      <c r="A19" s="4" t="inlineStr">
        <is>
          <t>Income tax (expense) / benefit</t>
        </is>
      </c>
      <c r="B19" s="5" t="n">
        <v>-396992</v>
      </c>
      <c r="C19" s="5" t="n">
        <v>69897</v>
      </c>
      <c r="D19" s="5" t="n">
        <v>-69328</v>
      </c>
    </row>
    <row r="20">
      <c r="A20" s="4" t="inlineStr">
        <is>
          <t>(Loss) / income from equity method investments</t>
        </is>
      </c>
      <c r="B20" s="5" t="n">
        <v>10787</v>
      </c>
      <c r="C20" s="5" t="n">
        <v>11676</v>
      </c>
      <c r="D20" s="5" t="n">
        <v>-7670</v>
      </c>
    </row>
    <row r="21">
      <c r="A21" s="4" t="inlineStr">
        <is>
          <t>Net loss</t>
        </is>
      </c>
      <c r="B21" s="5" t="n">
        <v>-1164335</v>
      </c>
      <c r="C21" s="5" t="n">
        <v>-143050</v>
      </c>
      <c r="D21" s="5" t="n">
        <v>-127651</v>
      </c>
    </row>
    <row r="22">
      <c r="A22" s="4" t="inlineStr">
        <is>
          <t>Add: Net loss attributable to noncontrolling interests shareholders</t>
        </is>
      </c>
      <c r="B22" s="5" t="n">
        <v>28220</v>
      </c>
      <c r="C22" s="5" t="n">
        <v>27060</v>
      </c>
      <c r="D22" s="5" t="n">
        <v>17456</v>
      </c>
    </row>
    <row r="23">
      <c r="A23" s="4" t="inlineStr">
        <is>
          <t>Net loss attributable to TAL Education Group's shareholders</t>
        </is>
      </c>
      <c r="B23" s="6" t="n">
        <v>-1136115</v>
      </c>
      <c r="C23" s="6" t="n">
        <v>-115990</v>
      </c>
      <c r="D23" s="6" t="n">
        <v>-110195</v>
      </c>
    </row>
    <row r="24">
      <c r="A24" s="3" t="inlineStr">
        <is>
          <t>Net loss per common share</t>
        </is>
      </c>
    </row>
    <row r="25">
      <c r="A25" s="4" t="inlineStr">
        <is>
          <t>Basic</t>
        </is>
      </c>
      <c r="B25" s="8" t="n">
        <v>-5.29</v>
      </c>
      <c r="C25" s="8" t="n">
        <v>-0.57</v>
      </c>
      <c r="D25" s="8" t="n">
        <v>-0.5600000000000001</v>
      </c>
    </row>
    <row r="26">
      <c r="A26" s="4" t="inlineStr">
        <is>
          <t>Diluted</t>
        </is>
      </c>
      <c r="B26" s="8" t="n">
        <v>-5.29</v>
      </c>
      <c r="C26" s="8" t="n">
        <v>-0.57</v>
      </c>
      <c r="D26" s="8" t="n">
        <v>-0.5600000000000001</v>
      </c>
    </row>
    <row r="27">
      <c r="A27" s="3" t="inlineStr">
        <is>
          <t>Weighted average shares used in calculating net loss per common share</t>
        </is>
      </c>
    </row>
    <row r="28">
      <c r="A28" s="4" t="inlineStr">
        <is>
          <t>Basic</t>
        </is>
      </c>
      <c r="B28" s="5" t="n">
        <v>214825470</v>
      </c>
      <c r="C28" s="5" t="n">
        <v>203603391</v>
      </c>
      <c r="D28" s="5" t="n">
        <v>198184370</v>
      </c>
    </row>
    <row r="29">
      <c r="A29" s="4" t="inlineStr">
        <is>
          <t>Diluted</t>
        </is>
      </c>
      <c r="B29" s="5" t="n">
        <v>214825470</v>
      </c>
      <c r="C29" s="5" t="n">
        <v>203603391</v>
      </c>
      <c r="D29" s="5" t="n">
        <v>1981843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Feb. 28, 2022</t>
        </is>
      </c>
    </row>
    <row r="3">
      <c r="A3" s="3" t="inlineStr">
        <is>
          <t>SHORT-TERM INVESTMENTS</t>
        </is>
      </c>
    </row>
    <row r="4">
      <c r="A4" s="4" t="inlineStr">
        <is>
          <t>Schedule of short-term investments</t>
        </is>
      </c>
      <c r="B4" s="4" t="inlineStr">
        <is>
          <t>​ ​ ​ ​ ​ ​ ​ ​ ​ ​ As of ​ As of ​ ​ February 28, ​ February 28, ​ 2021 2022 ​ ​ ​ ​ ​ ​ ​ Held-to-maturity investments (1) ​ $ 1,927,862 ​ $ 580,352 Variable-rate financial instruments (2) ​ 457,723 ​ 150,000 Available-for-sale securities (3) ​ 308,970 ​ 340,183 ​ ​ ​ ​ ​ ​ ​ ​ ​ $ 2,694,555 ​ $ 1,070,535 ​ (1) The Group purchased wealth management products from financial institutions and classified them as held-to-maturity investments as the Group has the positive intent and ability to hold the investments to maturity. The maturities of these financial products range from three months to twelve months . The Group estimated that their fair value approximate their amortized costs. (2) The Group purchased several investment products indexed to certain stock, stock market or foreign exchange with maturities less than one year and accounted for them at fair value. The fair value changes of the investment products was insignificant for the year ended February 28, 2022. (3) The short-term available-for-sale securities include wealth management products issued by commercial banks and other financial institutions with variable rates where principal is unsecured but no restriction on withdrawal. The Group accounted for them at fair value and recognized a fair value decrease of $16,854 through other comprehensive loss for the year ended February 28,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Feb. 28, 2022</t>
        </is>
      </c>
    </row>
    <row r="3">
      <c r="A3" s="3" t="inlineStr">
        <is>
          <t>PREPAID EXPENSES AND OTHER CURRENT ASSETS</t>
        </is>
      </c>
    </row>
    <row r="4">
      <c r="A4" s="4" t="inlineStr">
        <is>
          <t>Schedule of prepaid expenses and other current assets</t>
        </is>
      </c>
      <c r="B4" s="4" t="inlineStr">
        <is>
          <t>Prepaid expenses and other current assets consisted of the following: ​ ​ ​ ​ ​ ​ ​ ​ ​ ​ As of ​ As of ​ ​ February 28, ​ February 28, ​ 2021 2022 ​ ​ ​ ​ ​ ​ ​ Accounts receivables ​ $ 25,907 ​ $ 25,567 Prepaid VAT (1) ​ ​ 33,656 ​ ​ 24,326 Prepayments to suppliers (2) ​ 198,452 ​ 17,635 Loans to third-parties (3) ​ ​ 5,472 ​ ​ 16,749 Prepaid rental and related fees (4) ​ ​ 8,057 ​ ​ 12,660 Interest receivable ​ 44,614 ​ 8,695 Other deposits ​ 8,039 ​ 3,900 Loan to employees, current portion (5) ​ ​ 2,862 ​ ​ 2,432 Staff advances (6) ​ ​ 3,175 ​ ​ 1,914 Receivables of withholding tax for employees related to share incentive plan (7) ​ 61,526 ​ 806 Others ​ 11,350 ​ 8,069 ​ ​ ​ ​ ​ ​ ​ ​ ​ $ 403,110 ​ $ 122,753 ​ (1) Prepaid VAT represents input VAT from the purchase of goods and services. (2) Prepayments to suppliers are primarily for prepaid operating expenses. (3) Balances represent short-term loans to third-parties as well as loans reclassified from non-current assets. See Note 11. (4) Balances include prepaid rental where lease term not yet commenced and rental deposit receivables from leases that have been terminated. (5) The Group offered housing benefit plan to employees who have been employed by the Group for three years or more and met certain performance criteria. Under this benefit plan, the eligible employees receive interest-free loans for purposes of property purchases. Each loan has a term of four years and must be repaid by equal annual installments. (6) Advances were made to employees primarily for traveling, office expenses and other expenditures which are subsequently expensed as incurred. (7) The Group pays for withholding tax on behalf of employees when their non-vested shares were vested or their options were exercised and agreed to repay the tax by deduction from the proceeds of shares sold subsequent to the option exercise through the Group’s broker. The receivable represents cash to be received from the broker to the above transac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Feb. 28, 2022</t>
        </is>
      </c>
    </row>
    <row r="3">
      <c r="A3" s="3" t="inlineStr">
        <is>
          <t>PROPERTY AND EQUIPMENT, NET</t>
        </is>
      </c>
    </row>
    <row r="4">
      <c r="A4" s="4" t="inlineStr">
        <is>
          <t>Schedule of property and equipment, net</t>
        </is>
      </c>
      <c r="B4" s="4" t="inlineStr">
        <is>
          <t>​ ​ ​ ​ ​ ​ ​ ​ ​ ​ As of ​ As of ​ ​ February 28, ​ February 28, ​ 2021 2022 ​ ​ ​ ​ ​ ​ ​ Building ​ $ 64,246 ​ $ 65,922 Leasehold improvement ​ 446,203 ​ 115,760 Computer, network equipment and software ​ 260,265 ​ 173,685 Vehicles ​ 877 ​ 899 Office equipment and furniture ​ 34,571 ​ 19,071 Construction in progress ​ ​ 59,492 ​ ​ 151,437 ​ ​ ​ ​ ​ ​ ​ Total cost of property and equipment ​ 865,654 ​ 526,774 Less: accumulated depreciation ​ (354,239) ​ (215,589) Less: accumulated impairment loss ​ ​ — ​ ​ (29,959) ​ ​ $ 511,415 ​ $ 281,2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Feb. 28, 2022</t>
        </is>
      </c>
    </row>
    <row r="3">
      <c r="A3" s="3" t="inlineStr">
        <is>
          <t>INTANGIBLE ASSETS, NET</t>
        </is>
      </c>
    </row>
    <row r="4">
      <c r="A4" s="4" t="inlineStr">
        <is>
          <t>Schedule of intangible assets, net</t>
        </is>
      </c>
      <c r="B4" s="4" t="inlineStr">
        <is>
          <t>​ ​ ​ ​ ​ ​ ​ ​ ​ ​ As of ​ As of ​ ​ February 28, ​ February 28, ​ 2021 2022 ​ ​ ​ ​ ​ ​ ​ Trade name and domain names ​ $ 41,707 ​ $ 41,711 User base and customer relationships ​ 32,378 ​ 32,378 Licenses ​ 28,796 ​ 28,970 Technology ​ 14,308 ​ 14,308 Copyrights and teaching materials ​ 6,026 ​ 6,026 Partnership agreements and school cooperation agreements ​ 4,858 ​ 4,858 Others ​ 5,655 ​ 5,655 ​ ​ ​ ​ ​ ​ ​ Total cost of intangible assets ​ 133,728 ​ 133,906 Less: accumulated amortization ​ (70,012) ​ (83,917) Less: accumulated impairment loss ​ (358) ​ (51,810) Add: foreign exchange difference ​ 2,683 ​ 3,517 ​ ​ ​ ​ ​ ​ ​ ​ ​ $ 66,041 ​ $ 1,69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USE RIGHTS, NET (Tables)</t>
        </is>
      </c>
      <c r="B1" s="2" t="inlineStr">
        <is>
          <t>12 Months Ended</t>
        </is>
      </c>
    </row>
    <row r="2">
      <c r="B2" s="2" t="inlineStr">
        <is>
          <t>Feb. 28, 2022</t>
        </is>
      </c>
    </row>
    <row r="3">
      <c r="A3" s="3" t="inlineStr">
        <is>
          <t>LAND USE RIGHTS, NET</t>
        </is>
      </c>
    </row>
    <row r="4">
      <c r="A4" s="4" t="inlineStr">
        <is>
          <t>Schedule Of Land Use Right, net</t>
        </is>
      </c>
      <c r="B4" s="4" t="inlineStr">
        <is>
          <t>​ ​ ​ ​ ​ ​ ​ ​ ​ As of As of ​ ​ February 28, ​ February 28, ​ ​ 2021 ​ 2022 ​ ​ ​ ​ ​ ​ ​ Land use rights ​ $ 207,657 ​ $ 207,657 Less: accumulated amortization ​ (7,149) ​ (11,749) ​ ​ ​ Add: foreign exchange difference ​ 16,194 ​ 21,800 ​ ​ ​ ​ ​ ​ ​ Land use rights, net ​ $ 216,702 ​ $ 217,70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Feb. 28, 2022</t>
        </is>
      </c>
    </row>
    <row r="3">
      <c r="A3" s="3" t="inlineStr">
        <is>
          <t>GOODWILL</t>
        </is>
      </c>
    </row>
    <row r="4">
      <c r="A4" s="4" t="inlineStr">
        <is>
          <t>Schedule of changes in the carrying amount of goodwill</t>
        </is>
      </c>
      <c r="B4" s="4" t="inlineStr">
        <is>
          <t>​ ​ ​ ​ ​ ​ ​ ​ ​ ​ As of ​ As of ​ ​ February 28, ​ February 28, ​ 2021 2022 ​ ​ ​ ​ ​ ​ ​ Beginning balance ​ $ 409,435 ​ $ 592,334 Addition (Note 3) ​ 169,893 ​ — Accumulated impairment loss ​ (137,921) ​ (591,349) Disposal and write-off ​ ​ (2,652) ​ ​ — Exchange difference ​ 15,658 ​ (985) ​ ​ ​ ​ ​ ​ ​ Goodwill, net ​ $ 454,413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Feb. 28, 2022</t>
        </is>
      </c>
    </row>
    <row r="3">
      <c r="A3" s="3" t="inlineStr">
        <is>
          <t>LONG-TERM INVESTMENTS</t>
        </is>
      </c>
    </row>
    <row r="4">
      <c r="A4" s="4" t="inlineStr">
        <is>
          <t>Schedule of long-term investments</t>
        </is>
      </c>
      <c r="B4" s="4" t="inlineStr">
        <is>
          <t>Long-term investments consisted of the following: ​ ​ ​ ​ ​ ​ ​ ​ ​ ​ As of ​ As of ​ ​ February 28, ​ February 28, ​ 2021 2022 ​ ​ ​ ​ ​ ​ ​ Equity securities with readily determinable fair values ​ ​ BabyTree Inc. (“BabyTree”) (1) ​ 23,467 ​ 14,606 Other investments ​ ​ — ​ ​ 2,117 ​ ​ ​ ​ ​ ​ ​ Equity securities without readily determinable fair values ​ ​ Xiamen Meiyou Information and Technology Co., Ltd. (“Xiamen Meiyou”) (2) ​ 50,832 ​ 52,158 Other investments (3) ​ 91,145 ​ 52,126 ​ ​ ​ ​ ​ ​ ​ Equity method investments ​ ​ Long-term investment in third-party technology companies (4) ​ 100,018 ​ 79,700 ​ ​ ​ ​ ​ ​ ​ Fair value option investment ​ ​ Long-term investment in a third-party technology company ​ 7,661 ​ 316 Other investments (5) ​ ​ — ​ ​ 17,419 ​ ​ ​ ​ ​ ​ ​ Available-for-sale investments ​ ​ Changing Education Inc. (“Changing”) (6) ​ 148,955 ​ — Ximalaya Inc. (“Ximalaya”) (7) ​ ​ 59,326 ​ ​ 59,326 Other investments (8) ​ 153,507 ​ 74,708 ​ ​ ​ ​ ​ ​ ​ Held-to-maturity investments (9) ​ 32,725 ​ 62,011 ​ ​ ​ ​ ​ ​ ​ Total ​ $ 667,636 ​ $ 414,487 ​ (1) In January 2014, the Group acquired minority equity interests in BabyTree by purchasing its Series E convertible redeemable preferred shares with a total cash consideration of $23,475 . BabyTree is an online parenting community and an online retailer of maternity and kids products. On November 27, 2018, BabyTree was listed on the Hong Kong Stock Exchange and its preferred shares were converted to ordinary shares upon the completion of the listing. The investment was then reclassified from available-for-sale investment to equity security with readily determinable fair value upon the listing. In fiscal year 2020, 2021 and 2022, the stock price of BabyTree declined, and accordingly the Group recognized loss of $105,447, $3,229 and $8,887, respectively, due to the fair value change. 10. LONG-TERM INVESTMENTS – continued (2) In December 2018, the Group acquired 15.32% equity interest in Xiamen Meiyou, an internet company focusing on providing services to female clients. In June 2019, the investment was reclassified from equity method to equity investment without readily determinable fair value as the Group lost the ability to exercise significant influence due to the restructured capital of Xiamen Meiyou. (3) The Group holds equity interests in certain third-party private companies through investments in their common shares or in-substance common shares, which were accounted for using the cost method prior to the adoption of ASC 321. After the adoption of ASC 321, the Group accounted for these equity investments using the measurement alternative when equity method is not applicable and there is no readily determinable fair value for the investments. The Group recorded $3,444 , $3,063 and $46,581 impairment loss on these investments during the fiscal years ended February 29, 2020, February 28, 2021 and 2022, respectively, due to unsatisfied financial performance of the investees with no obvious upturn or potential financial solutions in the foreseeable future. For equity securities without readily determinable fair value that qualify for the practical expedient to estimate fair value using net asset value per share, the Group estimates the fair value using net asset value per share and recorded fair value gain of $1,165 , $7,588 and $6,339 to the consolidated statements of operations for the years ended February 29, 2020, February 28, 2021 and 2022, respectively. (4) The Group holds minority equity interests in several third-party private companies through investments in their common shares or in-substance common shares. Majority of the long-term investments are companies which engage in online education services. The Group accounts for these investments under the equity method because the Group has the ability to exercise significant influence but does not have control over the investees. The Group recorded $17,198, $11,471 and $24,484 impairment loss for its equity method investments during the fiscal years ended February 29, 2020, February 28, 2021 and 2022, respectively. (5) The Group purchased wealth management products from financial institutions in China and classified them as fair value option investments. The Group measures these products with their fair value using directly or indirectly observable inputs in the market place. (6) In fiscal year 2016 through 2021, the Group acquired Series B+, Series C, Series D, Series E convertible redeemable preferred shares and convertible bond of Changing which operates a customer-to-customer mobile tutoring platform and provides tutoring services in China. The Group accounted for the investment as available-for-sale investments since the investee’s preferred shares held are determined to be debt securities. The Group fully impaired the investment during the fiscal year ended February 28, 2022 due to the cessation of substantial all of the business operations of the investee. (7) In fiscal year 2017 and 2020, the Group completed two transactions with Ximalaya, a professional audio sharing platform, to acquire its Series C+ and E-2 convertible redeemable preferred shares. As of February 28, 2022, the Group held 1.62% equity interest of Ximalaya, and accounted for the investment as available-for-sale investments since the investee’s preferred shares held are determined to be debt securities. (8) The Group acquired minority equity interest in several third-party private companies, the majority of which are engaged in online platform or online education services. The Group holds minority equity interests of these companies through purchasing their convertible redeemable preferred shares. The Group accounted for these investments as available-for-sale investments since the investee’s preferred shares held are determined to be debt securities. The Group recorded $2,137 , $10,029 and $67,189 impairment loss during the years ended February 29, 2020, February 28, 2021 and 2022, respectively, due to unsatisfied financial performance of the investees with no obvious upturn or potential financial solutions in the foreseeable future. 10. LONG-TERM INVESTMENTS – continued (9) The Group purchased wealth management products from financial institutions in China and classified them as held-to-maturity investments as the Group has the positive intent and ability to hold the investments to maturity. The original maturities of these financial products were two years and recorded at amortized cost. The Group estimated that their fair value approximates their carrying amou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PREPAYMENTS AND OTHER NON-CURRENT ASSETS (Tables)</t>
        </is>
      </c>
      <c r="B1" s="2" t="inlineStr">
        <is>
          <t>12 Months Ended</t>
        </is>
      </c>
    </row>
    <row r="2">
      <c r="B2" s="2" t="inlineStr">
        <is>
          <t>Feb. 28, 2022</t>
        </is>
      </c>
    </row>
    <row r="3">
      <c r="A3" s="3" t="inlineStr">
        <is>
          <t>LONG-TERM PREPAYMENTS AND OTHER NON-CURRENT ASSETS</t>
        </is>
      </c>
    </row>
    <row r="4">
      <c r="A4" s="4" t="inlineStr">
        <is>
          <t>Schedule of long-term prepayments and other non-current assets</t>
        </is>
      </c>
      <c r="B4" s="4" t="inlineStr">
        <is>
          <t>​ ​ ​ ​ ​ ​ ​ ​ ​ ​ As of ​ As of ​ ​ February 28, ​ February 28, ​ 2021 2022 ​ ​ ​ ​ ​ ​ ​ Loan to employees (1) ​ 3,700 ​ 566 Loan receivable (2) ​ 36,012 ​ — Other non-current assets (3) ​ 17,982 ​ 4,852 ​ ​ ​ ​ ​ ​ ​ ​ ​ $ 57,694 ​ $ 5,418 ​ (1) Please see Note 5(3) for details of loan to employees. (2) The balances represented long-term loans to certain third parties with original maturity over one year. As of February 28, 2022, the loan receivable will be due within one year and was reclassified to prepaid expenses and other current assets in Note 5. (3) As of February 28, 2021 and 2022, other non-current assets were primarily made up of prepayment for property and equipment, the construction in process and long-term service fe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Feb. 28, 2022</t>
        </is>
      </c>
    </row>
    <row r="3">
      <c r="A3" s="3" t="inlineStr">
        <is>
          <t>ACCRUED EXPENSES AND OTHER CURRENT LIABILITIES</t>
        </is>
      </c>
    </row>
    <row r="4">
      <c r="A4" s="4" t="inlineStr">
        <is>
          <t>Schedule of accrued expenses and other current liabilities</t>
        </is>
      </c>
      <c r="B4" s="4" t="inlineStr">
        <is>
          <t>​ ​ ​ ​ ​ ​ ​ ​ ​ ​ As of ​ As of ​ ​ February 28, ​ February 28, ​ 2021 2022 ​ ​ ​ ​ ​ ​ ​ Accrued employee payroll and welfare benefits ​ $ 476,224 ​ $ 322,779 Refund liabilities ​ 205,688 ​ 61,346 Accrued operating expenses ​ 142,558 ​ 66,214 Other taxes payable ​ 28,143 ​ 9,635 Professional service fee payable ​ 8,716 ​ 3,617 Interest payable ​ 1,727 ​ — Others ​ 48,227 ​ 45,870 ​ ​ ​ ​ ​ ​ ​ Total ​ $ 911,283 ​ $ 509,46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Tables)</t>
        </is>
      </c>
      <c r="B1" s="2" t="inlineStr">
        <is>
          <t>12 Months Ended</t>
        </is>
      </c>
    </row>
    <row r="2">
      <c r="B2" s="2" t="inlineStr">
        <is>
          <t>Feb. 28, 2022</t>
        </is>
      </c>
    </row>
    <row r="3">
      <c r="A3" s="3" t="inlineStr">
        <is>
          <t>FAIR VALUE</t>
        </is>
      </c>
    </row>
    <row r="4">
      <c r="A4" s="4" t="inlineStr">
        <is>
          <t>Schedule of inputs for fair value measurements of assets</t>
        </is>
      </c>
      <c r="B4" s="4" t="inlineStr">
        <is>
          <t>​ ​ ​ ​ ​ ​ ​ ​ ​ ​ ​ ​ ​ ​ ​ ​ Fair Value Measurement at Reporting Date Using ​ ​ ​ ​ ​ Quoted Prices in ​ Significant Other ​ Significant ​ ​ February 28, ​ Active Market for ​ Observable ​ Unobservable Description 2021 Identical Assets Inputs Inputs ​ ​ ​ (Level 1) (Level 2) (Level 3) ​ ​ ​ ​ ​ ​ ​ ​ ​ ​ ​ ​ ​ Short-term investments ​ ​ ​ ​ Variable-rate financial instruments ​ $ 457,723 ​ — ​ $ 457,723 ​ — Available-for-sale investments ​ $ 308,970 ​ — ​ $ 308,970 ​ — Long-term investments ​ ​ ​ ​ ​ ​ ​ Equity securities with readily determinable fair values ​ $ 23,467 ​ $ 23,467 ​ — ​ ​ — Fair value option investment ​ $ 7,661 ​ — ​ — ​ $ 7,661 Available-for-sale investments ​ $ 361,788 ​ — ​ — ​ $ 361,788 ​ ​ ​ ​ ​ ​ ​ ​ ​ ​ ​ ​ ​ Total ​ $ 1,159,609 ​ $ 23,467 ​ $ 766,693 ​ $ 369,449 ​ ​ ​ ​ ​ ​ ​ ​ ​ ​ ​ ​ ​ ​ ​ ​ Fair Value Measurement at Reporting Date Using ​ ​ ​ ​ ​ Quoted Prices in ​ Significant Other ​ Significant ​ ​ February 28, ​ Active Market for ​ Observable ​ Unobservable Description 2022 Identical Assets Inputs Inputs ​ ​ ​ (Level 1) (Level 2) (Level 3) ​ ​ ​ ​ ​ ​ ​ ​ ​ ​ ​ ​ ​ Short-term investments ​ ​ ​ ​ Variable-rate financial instruments ​ $ 150,000 ​ — ​ $ 150,000 ​ — Available-for-sale investments ​ $ 340,183 ​ ​ — ​ $ 340,183 ​ ​ — Long-term investments ​ ​ ​ ​ ​ ​ ​ Equity securities with readily determinable fair values ​ $ 16,723 ​ $ 14,606 ​ $ 2,117 ​ — Fair value option investment ​ $ 17,735 ​ — ​ $ 17,419 ​ $ 316 Available-for-sale investments ​ $ 134,033 ​ — ​ — ​ $ 134,033 ​ ​ ​ ​ ​ ​ ​ ​ ​ ​ ​ ​ ​ Total ​ $ 658,674 ​ $ 14,606 ​ $ 509,719 ​ $ 134,349</t>
        </is>
      </c>
    </row>
    <row r="5">
      <c r="A5" s="4" t="inlineStr">
        <is>
          <t>Schedule of roll forward of Level 3 instruments</t>
        </is>
      </c>
      <c r="B5" s="4" t="inlineStr">
        <is>
          <t>​ ​ ​ ​ ​ ​ US$ ​ ​ ​ ​ Balance as of February 29, 2020 ​ $ 310,842 Purchase ​ 20,349 Transfer in due to reclassification ​ 22,579 Changes in fair value ​ 19,145 Impairment loss ​ (10,029) Foreign exchange difference ​ 6,563 ​ ​ ​ ​ Balance as of February 28, 2021 ​ $ 369,449 Purchase ​ ​ 13,616 Disposal ​ (2,219) Changes in fair value ​ (41,698) Impairment loss ​ (204,807) Foreign exchange difference ​ 8 ​ ​ ​ ​ Balance as of February 28, 2022 ​ $ 134,34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Feb. 28, 2022</t>
        </is>
      </c>
      <c r="C2" s="2" t="inlineStr">
        <is>
          <t>Feb. 28, 2021</t>
        </is>
      </c>
      <c r="D2" s="2" t="inlineStr">
        <is>
          <t>Feb. 29, 2020</t>
        </is>
      </c>
    </row>
    <row r="3">
      <c r="A3" s="3" t="inlineStr">
        <is>
          <t>CONSOLIDATED STATEMENTS OF COMPREHENSIVE LOSS</t>
        </is>
      </c>
    </row>
    <row r="4">
      <c r="A4" s="4" t="inlineStr">
        <is>
          <t>Net loss</t>
        </is>
      </c>
      <c r="B4" s="6" t="n">
        <v>-1164335</v>
      </c>
      <c r="C4" s="6" t="n">
        <v>-143050</v>
      </c>
      <c r="D4" s="6" t="n">
        <v>-127651</v>
      </c>
    </row>
    <row r="5">
      <c r="A5" s="3" t="inlineStr">
        <is>
          <t>Other comprehensive (loss) / income</t>
        </is>
      </c>
    </row>
    <row r="6">
      <c r="A6" s="4" t="inlineStr">
        <is>
          <t>Foreign currency translation adjustment</t>
        </is>
      </c>
      <c r="B6" s="5" t="n">
        <v>25232</v>
      </c>
      <c r="C6" s="5" t="n">
        <v>99329</v>
      </c>
      <c r="D6" s="5" t="n">
        <v>-48947</v>
      </c>
    </row>
    <row r="7">
      <c r="A7" s="3" t="inlineStr">
        <is>
          <t>Unrealized gain/ (loss) on available-for-sale investments:</t>
        </is>
      </c>
    </row>
    <row r="8">
      <c r="A8" s="4" t="inlineStr">
        <is>
          <t>Net unrealized gains on available-for-sale investments, net of tax effect of (tax benefit)/tax expense of $(2,371), $944 and $(2,245) for the years ended February 29, 2020, February 28, 2021 and 2022, respectively</t>
        </is>
      </c>
      <c r="B8" s="5" t="n">
        <v>-50557</v>
      </c>
      <c r="C8" s="5" t="n">
        <v>17169</v>
      </c>
      <c r="D8" s="5" t="n">
        <v>1122</v>
      </c>
    </row>
    <row r="9">
      <c r="A9" s="4" t="inlineStr">
        <is>
          <t>Other comprehensive (loss) /income</t>
        </is>
      </c>
      <c r="B9" s="5" t="n">
        <v>-25325</v>
      </c>
      <c r="C9" s="5" t="n">
        <v>116498</v>
      </c>
      <c r="D9" s="5" t="n">
        <v>-47825</v>
      </c>
    </row>
    <row r="10">
      <c r="A10" s="4" t="inlineStr">
        <is>
          <t>Comprehensive loss</t>
        </is>
      </c>
      <c r="B10" s="5" t="n">
        <v>-1189660</v>
      </c>
      <c r="C10" s="5" t="n">
        <v>-26552</v>
      </c>
      <c r="D10" s="5" t="n">
        <v>-175476</v>
      </c>
    </row>
    <row r="11">
      <c r="A11" s="4" t="inlineStr">
        <is>
          <t>Add: Comprehensive loss attributable to noncontrolling interests shareholders</t>
        </is>
      </c>
      <c r="B11" s="5" t="n">
        <v>28841</v>
      </c>
      <c r="C11" s="5" t="n">
        <v>25796</v>
      </c>
      <c r="D11" s="5" t="n">
        <v>19321</v>
      </c>
    </row>
    <row r="12">
      <c r="A12" s="4" t="inlineStr">
        <is>
          <t>Comprehensive loss attributable to TAL Education Group's shareholders</t>
        </is>
      </c>
      <c r="B12" s="6" t="n">
        <v>-1160819</v>
      </c>
      <c r="C12" s="6" t="n">
        <v>-756</v>
      </c>
      <c r="D12" s="6" t="n">
        <v>-1561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Feb. 28, 2022</t>
        </is>
      </c>
    </row>
    <row r="3">
      <c r="A3" s="3" t="inlineStr">
        <is>
          <t>LEASES</t>
        </is>
      </c>
    </row>
    <row r="4">
      <c r="A4" s="4" t="inlineStr">
        <is>
          <t>Schedule of Supplemental information of the leases</t>
        </is>
      </c>
      <c r="B4" s="4" t="inlineStr">
        <is>
          <t>​ ​ ​ ​ ​ ​ ​ ​ ​ For the year ended, ​ For the year ended, ​ ​ February 28, ​ February 28, ​ 2021 2022 Cash payments for operating leases ​ $ 419,926 ​ $ 335,659 Right-of-use assets obtained in exchange for operating lease liabilities ​ ​ 929,787 ​ ​ 474,965</t>
        </is>
      </c>
    </row>
    <row r="5">
      <c r="A5" s="4" t="inlineStr">
        <is>
          <t>Schedule of Maturity analysis for operating lease liabilities</t>
        </is>
      </c>
      <c r="B5" s="4" t="inlineStr">
        <is>
          <t>​ ​ ​ ​ ​ ​ As of February 28, Fiscal year ending ​ 2022 ​ ​ ​ ​ February 2023 ​ $ 65,851 February 2024 ​ 65,817 February 2025 ​ 45,220 February 2026 ​ 32,053 February 2027 ​ 23,591 Thereafter ​ 54,403 ​ ​ ​ ​ Total future lease payments ​ $ 286,935 Less: Imputed interest ​ ​ (44,842) ​ ​ ​ ​ Present value of operating lease liabilities ​ $ 242,09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Feb. 28, 2022</t>
        </is>
      </c>
    </row>
    <row r="3">
      <c r="A3" s="3" t="inlineStr">
        <is>
          <t>INCOME TAXES</t>
        </is>
      </c>
    </row>
    <row r="4">
      <c r="A4" s="4" t="inlineStr">
        <is>
          <t>Schedule of provision (credit) for income tax</t>
        </is>
      </c>
      <c r="B4" s="4" t="inlineStr">
        <is>
          <t>​ ​ ​ ​ ​ ​ ​ ​ ​ ​ ​ ​ ​ For the year ended ​ For the year ended ​ For the year ended ​ ​ February 29, ​ February 28, ​ February 28, ​ 2020 2021 2022 ​ ​ ​ ​ ​ ​ ​ ​ ​ ​ Current ​ ​ ​ - PRC income tax expenses ​ $ 127,731 ​ $ 161,488 ​ $ 93,224 Deferred ​ ​ ​ - PRC income tax expenses ​ (58,403) ​ (231,385) ​ 303,768 ​ ​ ​ ​ ​ ​ ​ ​ ​ ​ Total ​ $ 69,328 ​ $ (69,897) ​ $ 396,992</t>
        </is>
      </c>
    </row>
    <row r="5">
      <c r="A5" s="4" t="inlineStr">
        <is>
          <t>Schedule of deferred tax assets and liabilities</t>
        </is>
      </c>
      <c r="B5" s="4" t="inlineStr">
        <is>
          <t>​ ​ ​ ​ ​ ​ ​ ​ ​ ​ As of ​ As of ​ ​ February 28, ​ February 28, ​ 2021 2022 Deferred tax assets: ​ ​ Advertising expense and prepaid rental ​ 229,735 ​ 252,996 Property and equipment ​ 6,923 ​ 6,893 Impairment loss on long-term investments ​ 19,870 ​ 46,000 Others ​ 61,482 ​ 21,939 Tax losses carry-forward ​ 185,700 ​ 249,134 Less: valuation allowance ​ (186,521) ​ (570,215) ​ ​ ​ ​ ​ ​ ​ Deferred tax assets, net ​ $ 317,189 ​ $ 6,747 ​ ​ ​ ​ ​ ​ ​ Deferred tax liabilities: ​ ​ Intangible assets ​ 10,207 ​ 184 Property and equipment ​ 126 ​ 924 Others ​ — ​ 572 ​ ​ ​ ​ ​ ​ ​ Deferred tax liabilities ​ $ 10,333 ​ $ 1,680</t>
        </is>
      </c>
    </row>
    <row r="6">
      <c r="A6" s="4" t="inlineStr">
        <is>
          <t>Schedule of provision for income taxes</t>
        </is>
      </c>
      <c r="B6" s="4" t="inlineStr">
        <is>
          <t>​ ​ ​ ​ ​ ​ ​ ​ ​ ​ ​ ​ ​ ​ For the year ended ​ For the year ended ​ For the year ended ​ ​ ​ February 29, ​ February 28, ​ February 28, ​ ​ 2020 2021 2022 ​ ​ ​ ​ ​ ​ ​ ​ ​ ​ ​ ​ Loss before provision for income tax ​ $ (50,653) ​ $ (224,623) ​ $ (778,130) ​ PRC statutory income tax rate ​ 25 % 25 % 25 % ​ ​ ​ ​ ​ ​ ​ ​ ​ ​ ​ Income tax at statutory income tax rate ​ (12,663) ​ (56,156) ​ (194,533) ​ Effect of non-deductible expenses and loss and super deduction expenses ​ (18,117) ​ 2,466 ​ 108,961 ​ Effect of income tax exemptions and preferential tax rates ​ (36,750) ​ (98,368) ​ (68,090) ​ Effect of income tax rate difference in other jurisdictions ​ 97,058 ​ 60,806 ​ 97,306 ​ Change in valuation allowance ​ 39,800 ​ 21,355 ​ 453,348 ​ ​ ​ ​ ​ ​ ​ ​ ​ ​ ​ ​ Income tax expense / (benefit) ​ $ 69,328 ​ $ (69,897) ​ $ 396,992 ​</t>
        </is>
      </c>
    </row>
    <row r="7">
      <c r="A7" s="4" t="inlineStr">
        <is>
          <t>Schedule of tax holiday</t>
        </is>
      </c>
      <c r="B7" s="4" t="inlineStr">
        <is>
          <t>​ ​ ​ ​ ​ ​ ​ ​ ​ ​ ​ ​ ​ For the year ended ​ For the year ended ​ For the year ended ​ ​ February 29, ​ February 28, ​ February 28, ​ 2020 2021 2022 ​ ​ ​ ​ ​ ​ ​ ​ ​ ​ Increase in income tax expenses ​ $ 36,750 ​ $ 98,368 ​ $ 68,090 Net loss per common share-basic ​ $ (0.74) ​ $ (1.05) ​ $ (5.61) Net loss per common share-diluted ​ $ (0.74) ​ $ (1.05) ​ $ (5.6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SHARE (Tables)</t>
        </is>
      </c>
      <c r="B1" s="2" t="inlineStr">
        <is>
          <t>12 Months Ended</t>
        </is>
      </c>
    </row>
    <row r="2">
      <c r="B2" s="2" t="inlineStr">
        <is>
          <t>Feb. 28, 2022</t>
        </is>
      </c>
    </row>
    <row r="3">
      <c r="A3" s="3" t="inlineStr">
        <is>
          <t>NET LOSS PER SHARE</t>
        </is>
      </c>
    </row>
    <row r="4">
      <c r="A4" s="4" t="inlineStr">
        <is>
          <t>Schedule of loss per share</t>
        </is>
      </c>
      <c r="B4" s="4" t="inlineStr">
        <is>
          <t>​ ​ ​ ​ ​ ​ ​ ​ ​ ​ ​ ​ ​ For the year ended ​ For the year ended ​ For the year ended ​ ​ February 29, ​ February 28, ​ February 28, ​ 2020 2021 2022 ​ ​ ​ ​ ​ ​ ​ ​ ​ ​ Numerator: ​ ​ ​ Net loss attributable to TAL Education Group’s shareholders ​ $ (110,195) ​ $ (115,990) ​ $ (1,136,115) ​ ​ ​ ​ ​ ​ ​ ​ ​ ​ Numerator used for calculation of diluted net loss per share ​ $ (110,195) ​ $ (115,990) ​ $ (1,136,115) ​ ​ ​ ​ ​ ​ ​ ​ ​ ​ Denominator: ​ ​ ​ Weighted average shares outstanding ​ ​ ​ Basic ​ 198,184,370 ​ 203,603,391 ​ 214,825,470 ​ ​ ​ ​ ​ ​ ​ Denominator for diluted net loss per share (i) ​ 198,184,370 ​ 203,603,391 ​ 214,825,470 ​ ​ ​ ​ ​ ​ ​ ​ ​ ​ Net loss per common share attributable to TAL Education Group’s shareholders-basic (ii) ​ $ (0.56) ​ $ (0.57) ​ $ (5.29) Net loss per common share attributable to TAL Education Group’s shareholders-diluted ​ $ (0.56) ​ $ (0.57) ​ $ (5.29) ​ (i) For the years ended February 29, 2020, February 28, 2021 and 2022, 11,319,817 , 9,479,522 and 9,060,041 potential shares outstanding due to non-vested shares and share options were excluded from the calculation due to their anti-dilutive effect resulted from net loss reported in fiscal year 2020, 2021 and 2022, respectively. (ii) The Company’s common shares are divided into Class A and Class B common shares. Holders of Class A and Class B common shares have the same dividend rights. Therefore, the Company does not present earnings per share for each separate clas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Feb. 28, 2022</t>
        </is>
      </c>
    </row>
    <row r="3">
      <c r="A3" s="3" t="inlineStr">
        <is>
          <t>RELATED PARTY TRANSACTIONS</t>
        </is>
      </c>
    </row>
    <row r="4">
      <c r="A4" s="4" t="inlineStr">
        <is>
          <t>Schedule of related party transactions</t>
        </is>
      </c>
      <c r="B4" s="4" t="inlineStr">
        <is>
          <t>Balances: ​ ​ ​ ​ ​ ​ ​ ​ ​ ​ As of ​ As of ​ ​ February 28, ​ February 28, ​ 2021 2022 ​ ​ ​ ​ ​ ​ ​ Amounts due from related parties-current (i) ​ $ 2,964 ​ $ 919 Amounts due from related parties-non-current (i) ​ ​ — ​ $ 77 Amounts due to related parties-current (ii) ​ $ 3,488 ​ $ 205 ​ Transactions: ​ ​ ​ ​ ​ ​ ​ ​ ​ ​ ​ ​ ​ For the year ended ​ For the year ended ​ For the year ended ​ ​ February 29, ​ February 28, ​ February 28, ​ 2020 2021 2022 ​ ​ ​ ​ ​ ​ ​ ​ ​ ​ Services fees ​ $ 6,350 ​ $ 3,745 ​ $ 2,948 Other revenue ​ $ 4,113 ​ $ 1,680 ​ $ 1,295 Purchase of equipment ​ $ 120 ​ $ 804 ​ $ 581 ​ (i) The amounts due from related parties represent loans and prepayments to certain investees for service fees. In fiscal year 2021 and 2022, the Group recorded $16,087 and $2,135 impairment loss on the amounts due from related parties. (ii) The amounts due to related parties primarily related to service fees payable to related partie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Feb. 28, 2022</t>
        </is>
      </c>
    </row>
    <row r="3">
      <c r="A3" s="3" t="inlineStr">
        <is>
          <t>COMMITMENTS AND CONTINGENCIES</t>
        </is>
      </c>
    </row>
    <row r="4">
      <c r="A4" s="4" t="inlineStr">
        <is>
          <t>Schedule of future minimum payments under non-cancellable operating leases</t>
        </is>
      </c>
      <c r="B4" s="4" t="inlineStr">
        <is>
          <t>Future minimum payments under non-cancelable agreements for property management fees as of February 28, 2022 were as follows: ​ ​ ​ ​ ​ Fiscal year ending ​ ​ February 2023 ​ $ 8,428 February 2024 ​ 8,247 February 2025 ​ 5,666 February 2026 ​ 3,902 February 2027 ​ 2,745 Thereafter ​ 9,337 ​ ​ ​ ​ Total ​ $ 38,3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Feb. 28, 2022</t>
        </is>
      </c>
    </row>
    <row r="3">
      <c r="A3" s="3" t="inlineStr">
        <is>
          <t>Share-based Compensation Arrangement by Share-based Payment Award [Line Items]</t>
        </is>
      </c>
    </row>
    <row r="4">
      <c r="A4" s="4" t="inlineStr">
        <is>
          <t>Schedule of options fair value</t>
        </is>
      </c>
      <c r="B4" s="4" t="inlineStr">
        <is>
          <t>​ ​ ​ ​ ​ ​ ​ ​ ​ ​ For the year ended For the year ended For the year ended ​ ​ February 29, 2020 ​ February 28, 2021 ​ February 28, 2022 ​ Risk-free interest rate (1) 1.63%‑2.35 % 0.31%‑0.51 % 0.96%-1.06 % Expected life (years) (2) 6.00‑6.25 6.25‑7.43 6.00-6.50 ​ Expected dividend yield (3) 0 % 0 % 0 % Volatility (4) 34.2%‑35.1 % 35.8%‑35.9 % 37.4%-58.3 % Fair value of options at grant date per share ​ $43.53 to $72.09 ​ $65.55 to $90.06 ​ $4.02 to $74.82 ​ ​ (1) Risk-free interest rate Risk-free interest rate for periods within the contractual life of the option is based upon the U.S. treasury yield curve in effect at the time of grant. (2) Expected life (years) Assumption of the expected term were based on the vesting and contractual terms and employee demographics. (3) Expected dividend yield The dividend yield was estimated by the Company based on its expected dividend policy over the expected term of the options. 25. SHARE-BASED COMPENSATION – continued Share options - continued (4) Volatility The volatility assumption was estimated based on historical volatility of the Company’s share price applying the guidance provided by ASC 718. The Company begins to estimate the volatility assumption solely based on its historical information since October 2010.</t>
        </is>
      </c>
    </row>
    <row r="5">
      <c r="A5" s="4" t="inlineStr">
        <is>
          <t>Schedule of activities of share options</t>
        </is>
      </c>
      <c r="B5" s="4" t="inlineStr">
        <is>
          <t>​ ​ ​ ​ ​ ​ ​ ​ ​ ​ ​ ​ ​ ​ Weighted ​ Weighted ​ Aggregate ​ ​ ​ ​ average ​ average remaining ​ intrinsic ​ ​ Number ​ exercise price ​ contractual ​ value Share options of shares (US$) life (Years) (US$) ​ ​ ​ ​ ​ ​ ​ ​ ​ Outstanding as of February 28, 2021 538,583 67.58 6.96 88,975 ​ ​ ​ ​ ​ ​ ​ ​ ​ Granted 115,690 47.01 ​ ​ ​ Exercised 56,296 23.33 ​ ​ ​ Forfeited 131,552 56.00 ​ ​ ​ ​ ​ ​ ​ ​ ​ Outstanding as of February 28, 2022 466,425 71.09 6.54 1,049 ​ ​ ​ ​ ​ ​ ​ ​ ​ Vested and expected to vest as of February 28, 2022 466,425 71.09 6.54 1,049 Exercisable as of February 28, 2022 295,080 44.00 5.61 480</t>
        </is>
      </c>
    </row>
    <row r="6">
      <c r="A6" s="4" t="inlineStr">
        <is>
          <t>Schedule of share-based compensation expense</t>
        </is>
      </c>
      <c r="B6" s="4" t="inlineStr">
        <is>
          <t>​ ​ ​ ​ ​ ​ ​ ​ ​ ​ ​ ​ ​ For the year ended ​ For the year ended ​ For the year ended ​ ​ February 29, ​ February 28, ​ February 28, ​ 2020 2021 2022 ​ ​ ​ ​ ​ ​ ​ ​ ​ ​ Cost of revenues ​ $ 1,074 ​ $ 1,803 ​ $ 1,134 Selling and marketing expenses ​ 19,356 ​ 56,609 ​ 53,850 General and administrative expenses ​ 97,513 ​ 146,533 ​ 119,848 ​ ​ ​ ​ ​ ​ ​ ​ ​ ​ Total ​ $ 117,943 ​ $ 204,945 ​ $ 174,832</t>
        </is>
      </c>
    </row>
    <row r="7">
      <c r="A7" s="4" t="inlineStr">
        <is>
          <t>Non-vested shares - service condition</t>
        </is>
      </c>
    </row>
    <row r="8">
      <c r="A8" s="3" t="inlineStr">
        <is>
          <t>Share-based Compensation Arrangement by Share-based Payment Award [Line Items]</t>
        </is>
      </c>
    </row>
    <row r="9">
      <c r="A9" s="4" t="inlineStr">
        <is>
          <t>Schedule of non-vested shares under 2010 Plan</t>
        </is>
      </c>
      <c r="B9" s="4" t="inlineStr">
        <is>
          <t>​ ​ ​ ​ ​ ​ ​ ​ Service Condition ​ ​ Number of ​ Weighted ​ ​ non-vested ​ average grant date ​ shares fair value ​ ​ ​ ​ ​ Outstanding as of February 28, 2021 8,384,326 79.67 ​ ​ ​ ​ ​ Granted 5,685,826 34.30 Forfeited 3,696,601 81.56 Vested 2,139,084 67.91 ​ ​ ​ ​ ​ Outstanding as of February 28, 2022 8,234,467 50.55</t>
        </is>
      </c>
    </row>
    <row r="10">
      <c r="A10" s="4" t="inlineStr">
        <is>
          <t>Non-vested shares - performance condition</t>
        </is>
      </c>
    </row>
    <row r="11">
      <c r="A11" s="3" t="inlineStr">
        <is>
          <t>Share-based Compensation Arrangement by Share-based Payment Award [Line Items]</t>
        </is>
      </c>
    </row>
    <row r="12">
      <c r="A12" s="4" t="inlineStr">
        <is>
          <t>Schedule of non-vested shares under 2010 Plan</t>
        </is>
      </c>
      <c r="B12" s="4" t="inlineStr">
        <is>
          <t>​ ​ ​ ​ ​ ​ ​ ​ Performance Condition ​ ​ Number of ​ Weighted ​ ​ non-vested ​ average grant date ​ shares fair value ​ ​ ​ ​ ​ Outstanding as of February 28, 2021 556,613 220.87 ​ ​ ​ ​ ​ Granted 531,612 119.56 Forfeited 412,944 148.03 Vested ​ 316,132 ​ 208.65 ​ ​ ​ ​ ​ Outstanding as of February 28, 2022 359,149 164.4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16" customWidth="1" min="2" max="2"/>
  </cols>
  <sheetData>
    <row r="1">
      <c r="A1" s="1" t="inlineStr">
        <is>
          <t>ORGANIZATION AND PRINCIPAL ACTIVITIES - Subsidiaries (Details)</t>
        </is>
      </c>
      <c r="B1" s="2" t="inlineStr">
        <is>
          <t>12 Months Ended</t>
        </is>
      </c>
    </row>
    <row r="2">
      <c r="B2" s="2" t="inlineStr">
        <is>
          <t>Feb. 28, 2022</t>
        </is>
      </c>
    </row>
    <row r="3">
      <c r="A3" s="4" t="inlineStr">
        <is>
          <t>TAL Hong Kong</t>
        </is>
      </c>
    </row>
    <row r="4">
      <c r="A4" s="3" t="inlineStr">
        <is>
          <t>Subsidiaries, VIEs and VIEs subsidiaries</t>
        </is>
      </c>
    </row>
    <row r="5">
      <c r="A5" s="4" t="inlineStr">
        <is>
          <t>Subsidiaries direct or indirect ownership (as a percent)</t>
        </is>
      </c>
      <c r="B5" s="4" t="inlineStr">
        <is>
          <t>100.00%</t>
        </is>
      </c>
    </row>
    <row r="6">
      <c r="A6" s="4" t="inlineStr">
        <is>
          <t>TAL Beijing</t>
        </is>
      </c>
    </row>
    <row r="7">
      <c r="A7" s="3" t="inlineStr">
        <is>
          <t>Subsidiaries, VIEs and VIEs subsidiaries</t>
        </is>
      </c>
    </row>
    <row r="8">
      <c r="A8" s="4" t="inlineStr">
        <is>
          <t>Subsidiaries direct or indirect ownership (as a percent)</t>
        </is>
      </c>
      <c r="B8" s="4" t="inlineStr">
        <is>
          <t>100.00%</t>
        </is>
      </c>
    </row>
    <row r="9">
      <c r="A9" s="4" t="inlineStr">
        <is>
          <t>Beijing Xintang Sichuang</t>
        </is>
      </c>
    </row>
    <row r="10">
      <c r="A10" s="3" t="inlineStr">
        <is>
          <t>Subsidiaries, VIEs and VIEs subsidiaries</t>
        </is>
      </c>
    </row>
    <row r="11">
      <c r="A11" s="4" t="inlineStr">
        <is>
          <t>Subsidiaries direct or indirect ownership (as a percent)</t>
        </is>
      </c>
      <c r="B11" s="4" t="inlineStr">
        <is>
          <t>100.00%</t>
        </is>
      </c>
    </row>
    <row r="12">
      <c r="A12" s="4" t="inlineStr">
        <is>
          <t>Pengxin TAL</t>
        </is>
      </c>
    </row>
    <row r="13">
      <c r="A13" s="3" t="inlineStr">
        <is>
          <t>Subsidiaries, VIEs and VIEs subsidiaries</t>
        </is>
      </c>
    </row>
    <row r="14">
      <c r="A14" s="4" t="inlineStr">
        <is>
          <t>Subsidiaries direct or indirect ownership (as a percent)</t>
        </is>
      </c>
      <c r="B14" s="4" t="inlineStr">
        <is>
          <t>1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PRINCIPAL ACTIVITIES - Financial information (Details) ¥ in Thousands, $ in Thousands</t>
        </is>
      </c>
      <c r="B1" s="2" t="inlineStr">
        <is>
          <t>12 Months Ended</t>
        </is>
      </c>
    </row>
    <row r="2">
      <c r="B2" s="2" t="inlineStr">
        <is>
          <t>Feb. 28, 2022USD ($)</t>
        </is>
      </c>
      <c r="C2" s="2" t="inlineStr">
        <is>
          <t>Feb. 28, 2021USD ($)</t>
        </is>
      </c>
      <c r="D2" s="2" t="inlineStr">
        <is>
          <t>Feb. 29, 2020USD ($)</t>
        </is>
      </c>
      <c r="E2" s="2" t="inlineStr">
        <is>
          <t>Feb. 28, 2022CNY (¥)</t>
        </is>
      </c>
      <c r="F2" s="2" t="inlineStr">
        <is>
          <t>Feb. 28, 2021CNY (¥)</t>
        </is>
      </c>
    </row>
    <row r="3">
      <c r="A3" s="3" t="inlineStr">
        <is>
          <t>Balance Sheet</t>
        </is>
      </c>
    </row>
    <row r="4">
      <c r="A4" s="4" t="inlineStr">
        <is>
          <t>Cash and cash equivalents</t>
        </is>
      </c>
      <c r="B4" s="6" t="n">
        <v>1638189</v>
      </c>
      <c r="C4" s="6" t="n">
        <v>3242953</v>
      </c>
      <c r="E4" s="9" t="n">
        <v>1180475</v>
      </c>
      <c r="F4" s="9" t="n">
        <v>1754509</v>
      </c>
    </row>
    <row r="5">
      <c r="A5" s="4" t="inlineStr">
        <is>
          <t>Other current assets</t>
        </is>
      </c>
      <c r="B5" s="5" t="n">
        <v>8069</v>
      </c>
      <c r="C5" s="5" t="n">
        <v>11350</v>
      </c>
    </row>
    <row r="6">
      <c r="A6" s="4" t="inlineStr">
        <is>
          <t>Total current assets</t>
        </is>
      </c>
      <c r="B6" s="5" t="n">
        <v>3629376</v>
      </c>
      <c r="C6" s="5" t="n">
        <v>8156835</v>
      </c>
    </row>
    <row r="7">
      <c r="A7" s="4" t="inlineStr">
        <is>
          <t>Property and equipment, net</t>
        </is>
      </c>
      <c r="B7" s="5" t="n">
        <v>281226</v>
      </c>
      <c r="C7" s="5" t="n">
        <v>511415</v>
      </c>
    </row>
    <row r="8">
      <c r="A8" s="4" t="inlineStr">
        <is>
          <t>Other non-current assets</t>
        </is>
      </c>
      <c r="B8" s="5" t="n">
        <v>4852</v>
      </c>
      <c r="C8" s="5" t="n">
        <v>17982</v>
      </c>
    </row>
    <row r="9">
      <c r="A9" s="4" t="inlineStr">
        <is>
          <t>Total assets</t>
        </is>
      </c>
      <c r="B9" s="5" t="n">
        <v>5082528</v>
      </c>
      <c r="C9" s="5" t="n">
        <v>12112309</v>
      </c>
    </row>
    <row r="10">
      <c r="A10" s="4" t="inlineStr">
        <is>
          <t>Deferred revenue-current</t>
        </is>
      </c>
      <c r="B10" s="5" t="n">
        <v>187718</v>
      </c>
      <c r="C10" s="5" t="n">
        <v>1387493</v>
      </c>
    </row>
    <row r="11">
      <c r="A11" s="4" t="inlineStr">
        <is>
          <t>Other current liabilities</t>
        </is>
      </c>
      <c r="B11" s="5" t="n">
        <v>45870</v>
      </c>
      <c r="C11" s="5" t="n">
        <v>48227</v>
      </c>
    </row>
    <row r="12">
      <c r="A12" s="4" t="inlineStr">
        <is>
          <t>Total current liabilities</t>
        </is>
      </c>
      <c r="B12" s="5" t="n">
        <v>902584</v>
      </c>
      <c r="C12" s="5" t="n">
        <v>3373851</v>
      </c>
    </row>
    <row r="13">
      <c r="A13" s="4" t="inlineStr">
        <is>
          <t>Total liabilities</t>
        </is>
      </c>
      <c r="B13" s="5" t="n">
        <v>1080266</v>
      </c>
      <c r="C13" s="5" t="n">
        <v>6907753</v>
      </c>
    </row>
    <row r="14">
      <c r="A14" s="3" t="inlineStr">
        <is>
          <t>Income And Cash Flow Statement</t>
        </is>
      </c>
    </row>
    <row r="15">
      <c r="A15" s="4" t="inlineStr">
        <is>
          <t>Net revenues</t>
        </is>
      </c>
      <c r="B15" s="5" t="n">
        <v>4390907</v>
      </c>
      <c r="C15" s="5" t="n">
        <v>4495755</v>
      </c>
      <c r="D15" s="6" t="n">
        <v>3273308</v>
      </c>
    </row>
    <row r="16">
      <c r="A16" s="4" t="inlineStr">
        <is>
          <t>Net income</t>
        </is>
      </c>
      <c r="B16" s="5" t="n">
        <v>-1164335</v>
      </c>
      <c r="C16" s="5" t="n">
        <v>-143050</v>
      </c>
      <c r="D16" s="5" t="n">
        <v>-127651</v>
      </c>
    </row>
    <row r="17">
      <c r="A17" s="4" t="inlineStr">
        <is>
          <t>Net cash provided by / (used in) operating activities</t>
        </is>
      </c>
      <c r="B17" s="5" t="n">
        <v>-939184</v>
      </c>
      <c r="C17" s="5" t="n">
        <v>954732</v>
      </c>
      <c r="D17" s="5" t="n">
        <v>855850</v>
      </c>
    </row>
    <row r="18">
      <c r="A18" s="4" t="inlineStr">
        <is>
          <t>Net cash used in investing activities</t>
        </is>
      </c>
      <c r="B18" s="5" t="n">
        <v>1368716</v>
      </c>
      <c r="C18" s="5" t="n">
        <v>-2641469</v>
      </c>
      <c r="D18" s="5" t="n">
        <v>-338815</v>
      </c>
    </row>
    <row r="19">
      <c r="A19" s="4" t="inlineStr">
        <is>
          <t>Net cash provided by financing activities</t>
        </is>
      </c>
      <c r="B19" s="5" t="n">
        <v>-2766679</v>
      </c>
      <c r="C19" s="5" t="n">
        <v>4794813</v>
      </c>
      <c r="D19" s="5" t="n">
        <v>131231</v>
      </c>
    </row>
    <row r="20">
      <c r="A20" s="4" t="inlineStr">
        <is>
          <t>VIE's</t>
        </is>
      </c>
    </row>
    <row r="21">
      <c r="A21" s="3" t="inlineStr">
        <is>
          <t>Balance Sheet</t>
        </is>
      </c>
    </row>
    <row r="22">
      <c r="A22" s="4" t="inlineStr">
        <is>
          <t>Cash and cash equivalents</t>
        </is>
      </c>
      <c r="B22" s="5" t="n">
        <v>359208</v>
      </c>
      <c r="C22" s="5" t="n">
        <v>820301</v>
      </c>
    </row>
    <row r="23">
      <c r="A23" s="4" t="inlineStr">
        <is>
          <t>Other current assets</t>
        </is>
      </c>
      <c r="B23" s="5" t="n">
        <v>276804</v>
      </c>
      <c r="C23" s="5" t="n">
        <v>324568</v>
      </c>
    </row>
    <row r="24">
      <c r="A24" s="4" t="inlineStr">
        <is>
          <t>Total current assets</t>
        </is>
      </c>
      <c r="B24" s="5" t="n">
        <v>636012</v>
      </c>
      <c r="C24" s="5" t="n">
        <v>1144869</v>
      </c>
    </row>
    <row r="25">
      <c r="A25" s="4" t="inlineStr">
        <is>
          <t>Property and equipment, net</t>
        </is>
      </c>
      <c r="B25" s="5" t="n">
        <v>206030</v>
      </c>
      <c r="C25" s="5" t="n">
        <v>430137</v>
      </c>
    </row>
    <row r="26">
      <c r="A26" s="4" t="inlineStr">
        <is>
          <t>Other non-current assets</t>
        </is>
      </c>
      <c r="B26" s="5" t="n">
        <v>883759</v>
      </c>
      <c r="C26" s="5" t="n">
        <v>2555459</v>
      </c>
    </row>
    <row r="27">
      <c r="A27" s="4" t="inlineStr">
        <is>
          <t>Total assets</t>
        </is>
      </c>
      <c r="B27" s="5" t="n">
        <v>1725801</v>
      </c>
      <c r="C27" s="5" t="n">
        <v>4130465</v>
      </c>
    </row>
    <row r="28">
      <c r="A28" s="4" t="inlineStr">
        <is>
          <t>Deferred revenue-current</t>
        </is>
      </c>
      <c r="B28" s="5" t="n">
        <v>182337</v>
      </c>
      <c r="C28" s="5" t="n">
        <v>1328473</v>
      </c>
    </row>
    <row r="29">
      <c r="A29" s="4" t="inlineStr">
        <is>
          <t>Other current liabilities</t>
        </is>
      </c>
      <c r="B29" s="5" t="n">
        <v>583051</v>
      </c>
      <c r="C29" s="5" t="n">
        <v>1488763</v>
      </c>
    </row>
    <row r="30">
      <c r="A30" s="4" t="inlineStr">
        <is>
          <t>Total current liabilities</t>
        </is>
      </c>
      <c r="B30" s="5" t="n">
        <v>765388</v>
      </c>
      <c r="C30" s="5" t="n">
        <v>2817236</v>
      </c>
    </row>
    <row r="31">
      <c r="A31" s="4" t="inlineStr">
        <is>
          <t>Total non-current liabilities</t>
        </is>
      </c>
      <c r="B31" s="5" t="n">
        <v>164169</v>
      </c>
      <c r="C31" s="5" t="n">
        <v>1163622</v>
      </c>
    </row>
    <row r="32">
      <c r="A32" s="4" t="inlineStr">
        <is>
          <t>Total liabilities</t>
        </is>
      </c>
      <c r="B32" s="5" t="n">
        <v>929557</v>
      </c>
      <c r="C32" s="5" t="n">
        <v>3980858</v>
      </c>
    </row>
    <row r="33">
      <c r="A33" s="3" t="inlineStr">
        <is>
          <t>Income And Cash Flow Statement</t>
        </is>
      </c>
    </row>
    <row r="34">
      <c r="A34" s="4" t="inlineStr">
        <is>
          <t>Net revenues</t>
        </is>
      </c>
      <c r="B34" s="5" t="n">
        <v>4193212</v>
      </c>
      <c r="C34" s="5" t="n">
        <v>4244907</v>
      </c>
      <c r="D34" s="5" t="n">
        <v>3058285</v>
      </c>
    </row>
    <row r="35">
      <c r="A35" s="4" t="inlineStr">
        <is>
          <t>Net income</t>
        </is>
      </c>
      <c r="B35" s="5" t="n">
        <v>186848</v>
      </c>
      <c r="C35" s="5" t="n">
        <v>488866</v>
      </c>
      <c r="D35" s="5" t="n">
        <v>534070</v>
      </c>
    </row>
    <row r="36">
      <c r="A36" s="4" t="inlineStr">
        <is>
          <t>Net cash provided by / (used in) operating activities</t>
        </is>
      </c>
      <c r="B36" s="5" t="n">
        <v>-1418908</v>
      </c>
      <c r="C36" s="5" t="n">
        <v>-1034695</v>
      </c>
      <c r="D36" s="5" t="n">
        <v>1747371</v>
      </c>
    </row>
    <row r="37">
      <c r="A37" s="4" t="inlineStr">
        <is>
          <t>Net cash used in investing activities</t>
        </is>
      </c>
      <c r="B37" s="5" t="n">
        <v>-194349</v>
      </c>
      <c r="C37" s="5" t="n">
        <v>-224235</v>
      </c>
      <c r="D37" s="5" t="n">
        <v>-1674658</v>
      </c>
    </row>
    <row r="38">
      <c r="A38" s="4" t="inlineStr">
        <is>
          <t>Net cash provided by financing activities</t>
        </is>
      </c>
      <c r="B38" s="5" t="n">
        <v>1536258</v>
      </c>
      <c r="C38" s="5" t="n">
        <v>1758838</v>
      </c>
      <c r="D38" s="5" t="n">
        <v>3071</v>
      </c>
    </row>
    <row r="39">
      <c r="A39" s="4" t="inlineStr">
        <is>
          <t>VIEs and VIEs' subsidiaries, excluding inter-company transactions</t>
        </is>
      </c>
    </row>
    <row r="40">
      <c r="A40" s="3" t="inlineStr">
        <is>
          <t>Income And Cash Flow Statement</t>
        </is>
      </c>
    </row>
    <row r="41">
      <c r="A41" s="4" t="inlineStr">
        <is>
          <t>Net cash provided by / (used in) operating activities</t>
        </is>
      </c>
      <c r="B41" s="5" t="n">
        <v>117350</v>
      </c>
      <c r="C41" s="5" t="n">
        <v>727661</v>
      </c>
      <c r="D41" s="5" t="n">
        <v>215892</v>
      </c>
    </row>
    <row r="42">
      <c r="A42" s="4" t="inlineStr">
        <is>
          <t>Net cash used in investing activities</t>
        </is>
      </c>
      <c r="B42" s="5" t="n">
        <v>194349</v>
      </c>
      <c r="C42" s="5" t="n">
        <v>224235</v>
      </c>
      <c r="D42" s="5" t="n">
        <v>134936</v>
      </c>
    </row>
    <row r="43">
      <c r="A43" s="4" t="inlineStr">
        <is>
          <t>Net cash provided by financing activities</t>
        </is>
      </c>
      <c r="B43" s="6" t="n">
        <v>0</v>
      </c>
      <c r="C43" s="6" t="n">
        <v>3518</v>
      </c>
      <c r="D43" s="6" t="n">
        <v>517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ORGANIZATION AND PRINCIPAL ACTIVITIES - Additional information (Details) $ in Thousands</t>
        </is>
      </c>
      <c r="B1" s="2" t="inlineStr">
        <is>
          <t>12 Months Ended</t>
        </is>
      </c>
    </row>
    <row r="2">
      <c r="B2" s="2" t="inlineStr">
        <is>
          <t>Feb. 28, 2022USD ($)Owner</t>
        </is>
      </c>
      <c r="C2" s="2" t="inlineStr">
        <is>
          <t>Feb. 28, 2021USD ($)</t>
        </is>
      </c>
      <c r="D2" s="2" t="inlineStr">
        <is>
          <t>Feb. 29, 2020USD ($)</t>
        </is>
      </c>
    </row>
    <row r="3">
      <c r="A3" s="3" t="inlineStr">
        <is>
          <t>Subsidiaries, VIEs and VIEs subsidiaries</t>
        </is>
      </c>
    </row>
    <row r="4">
      <c r="A4" s="4" t="inlineStr">
        <is>
          <t>VIE and subsidiaries, percentage of net revenue</t>
        </is>
      </c>
      <c r="B4" s="4" t="inlineStr">
        <is>
          <t>95.50%</t>
        </is>
      </c>
    </row>
    <row r="5">
      <c r="A5" s="4" t="inlineStr">
        <is>
          <t>Service fees payable | $</t>
        </is>
      </c>
      <c r="B5" s="6" t="n">
        <v>752200</v>
      </c>
      <c r="C5" s="6" t="n">
        <v>417544</v>
      </c>
      <c r="D5" s="6" t="n">
        <v>78357</v>
      </c>
    </row>
    <row r="6">
      <c r="A6" s="4" t="inlineStr">
        <is>
          <t>Majority shareholder</t>
        </is>
      </c>
    </row>
    <row r="7">
      <c r="A7" s="3" t="inlineStr">
        <is>
          <t>Subsidiaries, VIEs and VIEs subsidiaries</t>
        </is>
      </c>
    </row>
    <row r="8">
      <c r="A8" s="4" t="inlineStr">
        <is>
          <t>Deed of undertaking (in percent)</t>
        </is>
      </c>
      <c r="B8" s="4" t="inlineStr">
        <is>
          <t>50.00%</t>
        </is>
      </c>
    </row>
    <row r="9">
      <c r="A9" s="4" t="inlineStr">
        <is>
          <t>Xueersi Education and Xueersi Network</t>
        </is>
      </c>
    </row>
    <row r="10">
      <c r="A10" s="3" t="inlineStr">
        <is>
          <t>Subsidiaries, VIEs and VIEs subsidiaries</t>
        </is>
      </c>
    </row>
    <row r="11">
      <c r="A11" s="4" t="inlineStr">
        <is>
          <t>Number of owners</t>
        </is>
      </c>
      <c r="B11" s="5" t="n">
        <v>4</v>
      </c>
    </row>
    <row r="12">
      <c r="A12" s="4" t="inlineStr">
        <is>
          <t>Xinxin Xiangrong</t>
        </is>
      </c>
    </row>
    <row r="13">
      <c r="A13" s="3" t="inlineStr">
        <is>
          <t>Subsidiaries, VIEs and VIEs subsidiaries</t>
        </is>
      </c>
    </row>
    <row r="14">
      <c r="A14" s="4" t="inlineStr">
        <is>
          <t>Number of owners</t>
        </is>
      </c>
      <c r="B1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Property and equipment, net (Details)</t>
        </is>
      </c>
      <c r="B1" s="2" t="inlineStr">
        <is>
          <t>12 Months Ended</t>
        </is>
      </c>
    </row>
    <row r="2">
      <c r="B2" s="2" t="inlineStr">
        <is>
          <t>Feb. 28, 2022</t>
        </is>
      </c>
    </row>
    <row r="3">
      <c r="A3" s="4" t="inlineStr">
        <is>
          <t>Building | Minimum</t>
        </is>
      </c>
    </row>
    <row r="4">
      <c r="A4" s="3" t="inlineStr">
        <is>
          <t>Property, plant and equipment</t>
        </is>
      </c>
    </row>
    <row r="5">
      <c r="A5" s="4" t="inlineStr">
        <is>
          <t>Useful life (in years)</t>
        </is>
      </c>
      <c r="B5" s="4" t="inlineStr">
        <is>
          <t>35 years</t>
        </is>
      </c>
    </row>
    <row r="6">
      <c r="A6" s="4" t="inlineStr">
        <is>
          <t>Building | Maximum</t>
        </is>
      </c>
    </row>
    <row r="7">
      <c r="A7" s="3" t="inlineStr">
        <is>
          <t>Property, plant and equipment</t>
        </is>
      </c>
    </row>
    <row r="8">
      <c r="A8" s="4" t="inlineStr">
        <is>
          <t>Useful life (in years)</t>
        </is>
      </c>
      <c r="B8" s="4" t="inlineStr">
        <is>
          <t>64 years</t>
        </is>
      </c>
    </row>
    <row r="9">
      <c r="A9" s="4" t="inlineStr">
        <is>
          <t>Computer, network equipment and software</t>
        </is>
      </c>
    </row>
    <row r="10">
      <c r="A10" s="3" t="inlineStr">
        <is>
          <t>Property, plant and equipment</t>
        </is>
      </c>
    </row>
    <row r="11">
      <c r="A11" s="4" t="inlineStr">
        <is>
          <t>Useful life (in years)</t>
        </is>
      </c>
      <c r="B11" s="4" t="inlineStr">
        <is>
          <t>3 years</t>
        </is>
      </c>
    </row>
    <row r="12">
      <c r="A12" s="4" t="inlineStr">
        <is>
          <t>Vehicles | Minimum</t>
        </is>
      </c>
    </row>
    <row r="13">
      <c r="A13" s="3" t="inlineStr">
        <is>
          <t>Property, plant and equipment</t>
        </is>
      </c>
    </row>
    <row r="14">
      <c r="A14" s="4" t="inlineStr">
        <is>
          <t>Useful life (in years)</t>
        </is>
      </c>
      <c r="B14" s="4" t="inlineStr">
        <is>
          <t>4 years</t>
        </is>
      </c>
    </row>
    <row r="15">
      <c r="A15" s="4" t="inlineStr">
        <is>
          <t>Vehicles | Maximum</t>
        </is>
      </c>
    </row>
    <row r="16">
      <c r="A16" s="3" t="inlineStr">
        <is>
          <t>Property, plant and equipment</t>
        </is>
      </c>
    </row>
    <row r="17">
      <c r="A17" s="4" t="inlineStr">
        <is>
          <t>Useful life (in years)</t>
        </is>
      </c>
      <c r="B17" s="4" t="inlineStr">
        <is>
          <t>5 years</t>
        </is>
      </c>
    </row>
    <row r="18">
      <c r="A18" s="4" t="inlineStr">
        <is>
          <t>Office equipment and furniture | Minimum</t>
        </is>
      </c>
    </row>
    <row r="19">
      <c r="A19" s="3" t="inlineStr">
        <is>
          <t>Property, plant and equipment</t>
        </is>
      </c>
    </row>
    <row r="20">
      <c r="A20" s="4" t="inlineStr">
        <is>
          <t>Useful life (in years)</t>
        </is>
      </c>
      <c r="B20" s="4" t="inlineStr">
        <is>
          <t>3 years</t>
        </is>
      </c>
    </row>
    <row r="21">
      <c r="A21" s="4" t="inlineStr">
        <is>
          <t>Office equipment and furniture | Maximum</t>
        </is>
      </c>
    </row>
    <row r="22">
      <c r="A22" s="3" t="inlineStr">
        <is>
          <t>Property, plant and equipment</t>
        </is>
      </c>
    </row>
    <row r="23">
      <c r="A23" s="4" t="inlineStr">
        <is>
          <t>Useful life (in years)</t>
        </is>
      </c>
      <c r="B23"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Feb. 28, 2022</t>
        </is>
      </c>
      <c r="C2" s="2" t="inlineStr">
        <is>
          <t>Feb. 28, 2021</t>
        </is>
      </c>
      <c r="D2" s="2" t="inlineStr">
        <is>
          <t>Feb. 29, 2020</t>
        </is>
      </c>
    </row>
    <row r="3">
      <c r="A3" s="3" t="inlineStr">
        <is>
          <t>CONSOLIDATED STATEMENTS OF COMPREHENSIVE LOSS</t>
        </is>
      </c>
    </row>
    <row r="4">
      <c r="A4" s="4" t="inlineStr">
        <is>
          <t>Net unrealized gains on available-for-sale investments, net</t>
        </is>
      </c>
      <c r="B4" s="6" t="n">
        <v>-2245</v>
      </c>
      <c r="C4" s="6" t="n">
        <v>944</v>
      </c>
      <c r="D4" s="6" t="n">
        <v>-23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1" customWidth="1" min="1" max="1"/>
    <col width="16" customWidth="1" min="2" max="2"/>
  </cols>
  <sheetData>
    <row r="1">
      <c r="A1" s="1" t="inlineStr">
        <is>
          <t>SIGNIFICANT ACCOUNTING POLICIES - Acquired intangible assets (Details)</t>
        </is>
      </c>
      <c r="B1" s="2" t="inlineStr">
        <is>
          <t>12 Months Ended</t>
        </is>
      </c>
    </row>
    <row r="2">
      <c r="B2" s="2" t="inlineStr">
        <is>
          <t>Feb. 28, 2022</t>
        </is>
      </c>
    </row>
    <row r="3">
      <c r="A3" s="4" t="inlineStr">
        <is>
          <t>Trade name and domain names | Minimum</t>
        </is>
      </c>
    </row>
    <row r="4">
      <c r="A4" s="3" t="inlineStr">
        <is>
          <t>Finite-Lived Intangible Assets [Line Items]</t>
        </is>
      </c>
    </row>
    <row r="5">
      <c r="A5" s="4" t="inlineStr">
        <is>
          <t>Amortization period (in years)</t>
        </is>
      </c>
      <c r="B5" s="4" t="inlineStr">
        <is>
          <t>1 year</t>
        </is>
      </c>
    </row>
    <row r="6">
      <c r="A6" s="4" t="inlineStr">
        <is>
          <t>Trade name and domain names | Maximum</t>
        </is>
      </c>
    </row>
    <row r="7">
      <c r="A7" s="3" t="inlineStr">
        <is>
          <t>Finite-Lived Intangible Assets [Line Items]</t>
        </is>
      </c>
    </row>
    <row r="8">
      <c r="A8" s="4" t="inlineStr">
        <is>
          <t>Amortization period (in years)</t>
        </is>
      </c>
      <c r="B8" s="4" t="inlineStr">
        <is>
          <t>10 years</t>
        </is>
      </c>
    </row>
    <row r="9">
      <c r="A9" s="4" t="inlineStr">
        <is>
          <t>Copyrights and teaching materials | Minimum</t>
        </is>
      </c>
    </row>
    <row r="10">
      <c r="A10" s="3" t="inlineStr">
        <is>
          <t>Finite-Lived Intangible Assets [Line Items]</t>
        </is>
      </c>
    </row>
    <row r="11">
      <c r="A11" s="4" t="inlineStr">
        <is>
          <t>Amortization period (in years)</t>
        </is>
      </c>
      <c r="B11" s="4" t="inlineStr">
        <is>
          <t>3 years</t>
        </is>
      </c>
    </row>
    <row r="12">
      <c r="A12" s="4" t="inlineStr">
        <is>
          <t>Copyrights and teaching materials | Maximum</t>
        </is>
      </c>
    </row>
    <row r="13">
      <c r="A13" s="3" t="inlineStr">
        <is>
          <t>Finite-Lived Intangible Assets [Line Items]</t>
        </is>
      </c>
    </row>
    <row r="14">
      <c r="A14" s="4" t="inlineStr">
        <is>
          <t>Amortization period (in years)</t>
        </is>
      </c>
      <c r="B14" s="4" t="inlineStr">
        <is>
          <t>10 years</t>
        </is>
      </c>
    </row>
    <row r="15">
      <c r="A15" s="4" t="inlineStr">
        <is>
          <t>User base and customer relationships | Minimum</t>
        </is>
      </c>
    </row>
    <row r="16">
      <c r="A16" s="3" t="inlineStr">
        <is>
          <t>Finite-Lived Intangible Assets [Line Items]</t>
        </is>
      </c>
    </row>
    <row r="17">
      <c r="A17" s="4" t="inlineStr">
        <is>
          <t>Amortization period (in years)</t>
        </is>
      </c>
      <c r="B17" s="4" t="inlineStr">
        <is>
          <t>3 years</t>
        </is>
      </c>
    </row>
    <row r="18">
      <c r="A18" s="4" t="inlineStr">
        <is>
          <t>User base and customer relationships | Maximum</t>
        </is>
      </c>
    </row>
    <row r="19">
      <c r="A19" s="3" t="inlineStr">
        <is>
          <t>Finite-Lived Intangible Assets [Line Items]</t>
        </is>
      </c>
    </row>
    <row r="20">
      <c r="A20" s="4" t="inlineStr">
        <is>
          <t>Amortization period (in years)</t>
        </is>
      </c>
      <c r="B20" s="4" t="inlineStr">
        <is>
          <t>7 years</t>
        </is>
      </c>
    </row>
    <row r="21">
      <c r="A21" s="4" t="inlineStr">
        <is>
          <t>Technology | Minimum</t>
        </is>
      </c>
    </row>
    <row r="22">
      <c r="A22" s="3" t="inlineStr">
        <is>
          <t>Finite-Lived Intangible Assets [Line Items]</t>
        </is>
      </c>
    </row>
    <row r="23">
      <c r="A23" s="4" t="inlineStr">
        <is>
          <t>Amortization period (in years)</t>
        </is>
      </c>
      <c r="B23" s="4" t="inlineStr">
        <is>
          <t>4 years</t>
        </is>
      </c>
    </row>
    <row r="24">
      <c r="A24" s="4" t="inlineStr">
        <is>
          <t>Technology | Maximum</t>
        </is>
      </c>
    </row>
    <row r="25">
      <c r="A25" s="3" t="inlineStr">
        <is>
          <t>Finite-Lived Intangible Assets [Line Items]</t>
        </is>
      </c>
    </row>
    <row r="26">
      <c r="A26" s="4" t="inlineStr">
        <is>
          <t>Amortization period (in years)</t>
        </is>
      </c>
      <c r="B26" s="4" t="inlineStr">
        <is>
          <t>6 years</t>
        </is>
      </c>
    </row>
    <row r="27">
      <c r="A27" s="4" t="inlineStr">
        <is>
          <t>Partnership agreements and school cooperation agreements | Minimum</t>
        </is>
      </c>
    </row>
    <row r="28">
      <c r="A28" s="3" t="inlineStr">
        <is>
          <t>Finite-Lived Intangible Assets [Line Items]</t>
        </is>
      </c>
    </row>
    <row r="29">
      <c r="A29" s="4" t="inlineStr">
        <is>
          <t>Amortization period (in years)</t>
        </is>
      </c>
      <c r="B29" s="4" t="inlineStr">
        <is>
          <t>4 years</t>
        </is>
      </c>
    </row>
    <row r="30">
      <c r="A30" s="4" t="inlineStr">
        <is>
          <t>Partnership agreements and school cooperation agreements | Maximum</t>
        </is>
      </c>
    </row>
    <row r="31">
      <c r="A31" s="3" t="inlineStr">
        <is>
          <t>Finite-Lived Intangible Assets [Line Items]</t>
        </is>
      </c>
    </row>
    <row r="32">
      <c r="A32" s="4" t="inlineStr">
        <is>
          <t>Amortization period (in years)</t>
        </is>
      </c>
      <c r="B32" s="4" t="inlineStr">
        <is>
          <t>6 years</t>
        </is>
      </c>
    </row>
    <row r="33">
      <c r="A33" s="4" t="inlineStr">
        <is>
          <t>Licenses | Minimum</t>
        </is>
      </c>
    </row>
    <row r="34">
      <c r="A34" s="3" t="inlineStr">
        <is>
          <t>Finite-Lived Intangible Assets [Line Items]</t>
        </is>
      </c>
    </row>
    <row r="35">
      <c r="A35" s="4" t="inlineStr">
        <is>
          <t>Amortization period (in years)</t>
        </is>
      </c>
      <c r="B35" s="4" t="inlineStr">
        <is>
          <t>2 years</t>
        </is>
      </c>
    </row>
    <row r="36">
      <c r="A36" s="4" t="inlineStr">
        <is>
          <t>Licenses | Maximum</t>
        </is>
      </c>
    </row>
    <row r="37">
      <c r="A37" s="3" t="inlineStr">
        <is>
          <t>Finite-Lived Intangible Assets [Line Items]</t>
        </is>
      </c>
    </row>
    <row r="38">
      <c r="A38" s="4" t="inlineStr">
        <is>
          <t>Amortization period (in years)</t>
        </is>
      </c>
      <c r="B38" s="4" t="inlineStr">
        <is>
          <t>9 years</t>
        </is>
      </c>
    </row>
    <row r="39">
      <c r="A39" s="4" t="inlineStr">
        <is>
          <t>Others | Minimum</t>
        </is>
      </c>
    </row>
    <row r="40">
      <c r="A40" s="3" t="inlineStr">
        <is>
          <t>Finite-Lived Intangible Assets [Line Items]</t>
        </is>
      </c>
    </row>
    <row r="41">
      <c r="A41" s="4" t="inlineStr">
        <is>
          <t>Amortization period (in years)</t>
        </is>
      </c>
      <c r="B41" s="4" t="inlineStr">
        <is>
          <t>1 year</t>
        </is>
      </c>
    </row>
    <row r="42">
      <c r="A42" s="4" t="inlineStr">
        <is>
          <t>Others | Maximum</t>
        </is>
      </c>
    </row>
    <row r="43">
      <c r="A43" s="3" t="inlineStr">
        <is>
          <t>Finite-Lived Intangible Assets [Line Items]</t>
        </is>
      </c>
    </row>
    <row r="44">
      <c r="A44" s="4" t="inlineStr">
        <is>
          <t>Amortization period (in years)</t>
        </is>
      </c>
      <c r="B44" s="4" t="inlineStr">
        <is>
          <t>7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aggregation of net revenues (Details) - USD ($) $ in Thousands</t>
        </is>
      </c>
      <c r="B1" s="2" t="inlineStr">
        <is>
          <t>12 Months Ended</t>
        </is>
      </c>
    </row>
    <row r="2">
      <c r="B2" s="2" t="inlineStr">
        <is>
          <t>Feb. 28, 2022</t>
        </is>
      </c>
      <c r="C2" s="2" t="inlineStr">
        <is>
          <t>Feb. 28, 2021</t>
        </is>
      </c>
      <c r="D2" s="2" t="inlineStr">
        <is>
          <t>Feb. 29, 2020</t>
        </is>
      </c>
    </row>
    <row r="3">
      <c r="A3" s="3" t="inlineStr">
        <is>
          <t>Disaggregation of Revenue [Line Items]</t>
        </is>
      </c>
    </row>
    <row r="4">
      <c r="A4" s="4" t="inlineStr">
        <is>
          <t>Revenues</t>
        </is>
      </c>
      <c r="B4" s="6" t="n">
        <v>4390907</v>
      </c>
      <c r="C4" s="6" t="n">
        <v>4495755</v>
      </c>
      <c r="D4" s="6" t="n">
        <v>3273308</v>
      </c>
    </row>
    <row r="5">
      <c r="A5" s="4" t="inlineStr">
        <is>
          <t>Small class learning services, personalized premium services and others</t>
        </is>
      </c>
    </row>
    <row r="6">
      <c r="A6" s="3" t="inlineStr">
        <is>
          <t>Disaggregation of Revenue [Line Items]</t>
        </is>
      </c>
    </row>
    <row r="7">
      <c r="A7" s="4" t="inlineStr">
        <is>
          <t>Revenues</t>
        </is>
      </c>
      <c r="B7" s="5" t="n">
        <v>3054731</v>
      </c>
      <c r="C7" s="5" t="n">
        <v>3221161</v>
      </c>
      <c r="D7" s="5" t="n">
        <v>2655323</v>
      </c>
    </row>
    <row r="8">
      <c r="A8" s="4" t="inlineStr">
        <is>
          <t>Online education services through www.xueersi.com</t>
        </is>
      </c>
    </row>
    <row r="9">
      <c r="A9" s="3" t="inlineStr">
        <is>
          <t>Disaggregation of Revenue [Line Items]</t>
        </is>
      </c>
    </row>
    <row r="10">
      <c r="A10" s="4" t="inlineStr">
        <is>
          <t>Revenues</t>
        </is>
      </c>
      <c r="B10" s="6" t="n">
        <v>1336176</v>
      </c>
      <c r="C10" s="6" t="n">
        <v>1274594</v>
      </c>
      <c r="D10" s="6" t="n">
        <v>6179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21" customWidth="1" min="6" max="6"/>
    <col width="21" customWidth="1" min="7" max="7"/>
    <col width="21" customWidth="1" min="8" max="8"/>
    <col width="21" customWidth="1" min="9" max="9"/>
    <col width="21" customWidth="1" min="10" max="10"/>
  </cols>
  <sheetData>
    <row r="1">
      <c r="A1" s="1" t="inlineStr">
        <is>
          <t>SIGNIFICANT ACCOUNTING POLICIES - Additional information (Details) ¥ in Thousands, $ in Thousands</t>
        </is>
      </c>
      <c r="B1" s="2" t="inlineStr">
        <is>
          <t>1 Months Ended</t>
        </is>
      </c>
      <c r="F1" s="2" t="inlineStr">
        <is>
          <t>12 Months Ended</t>
        </is>
      </c>
    </row>
    <row r="2">
      <c r="B2" s="2" t="inlineStr">
        <is>
          <t>May 31, 2017</t>
        </is>
      </c>
      <c r="C2" s="2" t="inlineStr">
        <is>
          <t>Nov. 30, 2016</t>
        </is>
      </c>
      <c r="D2" s="2" t="inlineStr">
        <is>
          <t>May 31, 2016</t>
        </is>
      </c>
      <c r="E2" s="2" t="inlineStr">
        <is>
          <t>Jun. 30, 2015</t>
        </is>
      </c>
      <c r="F2" s="2" t="inlineStr">
        <is>
          <t>Feb. 28, 2022USD ($)</t>
        </is>
      </c>
      <c r="G2" s="2" t="inlineStr">
        <is>
          <t>Feb. 28, 2021USD ($)</t>
        </is>
      </c>
      <c r="H2" s="2" t="inlineStr">
        <is>
          <t>Feb. 29, 2020USD ($)</t>
        </is>
      </c>
      <c r="I2" s="2" t="inlineStr">
        <is>
          <t>Feb. 28, 2022CNY (¥)</t>
        </is>
      </c>
      <c r="J2" s="2" t="inlineStr">
        <is>
          <t>Feb. 28, 2021CNY (¥)</t>
        </is>
      </c>
    </row>
    <row r="3">
      <c r="A3" s="4" t="inlineStr">
        <is>
          <t>Contract liabilities of deferred revenue</t>
        </is>
      </c>
      <c r="F3" s="6" t="n">
        <v>187732</v>
      </c>
      <c r="G3" s="6" t="n">
        <v>1417498</v>
      </c>
    </row>
    <row r="4">
      <c r="A4" s="4" t="inlineStr">
        <is>
          <t>VAT (as a percent)</t>
        </is>
      </c>
      <c r="B4" s="4" t="inlineStr">
        <is>
          <t>13.00%</t>
        </is>
      </c>
    </row>
    <row r="5">
      <c r="A5" s="4" t="inlineStr">
        <is>
          <t>Advertising costs</t>
        </is>
      </c>
      <c r="F5" s="5" t="n">
        <v>222115</v>
      </c>
      <c r="G5" s="5" t="n">
        <v>803120</v>
      </c>
      <c r="H5" s="6" t="n">
        <v>248807</v>
      </c>
    </row>
    <row r="6">
      <c r="A6" s="4" t="inlineStr">
        <is>
          <t>Foreign currency translation, exchange gain (loss)</t>
        </is>
      </c>
      <c r="F6" s="5" t="n">
        <v>-3640</v>
      </c>
      <c r="G6" s="5" t="n">
        <v>-12311</v>
      </c>
      <c r="H6" s="6" t="n">
        <v>968</v>
      </c>
    </row>
    <row r="7">
      <c r="A7" s="4" t="inlineStr">
        <is>
          <t>Cash and cash equivalents</t>
        </is>
      </c>
      <c r="F7" s="5" t="n">
        <v>1638189</v>
      </c>
      <c r="G7" s="6" t="n">
        <v>3242953</v>
      </c>
      <c r="I7" s="9" t="n">
        <v>1180475</v>
      </c>
      <c r="J7" s="9" t="n">
        <v>1754509</v>
      </c>
    </row>
    <row r="8">
      <c r="A8" s="4" t="inlineStr">
        <is>
          <t>Debt securities, held-to-maturity, allowance for credit loss</t>
        </is>
      </c>
      <c r="F8" s="6" t="n">
        <v>0</v>
      </c>
    </row>
    <row r="9">
      <c r="A9" s="4" t="inlineStr">
        <is>
          <t>Xinxin Xiangrong.</t>
        </is>
      </c>
    </row>
    <row r="10">
      <c r="A10" s="4" t="inlineStr">
        <is>
          <t>VAT (as a percent)</t>
        </is>
      </c>
      <c r="E10" s="4" t="inlineStr">
        <is>
          <t>6.00%</t>
        </is>
      </c>
    </row>
    <row r="11">
      <c r="A11" s="4" t="inlineStr">
        <is>
          <t>Beijing Xintang Sichuang, TAL Beijing, Yidu Huida | Xueersi Education.</t>
        </is>
      </c>
    </row>
    <row r="12">
      <c r="A12" s="4" t="inlineStr">
        <is>
          <t>VAT (as a percent)</t>
        </is>
      </c>
      <c r="F12" s="4" t="inlineStr">
        <is>
          <t>6.00%</t>
        </is>
      </c>
    </row>
    <row r="13">
      <c r="A13" s="4" t="inlineStr">
        <is>
          <t>Zhixuesi Beijing</t>
        </is>
      </c>
    </row>
    <row r="14">
      <c r="A14" s="4" t="inlineStr">
        <is>
          <t>VAT (as a percent)</t>
        </is>
      </c>
      <c r="C14" s="4" t="inlineStr">
        <is>
          <t>6.00%</t>
        </is>
      </c>
    </row>
    <row r="15">
      <c r="A15" s="4" t="inlineStr">
        <is>
          <t>Pengxin TAL</t>
        </is>
      </c>
    </row>
    <row r="16">
      <c r="A16" s="4" t="inlineStr">
        <is>
          <t>VAT (as a percent)</t>
        </is>
      </c>
      <c r="D16" s="4" t="inlineStr">
        <is>
          <t>6.00%</t>
        </is>
      </c>
    </row>
    <row r="17">
      <c r="A17" s="4" t="inlineStr">
        <is>
          <t>Yizhen Xuesi.</t>
        </is>
      </c>
    </row>
    <row r="18">
      <c r="A18" s="4" t="inlineStr">
        <is>
          <t>VAT (as a percent)</t>
        </is>
      </c>
      <c r="C18" s="4" t="inlineStr">
        <is>
          <t>6.00%</t>
        </is>
      </c>
    </row>
    <row r="19">
      <c r="A19" s="4" t="inlineStr">
        <is>
          <t>Online education services through www.xueersi.com</t>
        </is>
      </c>
    </row>
    <row r="20">
      <c r="A20" s="4" t="inlineStr">
        <is>
          <t>VAT (as a percent)</t>
        </is>
      </c>
      <c r="F20" s="4" t="inlineStr">
        <is>
          <t>6.00%</t>
        </is>
      </c>
    </row>
    <row r="21">
      <c r="A21" s="4" t="inlineStr">
        <is>
          <t>Minimum</t>
        </is>
      </c>
    </row>
    <row r="22">
      <c r="A22" s="4" t="inlineStr">
        <is>
          <t>VAT (as a percent)</t>
        </is>
      </c>
      <c r="F22" s="4" t="inlineStr">
        <is>
          <t>3.00%</t>
        </is>
      </c>
    </row>
    <row r="23">
      <c r="A23" s="4" t="inlineStr">
        <is>
          <t>Minimum | Investees</t>
        </is>
      </c>
    </row>
    <row r="24">
      <c r="A24" s="4" t="inlineStr">
        <is>
          <t>Ownership percentage (as a percent)</t>
        </is>
      </c>
      <c r="F24" s="4" t="inlineStr">
        <is>
          <t>20.00%</t>
        </is>
      </c>
      <c r="I24" s="4" t="inlineStr">
        <is>
          <t>20.00%</t>
        </is>
      </c>
    </row>
    <row r="25">
      <c r="A25" s="4" t="inlineStr">
        <is>
          <t>Maximum</t>
        </is>
      </c>
    </row>
    <row r="26">
      <c r="A26" s="4" t="inlineStr">
        <is>
          <t>VAT (as a percent)</t>
        </is>
      </c>
      <c r="F26" s="4" t="inlineStr">
        <is>
          <t>13.00%</t>
        </is>
      </c>
    </row>
    <row r="27">
      <c r="A27" s="4" t="inlineStr">
        <is>
          <t>Maximum | Investees</t>
        </is>
      </c>
    </row>
    <row r="28">
      <c r="A28" s="4" t="inlineStr">
        <is>
          <t>Ownership percentage (as a percent)</t>
        </is>
      </c>
      <c r="F28" s="4" t="inlineStr">
        <is>
          <t>50.00%</t>
        </is>
      </c>
      <c r="I28" s="4" t="inlineStr">
        <is>
          <t>50.00%</t>
        </is>
      </c>
    </row>
  </sheetData>
  <mergeCells count="3">
    <mergeCell ref="A1:A2"/>
    <mergeCell ref="B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BUSINESS ACQUISITION - Dada (Details) - Dada $ in Thousands</t>
        </is>
      </c>
      <c r="B1" s="2" t="inlineStr">
        <is>
          <t>Apr. 30, 2020USD ($)</t>
        </is>
      </c>
    </row>
    <row r="2">
      <c r="A2" s="3" t="inlineStr">
        <is>
          <t>Business Acquisition [Line Items]</t>
        </is>
      </c>
    </row>
    <row r="3">
      <c r="A3" s="4" t="inlineStr">
        <is>
          <t>Cash consideration</t>
        </is>
      </c>
      <c r="B3" s="6" t="n">
        <v>10437</v>
      </c>
    </row>
    <row r="4">
      <c r="A4" s="4" t="inlineStr">
        <is>
          <t>Gain on remeasurement of fair value as of acquisition date</t>
        </is>
      </c>
      <c r="B4" s="5" t="n">
        <v>3855</v>
      </c>
    </row>
    <row r="5">
      <c r="A5" s="4" t="inlineStr">
        <is>
          <t>Total</t>
        </is>
      </c>
      <c r="B5" s="6" t="n">
        <v>142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Dada, allocation (Details) - USD ($) $ in Thousands</t>
        </is>
      </c>
      <c r="B1" s="2" t="inlineStr">
        <is>
          <t>Apr. 30, 2020</t>
        </is>
      </c>
      <c r="C1" s="2" t="inlineStr">
        <is>
          <t>Feb. 28, 2021</t>
        </is>
      </c>
    </row>
    <row r="2">
      <c r="A2" s="3" t="inlineStr">
        <is>
          <t>Business Acquisition [Line Items]</t>
        </is>
      </c>
    </row>
    <row r="3">
      <c r="A3" s="4" t="inlineStr">
        <is>
          <t>Goodwill.</t>
        </is>
      </c>
      <c r="C3" s="6" t="n">
        <v>454413</v>
      </c>
    </row>
    <row r="4">
      <c r="A4" s="4" t="inlineStr">
        <is>
          <t>Dada</t>
        </is>
      </c>
    </row>
    <row r="5">
      <c r="A5" s="3" t="inlineStr">
        <is>
          <t>Business Acquisition [Line Items]</t>
        </is>
      </c>
    </row>
    <row r="6">
      <c r="A6" s="4" t="inlineStr">
        <is>
          <t>Cash and cash equivalents</t>
        </is>
      </c>
      <c r="B6" s="6" t="n">
        <v>1269</v>
      </c>
    </row>
    <row r="7">
      <c r="A7" s="4" t="inlineStr">
        <is>
          <t>Net assets acquired, excluding cash and cash equivalents, intangible assets and the related deferred tax liabilities</t>
        </is>
      </c>
      <c r="B7" s="5" t="n">
        <v>-172118</v>
      </c>
    </row>
    <row r="8">
      <c r="A8" s="4" t="inlineStr">
        <is>
          <t>Goodwill.</t>
        </is>
      </c>
      <c r="B8" s="5" t="n">
        <v>168233</v>
      </c>
    </row>
    <row r="9">
      <c r="A9" s="4" t="inlineStr">
        <is>
          <t>Deferred tax liabilities</t>
        </is>
      </c>
      <c r="B9" s="5" t="n">
        <v>-6018</v>
      </c>
    </row>
    <row r="10">
      <c r="A10" s="4" t="inlineStr">
        <is>
          <t>Noncontrolling interests</t>
        </is>
      </c>
      <c r="B10" s="5" t="n">
        <v>-1146</v>
      </c>
    </row>
    <row r="11">
      <c r="A11" s="4" t="inlineStr">
        <is>
          <t>Total</t>
        </is>
      </c>
      <c r="B11" s="5" t="n">
        <v>14292</v>
      </c>
    </row>
    <row r="12">
      <c r="A12" s="4" t="inlineStr">
        <is>
          <t>Dada | User base and customer relationships</t>
        </is>
      </c>
    </row>
    <row r="13">
      <c r="A13" s="3" t="inlineStr">
        <is>
          <t>Business Acquisition [Line Items]</t>
        </is>
      </c>
    </row>
    <row r="14">
      <c r="A14" s="4" t="inlineStr">
        <is>
          <t>Intangible assets, net</t>
        </is>
      </c>
      <c r="B14" s="6" t="n">
        <v>7576</v>
      </c>
    </row>
    <row r="15">
      <c r="A15" s="3" t="inlineStr">
        <is>
          <t>Amortization period</t>
        </is>
      </c>
    </row>
    <row r="16">
      <c r="A16" s="4" t="inlineStr">
        <is>
          <t>Amortization period (in years)</t>
        </is>
      </c>
      <c r="B16" s="4" t="inlineStr">
        <is>
          <t>2 years</t>
        </is>
      </c>
    </row>
    <row r="17">
      <c r="A17" s="4" t="inlineStr">
        <is>
          <t>Dada | Trade name and domain names</t>
        </is>
      </c>
    </row>
    <row r="18">
      <c r="A18" s="3" t="inlineStr">
        <is>
          <t>Business Acquisition [Line Items]</t>
        </is>
      </c>
    </row>
    <row r="19">
      <c r="A19" s="4" t="inlineStr">
        <is>
          <t>Intangible assets, net</t>
        </is>
      </c>
      <c r="B19" s="6" t="n">
        <v>13452</v>
      </c>
    </row>
    <row r="20">
      <c r="A20" s="3" t="inlineStr">
        <is>
          <t>Amortization period</t>
        </is>
      </c>
    </row>
    <row r="21">
      <c r="A21" s="4" t="inlineStr">
        <is>
          <t>Amortization period (in years)</t>
        </is>
      </c>
      <c r="B21" s="4" t="inlineStr">
        <is>
          <t>5 years</t>
        </is>
      </c>
    </row>
    <row r="22">
      <c r="A22" s="4" t="inlineStr">
        <is>
          <t>Dada | Others</t>
        </is>
      </c>
    </row>
    <row r="23">
      <c r="A23" s="3" t="inlineStr">
        <is>
          <t>Business Acquisition [Line Items]</t>
        </is>
      </c>
    </row>
    <row r="24">
      <c r="A24" s="4" t="inlineStr">
        <is>
          <t>Intangible assets, net</t>
        </is>
      </c>
      <c r="B24" s="6" t="n">
        <v>3044</v>
      </c>
    </row>
    <row r="25">
      <c r="A25" s="3" t="inlineStr">
        <is>
          <t>Amortization period</t>
        </is>
      </c>
    </row>
    <row r="26">
      <c r="A26" s="4" t="inlineStr">
        <is>
          <t>Amortization period (in years)</t>
        </is>
      </c>
      <c r="B26" s="4" t="inlineStr">
        <is>
          <t>1 yea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 - Pro forma (Details) - USD ($) $ / shares in Units, $ in Thousands</t>
        </is>
      </c>
      <c r="B1" s="2" t="inlineStr">
        <is>
          <t>12 Months Ended</t>
        </is>
      </c>
    </row>
    <row r="2">
      <c r="B2" s="2" t="inlineStr">
        <is>
          <t>Feb. 28, 2021</t>
        </is>
      </c>
      <c r="C2" s="2" t="inlineStr">
        <is>
          <t>Feb. 29, 2020</t>
        </is>
      </c>
      <c r="D2" s="2" t="inlineStr">
        <is>
          <t>Feb. 28, 2019</t>
        </is>
      </c>
    </row>
    <row r="3">
      <c r="A3" s="4" t="inlineStr">
        <is>
          <t>Acquisitions fiscal 2021</t>
        </is>
      </c>
    </row>
    <row r="4">
      <c r="A4" s="3" t="inlineStr">
        <is>
          <t>Business Acquisition [Line Items]</t>
        </is>
      </c>
    </row>
    <row r="5">
      <c r="A5" s="4" t="inlineStr">
        <is>
          <t>Pro forma net revenues</t>
        </is>
      </c>
      <c r="B5" s="6" t="n">
        <v>4516022</v>
      </c>
      <c r="C5" s="6" t="n">
        <v>3376955</v>
      </c>
    </row>
    <row r="6">
      <c r="A6" s="4" t="inlineStr">
        <is>
          <t>Pro forma net income/ (loss) attributable to TAL Education Group</t>
        </is>
      </c>
      <c r="B6" s="6" t="n">
        <v>-119780</v>
      </c>
      <c r="C6" s="6" t="n">
        <v>-173199</v>
      </c>
    </row>
    <row r="7">
      <c r="A7" s="4" t="inlineStr">
        <is>
          <t>Pro forma net income/ (loss) per share - basic</t>
        </is>
      </c>
      <c r="B7" s="8" t="n">
        <v>-0.59</v>
      </c>
      <c r="C7" s="8" t="n">
        <v>-0.87</v>
      </c>
    </row>
    <row r="8">
      <c r="A8" s="4" t="inlineStr">
        <is>
          <t>Pro forma net income/ (loss) per share - diluted</t>
        </is>
      </c>
      <c r="B8" s="8" t="n">
        <v>-0.59</v>
      </c>
      <c r="C8" s="8" t="n">
        <v>-0.87</v>
      </c>
    </row>
    <row r="9">
      <c r="A9" s="4" t="inlineStr">
        <is>
          <t>Acquisitions fiscal 2020</t>
        </is>
      </c>
    </row>
    <row r="10">
      <c r="A10" s="3" t="inlineStr">
        <is>
          <t>Business Acquisition [Line Items]</t>
        </is>
      </c>
    </row>
    <row r="11">
      <c r="A11" s="4" t="inlineStr">
        <is>
          <t>Pro forma net revenues</t>
        </is>
      </c>
      <c r="C11" s="6" t="n">
        <v>3273549</v>
      </c>
      <c r="D11" s="6" t="n">
        <v>2563413</v>
      </c>
    </row>
    <row r="12">
      <c r="A12" s="4" t="inlineStr">
        <is>
          <t>Pro forma net income/ (loss) attributable to TAL Education Group</t>
        </is>
      </c>
      <c r="C12" s="6" t="n">
        <v>-110263</v>
      </c>
      <c r="D12" s="6" t="n">
        <v>367041</v>
      </c>
    </row>
    <row r="13">
      <c r="A13" s="4" t="inlineStr">
        <is>
          <t>Pro forma net income/ (loss) per share - basic</t>
        </is>
      </c>
      <c r="C13" s="8" t="n">
        <v>-0.5600000000000001</v>
      </c>
      <c r="D13" s="8" t="n">
        <v>1.93</v>
      </c>
    </row>
    <row r="14">
      <c r="A14" s="4" t="inlineStr">
        <is>
          <t>Pro forma net income/ (loss) per share - diluted</t>
        </is>
      </c>
      <c r="C14" s="8" t="n">
        <v>-0.5600000000000001</v>
      </c>
      <c r="D14" s="8" t="n">
        <v>1.8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21" customWidth="1" min="2" max="2"/>
    <col width="25" customWidth="1" min="3" max="3"/>
    <col width="21" customWidth="1" min="4" max="4"/>
  </cols>
  <sheetData>
    <row r="1">
      <c r="A1" s="1" t="inlineStr">
        <is>
          <t>BUSINESS ACQUISITION - Additional information (Details) $ in Thousands</t>
        </is>
      </c>
      <c r="B1" s="2" t="inlineStr">
        <is>
          <t>Apr. 30, 2020USD ($)</t>
        </is>
      </c>
      <c r="C1" s="2" t="inlineStr">
        <is>
          <t>Feb. 28, 2022USD ($)item</t>
        </is>
      </c>
      <c r="D1" s="2" t="inlineStr">
        <is>
          <t>Feb. 28, 2021USD ($)</t>
        </is>
      </c>
    </row>
    <row r="2">
      <c r="A2" s="3" t="inlineStr">
        <is>
          <t>Business Acquisition [Line Items]</t>
        </is>
      </c>
    </row>
    <row r="3">
      <c r="A3" s="4" t="inlineStr">
        <is>
          <t>Goodwill.</t>
        </is>
      </c>
      <c r="D3" s="6" t="n">
        <v>454413</v>
      </c>
    </row>
    <row r="4">
      <c r="A4" s="4" t="inlineStr">
        <is>
          <t>Dada</t>
        </is>
      </c>
    </row>
    <row r="5">
      <c r="A5" s="3" t="inlineStr">
        <is>
          <t>Business Acquisition [Line Items]</t>
        </is>
      </c>
    </row>
    <row r="6">
      <c r="A6" s="4" t="inlineStr">
        <is>
          <t>Ownership (as a percent)</t>
        </is>
      </c>
      <c r="B6" s="4" t="inlineStr">
        <is>
          <t>92.60%</t>
        </is>
      </c>
      <c r="D6" s="4" t="inlineStr">
        <is>
          <t>22.70%</t>
        </is>
      </c>
    </row>
    <row r="7">
      <c r="A7" s="4" t="inlineStr">
        <is>
          <t>Total purchase consideration</t>
        </is>
      </c>
      <c r="B7" s="6" t="n">
        <v>14292</v>
      </c>
    </row>
    <row r="8">
      <c r="A8" s="4" t="inlineStr">
        <is>
          <t>Cash consideration</t>
        </is>
      </c>
      <c r="B8" s="5" t="n">
        <v>10437</v>
      </c>
    </row>
    <row r="9">
      <c r="A9" s="4" t="inlineStr">
        <is>
          <t>Remeasurement gain on acquisition</t>
        </is>
      </c>
      <c r="B9" s="5" t="n">
        <v>3855</v>
      </c>
    </row>
    <row r="10">
      <c r="A10" s="4" t="inlineStr">
        <is>
          <t>Goodwill.</t>
        </is>
      </c>
      <c r="B10" s="6" t="n">
        <v>168233</v>
      </c>
    </row>
    <row r="11">
      <c r="A11" s="4" t="inlineStr">
        <is>
          <t>Acquisitions fiscal 2021</t>
        </is>
      </c>
    </row>
    <row r="12">
      <c r="A12" s="3" t="inlineStr">
        <is>
          <t>Business Acquisition [Line Items]</t>
        </is>
      </c>
    </row>
    <row r="13">
      <c r="A13" s="4" t="inlineStr">
        <is>
          <t>Total purchase consideration</t>
        </is>
      </c>
      <c r="C13" s="6" t="n">
        <v>2936</v>
      </c>
    </row>
    <row r="14">
      <c r="A14" s="4" t="inlineStr">
        <is>
          <t>Intangible assets</t>
        </is>
      </c>
      <c r="C14" s="5" t="n">
        <v>1351</v>
      </c>
    </row>
    <row r="15">
      <c r="A15" s="4" t="inlineStr">
        <is>
          <t>Goodwill.</t>
        </is>
      </c>
      <c r="C15" s="6" t="n">
        <v>1660</v>
      </c>
    </row>
    <row r="16">
      <c r="A16" s="4" t="inlineStr">
        <is>
          <t>Acquisitions fiscal 2020</t>
        </is>
      </c>
    </row>
    <row r="17">
      <c r="A17" s="3" t="inlineStr">
        <is>
          <t>Business Acquisition [Line Items]</t>
        </is>
      </c>
    </row>
    <row r="18">
      <c r="A18" s="4" t="inlineStr">
        <is>
          <t>Number of acquisitions | item</t>
        </is>
      </c>
      <c r="C18" s="5" t="n">
        <v>2</v>
      </c>
    </row>
    <row r="19">
      <c r="A19" s="4" t="inlineStr">
        <is>
          <t>Total purchase consideration</t>
        </is>
      </c>
      <c r="C19" s="6" t="n">
        <v>2853</v>
      </c>
    </row>
    <row r="20">
      <c r="A20" s="4" t="inlineStr">
        <is>
          <t>Intangible assets</t>
        </is>
      </c>
      <c r="C20" s="5" t="n">
        <v>321</v>
      </c>
    </row>
    <row r="21">
      <c r="A21" s="4" t="inlineStr">
        <is>
          <t>Goodwill.</t>
        </is>
      </c>
      <c r="C21" s="6" t="n">
        <v>3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Feb. 28, 2022</t>
        </is>
      </c>
      <c r="C1" s="2" t="inlineStr">
        <is>
          <t>Feb. 28, 2021</t>
        </is>
      </c>
    </row>
    <row r="2">
      <c r="A2" s="3" t="inlineStr">
        <is>
          <t>SHORT-TERM INVESTMENTS</t>
        </is>
      </c>
    </row>
    <row r="3">
      <c r="A3" s="4" t="inlineStr">
        <is>
          <t>Held-to-maturity investments</t>
        </is>
      </c>
      <c r="B3" s="6" t="n">
        <v>580352</v>
      </c>
      <c r="C3" s="6" t="n">
        <v>1927862</v>
      </c>
    </row>
    <row r="4">
      <c r="A4" s="4" t="inlineStr">
        <is>
          <t>Variable-rate financial instruments</t>
        </is>
      </c>
      <c r="B4" s="5" t="n">
        <v>150000</v>
      </c>
      <c r="C4" s="5" t="n">
        <v>457723</v>
      </c>
    </row>
    <row r="5">
      <c r="A5" s="4" t="inlineStr">
        <is>
          <t>Available-for-sale securities</t>
        </is>
      </c>
      <c r="B5" s="5" t="n">
        <v>340183</v>
      </c>
      <c r="C5" s="5" t="n">
        <v>308970</v>
      </c>
    </row>
    <row r="6">
      <c r="A6" s="4" t="inlineStr">
        <is>
          <t>Short-term investments</t>
        </is>
      </c>
      <c r="B6" s="6" t="n">
        <v>1070535</v>
      </c>
      <c r="C6" s="6" t="n">
        <v>26945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 Additional information (Details) - USD ($) $ in Thousands</t>
        </is>
      </c>
      <c r="B1" s="2" t="inlineStr">
        <is>
          <t>12 Months Ended</t>
        </is>
      </c>
    </row>
    <row r="2">
      <c r="B2" s="2" t="inlineStr">
        <is>
          <t>Feb. 28, 2022</t>
        </is>
      </c>
      <c r="C2" s="2" t="inlineStr">
        <is>
          <t>Feb. 28, 2021</t>
        </is>
      </c>
    </row>
    <row r="3">
      <c r="A3" s="4" t="inlineStr">
        <is>
          <t>Loss from changes in fair value</t>
        </is>
      </c>
      <c r="B3" s="6" t="n">
        <v>-16854</v>
      </c>
    </row>
    <row r="4">
      <c r="A4" s="4" t="inlineStr">
        <is>
          <t>Minimum</t>
        </is>
      </c>
    </row>
    <row r="5">
      <c r="A5" s="4" t="inlineStr">
        <is>
          <t>Maturity period of investments</t>
        </is>
      </c>
      <c r="B5" s="4" t="inlineStr">
        <is>
          <t>3 months</t>
        </is>
      </c>
      <c r="C5" s="4" t="inlineStr">
        <is>
          <t>3 months</t>
        </is>
      </c>
    </row>
    <row r="6">
      <c r="A6" s="4" t="inlineStr">
        <is>
          <t>Maximum</t>
        </is>
      </c>
    </row>
    <row r="7">
      <c r="A7" s="4" t="inlineStr">
        <is>
          <t>Maturity period of investments</t>
        </is>
      </c>
      <c r="B7" s="4" t="inlineStr">
        <is>
          <t>12 months</t>
        </is>
      </c>
      <c r="C7" s="4" t="inlineStr">
        <is>
          <t>12 month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Feb. 28, 2022</t>
        </is>
      </c>
      <c r="C1" s="2" t="inlineStr">
        <is>
          <t>Feb. 28, 2021</t>
        </is>
      </c>
    </row>
    <row r="2">
      <c r="A2" s="3" t="inlineStr">
        <is>
          <t>PREPAID EXPENSES AND OTHER CURRENT ASSETS</t>
        </is>
      </c>
    </row>
    <row r="3">
      <c r="A3" s="4" t="inlineStr">
        <is>
          <t>Accounts receivables</t>
        </is>
      </c>
      <c r="B3" s="6" t="n">
        <v>25567</v>
      </c>
      <c r="C3" s="6" t="n">
        <v>25907</v>
      </c>
    </row>
    <row r="4">
      <c r="A4" s="4" t="inlineStr">
        <is>
          <t>Prepaid VAT</t>
        </is>
      </c>
      <c r="B4" s="5" t="n">
        <v>24326</v>
      </c>
      <c r="C4" s="5" t="n">
        <v>33656</v>
      </c>
    </row>
    <row r="5">
      <c r="A5" s="4" t="inlineStr">
        <is>
          <t>Prepayments to suppliers</t>
        </is>
      </c>
      <c r="B5" s="5" t="n">
        <v>17635</v>
      </c>
      <c r="C5" s="5" t="n">
        <v>198452</v>
      </c>
    </row>
    <row r="6">
      <c r="A6" s="4" t="inlineStr">
        <is>
          <t>Loans to third-parties</t>
        </is>
      </c>
      <c r="B6" s="5" t="n">
        <v>16749</v>
      </c>
      <c r="C6" s="5" t="n">
        <v>5472</v>
      </c>
    </row>
    <row r="7">
      <c r="A7" s="4" t="inlineStr">
        <is>
          <t>Prepaid rental and related fees</t>
        </is>
      </c>
      <c r="B7" s="5" t="n">
        <v>12660</v>
      </c>
      <c r="C7" s="5" t="n">
        <v>8057</v>
      </c>
    </row>
    <row r="8">
      <c r="A8" s="4" t="inlineStr">
        <is>
          <t>Interest receivable</t>
        </is>
      </c>
      <c r="B8" s="5" t="n">
        <v>8695</v>
      </c>
      <c r="C8" s="5" t="n">
        <v>44614</v>
      </c>
    </row>
    <row r="9">
      <c r="A9" s="4" t="inlineStr">
        <is>
          <t>Other deposits</t>
        </is>
      </c>
      <c r="B9" s="5" t="n">
        <v>3900</v>
      </c>
      <c r="C9" s="5" t="n">
        <v>8039</v>
      </c>
    </row>
    <row r="10">
      <c r="A10" s="4" t="inlineStr">
        <is>
          <t>Loan to employees, current portion</t>
        </is>
      </c>
      <c r="B10" s="5" t="n">
        <v>2432</v>
      </c>
      <c r="C10" s="5" t="n">
        <v>2862</v>
      </c>
    </row>
    <row r="11">
      <c r="A11" s="4" t="inlineStr">
        <is>
          <t>Staff advances</t>
        </is>
      </c>
      <c r="B11" s="5" t="n">
        <v>1914</v>
      </c>
      <c r="C11" s="5" t="n">
        <v>3175</v>
      </c>
    </row>
    <row r="12">
      <c r="A12" s="4" t="inlineStr">
        <is>
          <t>Receivables of withholding tax for employees related to share incentive plan</t>
        </is>
      </c>
      <c r="B12" s="5" t="n">
        <v>806</v>
      </c>
      <c r="C12" s="5" t="n">
        <v>61526</v>
      </c>
    </row>
    <row r="13">
      <c r="A13" s="4" t="inlineStr">
        <is>
          <t>Others</t>
        </is>
      </c>
      <c r="B13" s="5" t="n">
        <v>8069</v>
      </c>
      <c r="C13" s="5" t="n">
        <v>11350</v>
      </c>
    </row>
    <row r="14">
      <c r="A14" s="4" t="inlineStr">
        <is>
          <t>Prepaid expenses and other current assets</t>
        </is>
      </c>
      <c r="B14" s="6" t="n">
        <v>122753</v>
      </c>
      <c r="C14" s="6" t="n">
        <v>4031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27" customWidth="1" min="2" max="2"/>
    <col width="27" customWidth="1" min="3" max="3"/>
    <col width="43" customWidth="1" min="4" max="4"/>
    <col width="27" customWidth="1" min="5" max="5"/>
    <col width="18" customWidth="1" min="6" max="6"/>
    <col width="39" customWidth="1" min="7" max="7"/>
    <col width="18" customWidth="1" min="8" max="8"/>
    <col width="48" customWidth="1" min="9" max="9"/>
    <col width="68" customWidth="1" min="10" max="10"/>
    <col width="47" customWidth="1" min="11" max="11"/>
    <col width="24" customWidth="1" min="12" max="12"/>
    <col width="15" customWidth="1" min="13" max="13"/>
    <col width="22" customWidth="1" min="14" max="14"/>
    <col width="13" customWidth="1" min="15" max="15"/>
  </cols>
  <sheetData>
    <row r="1">
      <c r="A1" s="1" t="inlineStr">
        <is>
          <t>CONSOLIDATED STATEMENTS OF CHANGES IN EQUITY - USD ($) $ in Thousands</t>
        </is>
      </c>
      <c r="B1" s="2" t="inlineStr">
        <is>
          <t>Common StockCommon Class A</t>
        </is>
      </c>
      <c r="C1" s="2" t="inlineStr">
        <is>
          <t>Common StockCommon Class B</t>
        </is>
      </c>
      <c r="D1" s="2" t="inlineStr">
        <is>
          <t>Common StockClass A common shares Issuable</t>
        </is>
      </c>
      <c r="E1" s="2" t="inlineStr">
        <is>
          <t>Additional paid-in capital</t>
        </is>
      </c>
      <c r="F1" s="2" t="inlineStr">
        <is>
          <t>Statutory reserve</t>
        </is>
      </c>
      <c r="G1" s="2" t="inlineStr">
        <is>
          <t>Retained earningsCumulative adjustment</t>
        </is>
      </c>
      <c r="H1" s="2" t="inlineStr">
        <is>
          <t>Retained earnings</t>
        </is>
      </c>
      <c r="I1" s="2" t="inlineStr">
        <is>
          <t>Accumulated other comprehensive income / (loss)</t>
        </is>
      </c>
      <c r="J1" s="2" t="inlineStr">
        <is>
          <t>Total TAL Education Group shareholders' equityCumulative adjustment</t>
        </is>
      </c>
      <c r="K1" s="2" t="inlineStr">
        <is>
          <t>Total TAL Education Group shareholders' equity</t>
        </is>
      </c>
      <c r="L1" s="2" t="inlineStr">
        <is>
          <t>Noncontrolling Interest</t>
        </is>
      </c>
      <c r="M1" s="2" t="inlineStr">
        <is>
          <t>Common Class A</t>
        </is>
      </c>
      <c r="N1" s="2" t="inlineStr">
        <is>
          <t>Cumulative adjustment</t>
        </is>
      </c>
      <c r="O1" s="2" t="inlineStr">
        <is>
          <t>Total</t>
        </is>
      </c>
    </row>
    <row r="2">
      <c r="A2" s="4" t="inlineStr">
        <is>
          <t>Balance at Feb. 28, 2019</t>
        </is>
      </c>
      <c r="B2" s="6" t="n">
        <v>127</v>
      </c>
      <c r="C2" s="6" t="n">
        <v>71</v>
      </c>
      <c r="D2" s="6" t="n">
        <v>1977</v>
      </c>
      <c r="E2" s="6" t="n">
        <v>1485521</v>
      </c>
      <c r="F2" s="6" t="n">
        <v>58690</v>
      </c>
      <c r="H2" s="6" t="n">
        <v>920314</v>
      </c>
      <c r="I2" s="6" t="n">
        <v>17047</v>
      </c>
      <c r="K2" s="6" t="n">
        <v>2483747</v>
      </c>
      <c r="L2" s="6" t="n">
        <v>46730</v>
      </c>
      <c r="O2" s="6" t="n">
        <v>2530477</v>
      </c>
    </row>
    <row r="3">
      <c r="A3" s="4" t="inlineStr">
        <is>
          <t>Balance (in shares) at Feb. 28, 2019</t>
        </is>
      </c>
      <c r="B3" s="5" t="n">
        <v>126501071</v>
      </c>
      <c r="C3" s="5" t="n">
        <v>70556000</v>
      </c>
    </row>
    <row r="4">
      <c r="A4" s="4" t="inlineStr">
        <is>
          <t>Conversion of Class B common shares to Class A common shares</t>
        </is>
      </c>
      <c r="B4" s="6" t="n">
        <v>4</v>
      </c>
      <c r="C4" s="6" t="n">
        <v>-4</v>
      </c>
    </row>
    <row r="5">
      <c r="A5" s="4" t="inlineStr">
        <is>
          <t>Conversion of Class B common shares to Class A common shares (in shares)</t>
        </is>
      </c>
      <c r="B5" s="5" t="n">
        <v>3614796</v>
      </c>
      <c r="C5" s="5" t="n">
        <v>-3614796</v>
      </c>
    </row>
    <row r="6">
      <c r="A6" s="4" t="inlineStr">
        <is>
          <t>Net loss</t>
        </is>
      </c>
      <c r="H6" s="5" t="n">
        <v>-110195</v>
      </c>
      <c r="K6" s="5" t="n">
        <v>-110195</v>
      </c>
      <c r="L6" s="5" t="n">
        <v>-17456</v>
      </c>
      <c r="O6" s="5" t="n">
        <v>-127651</v>
      </c>
    </row>
    <row r="7">
      <c r="A7" s="4" t="inlineStr">
        <is>
          <t>Provision for statutory reserve</t>
        </is>
      </c>
      <c r="F7" s="5" t="n">
        <v>24022</v>
      </c>
      <c r="H7" s="5" t="n">
        <v>-24022</v>
      </c>
    </row>
    <row r="8">
      <c r="A8" s="4" t="inlineStr">
        <is>
          <t>Issuance of common shares in connection with vesting of non-vested shares and settlement of liability-classified awards</t>
        </is>
      </c>
      <c r="B8" s="6" t="n">
        <v>2</v>
      </c>
      <c r="E8" s="5" t="n">
        <v>-2</v>
      </c>
    </row>
    <row r="9">
      <c r="A9" s="4" t="inlineStr">
        <is>
          <t>Issuance of common shares in connection with vesting of non-vested shares and settlement of liability-classified awards (in shares)</t>
        </is>
      </c>
      <c r="B9" s="5" t="n">
        <v>2239239</v>
      </c>
    </row>
    <row r="10">
      <c r="A10" s="4" t="inlineStr">
        <is>
          <t>Share-based compensation</t>
        </is>
      </c>
      <c r="E10" s="5" t="n">
        <v>116703</v>
      </c>
      <c r="K10" s="5" t="n">
        <v>116703</v>
      </c>
      <c r="O10" s="5" t="n">
        <v>116703</v>
      </c>
    </row>
    <row r="11">
      <c r="A11" s="4" t="inlineStr">
        <is>
          <t>Exercise of share options</t>
        </is>
      </c>
      <c r="E11" s="5" t="n">
        <v>2550</v>
      </c>
      <c r="K11" s="5" t="n">
        <v>2550</v>
      </c>
      <c r="O11" s="5" t="n">
        <v>2550</v>
      </c>
    </row>
    <row r="12">
      <c r="A12" s="4" t="inlineStr">
        <is>
          <t>Exercise of share options (in shares)</t>
        </is>
      </c>
      <c r="B12" s="5" t="n">
        <v>114793</v>
      </c>
    </row>
    <row r="13">
      <c r="A13" s="4" t="inlineStr">
        <is>
          <t>Foreign currency translation adjustment</t>
        </is>
      </c>
      <c r="I13" s="5" t="n">
        <v>-47082</v>
      </c>
      <c r="K13" s="5" t="n">
        <v>-47082</v>
      </c>
      <c r="L13" s="5" t="n">
        <v>-1865</v>
      </c>
      <c r="O13" s="5" t="n">
        <v>-48947</v>
      </c>
    </row>
    <row r="14">
      <c r="A14" s="4" t="inlineStr">
        <is>
          <t>Net unrealized gains on available-for-sale investments, net</t>
        </is>
      </c>
      <c r="I14" s="5" t="n">
        <v>1122</v>
      </c>
      <c r="K14" s="5" t="n">
        <v>1122</v>
      </c>
      <c r="O14" s="5" t="n">
        <v>1122</v>
      </c>
    </row>
    <row r="15">
      <c r="A15" s="4" t="inlineStr">
        <is>
          <t>Conversion of convertible bond to Class A common shares</t>
        </is>
      </c>
      <c r="E15" s="5" t="n">
        <v>5250</v>
      </c>
      <c r="K15" s="5" t="n">
        <v>5250</v>
      </c>
      <c r="O15" s="5" t="n">
        <v>5250</v>
      </c>
    </row>
    <row r="16">
      <c r="A16" s="4" t="inlineStr">
        <is>
          <t>Conversion of convertible bond to Class A common shares (in shares)</t>
        </is>
      </c>
      <c r="B16" s="5" t="n">
        <v>401074</v>
      </c>
    </row>
    <row r="17">
      <c r="A17" s="4" t="inlineStr">
        <is>
          <t>Exercise of capped call option</t>
        </is>
      </c>
      <c r="E17" s="5" t="n">
        <v>66346</v>
      </c>
      <c r="K17" s="5" t="n">
        <v>66346</v>
      </c>
      <c r="O17" s="5" t="n">
        <v>66346</v>
      </c>
    </row>
    <row r="18">
      <c r="A18" s="4" t="inlineStr">
        <is>
          <t>Acquisition of noncontrolling interests</t>
        </is>
      </c>
      <c r="E18" s="5" t="n">
        <v>-672</v>
      </c>
      <c r="K18" s="5" t="n">
        <v>-672</v>
      </c>
      <c r="L18" s="5" t="n">
        <v>-1755</v>
      </c>
      <c r="O18" s="5" t="n">
        <v>-2427</v>
      </c>
    </row>
    <row r="19">
      <c r="A19" s="4" t="inlineStr">
        <is>
          <t>Business acquisitions (Note 3)</t>
        </is>
      </c>
      <c r="D19" s="6" t="n">
        <v>-1977</v>
      </c>
      <c r="E19" s="5" t="n">
        <v>2741</v>
      </c>
      <c r="K19" s="5" t="n">
        <v>764</v>
      </c>
      <c r="O19" s="5" t="n">
        <v>764</v>
      </c>
    </row>
    <row r="20">
      <c r="A20" s="4" t="inlineStr">
        <is>
          <t>Stock consideration (in shares)</t>
        </is>
      </c>
      <c r="B20" s="5" t="n">
        <v>24702</v>
      </c>
    </row>
    <row r="21">
      <c r="A21" s="4" t="inlineStr">
        <is>
          <t>Capital injection from noncontrolling interests shareholders</t>
        </is>
      </c>
      <c r="E21" s="5" t="n">
        <v>-2797</v>
      </c>
      <c r="K21" s="5" t="n">
        <v>-2797</v>
      </c>
      <c r="L21" s="5" t="n">
        <v>2807</v>
      </c>
      <c r="O21" s="5" t="n">
        <v>10</v>
      </c>
    </row>
    <row r="22">
      <c r="A22" s="4" t="inlineStr">
        <is>
          <t>Balance at Feb. 29, 2020</t>
        </is>
      </c>
      <c r="B22" s="6" t="n">
        <v>133</v>
      </c>
      <c r="C22" s="6" t="n">
        <v>67</v>
      </c>
      <c r="E22" s="5" t="n">
        <v>1675640</v>
      </c>
      <c r="F22" s="5" t="n">
        <v>82712</v>
      </c>
      <c r="H22" s="5" t="n">
        <v>786097</v>
      </c>
      <c r="I22" s="5" t="n">
        <v>-28913</v>
      </c>
      <c r="K22" s="5" t="n">
        <v>2515736</v>
      </c>
      <c r="L22" s="5" t="n">
        <v>28461</v>
      </c>
      <c r="O22" s="5" t="n">
        <v>2544197</v>
      </c>
    </row>
    <row r="23">
      <c r="A23" s="4" t="inlineStr">
        <is>
          <t>Balance (in shares) at Feb. 29, 2020</t>
        </is>
      </c>
      <c r="B23" s="5" t="n">
        <v>132895675</v>
      </c>
      <c r="C23" s="5" t="n">
        <v>66941204</v>
      </c>
    </row>
    <row r="24">
      <c r="A24" s="4" t="inlineStr">
        <is>
          <t>Conversion of Class B common shares to Class A common shares (in shares)</t>
        </is>
      </c>
      <c r="B24" s="5" t="n">
        <v>2000</v>
      </c>
      <c r="C24" s="5" t="n">
        <v>-2000</v>
      </c>
    </row>
    <row r="25">
      <c r="A25" s="4" t="inlineStr">
        <is>
          <t>Net loss</t>
        </is>
      </c>
      <c r="H25" s="5" t="n">
        <v>-115990</v>
      </c>
      <c r="K25" s="5" t="n">
        <v>-115990</v>
      </c>
      <c r="L25" s="5" t="n">
        <v>-27060</v>
      </c>
      <c r="O25" s="5" t="n">
        <v>-143050</v>
      </c>
    </row>
    <row r="26">
      <c r="A26" s="4" t="inlineStr">
        <is>
          <t>Provision for statutory reserve</t>
        </is>
      </c>
      <c r="F26" s="5" t="n">
        <v>38573</v>
      </c>
      <c r="H26" s="5" t="n">
        <v>-38573</v>
      </c>
    </row>
    <row r="27">
      <c r="A27" s="4" t="inlineStr">
        <is>
          <t>Issuance of common shares in connection with vesting of non-vested shares and settlement of liability-classified awards</t>
        </is>
      </c>
      <c r="B27" s="6" t="n">
        <v>2</v>
      </c>
      <c r="E27" s="5" t="n">
        <v>-2</v>
      </c>
    </row>
    <row r="28">
      <c r="A28" s="4" t="inlineStr">
        <is>
          <t>Issuance of common shares in connection with vesting of non-vested shares and settlement of liability-classified awards (in shares)</t>
        </is>
      </c>
      <c r="B28" s="5" t="n">
        <v>2240585</v>
      </c>
    </row>
    <row r="29">
      <c r="A29" s="4" t="inlineStr">
        <is>
          <t>Share-based compensation</t>
        </is>
      </c>
      <c r="E29" s="5" t="n">
        <v>195000</v>
      </c>
      <c r="K29" s="5" t="n">
        <v>195000</v>
      </c>
      <c r="O29" s="5" t="n">
        <v>195000</v>
      </c>
    </row>
    <row r="30">
      <c r="A30" s="4" t="inlineStr">
        <is>
          <t>Exercise of share options</t>
        </is>
      </c>
      <c r="E30" s="5" t="n">
        <v>8352</v>
      </c>
      <c r="K30" s="5" t="n">
        <v>8352</v>
      </c>
      <c r="O30" s="5" t="n">
        <v>8352</v>
      </c>
    </row>
    <row r="31">
      <c r="A31" s="4" t="inlineStr">
        <is>
          <t>Exercise of share options (in shares)</t>
        </is>
      </c>
      <c r="B31" s="5" t="n">
        <v>359178</v>
      </c>
    </row>
    <row r="32">
      <c r="A32" s="4" t="inlineStr">
        <is>
          <t>Share repurchases</t>
        </is>
      </c>
      <c r="E32" s="5" t="n">
        <v>-9852</v>
      </c>
      <c r="K32" s="5" t="n">
        <v>-9852</v>
      </c>
      <c r="O32" s="5" t="n">
        <v>-9852</v>
      </c>
    </row>
    <row r="33">
      <c r="A33" s="4" t="inlineStr">
        <is>
          <t>Share repurchases (in shares)</t>
        </is>
      </c>
      <c r="B33" s="5" t="n">
        <v>-61667</v>
      </c>
      <c r="M33" s="5" t="n">
        <v>-61667</v>
      </c>
    </row>
    <row r="34">
      <c r="A34" s="4" t="inlineStr">
        <is>
          <t>Foreign currency translation adjustment</t>
        </is>
      </c>
      <c r="I34" s="5" t="n">
        <v>98065</v>
      </c>
      <c r="K34" s="5" t="n">
        <v>98065</v>
      </c>
      <c r="L34" s="5" t="n">
        <v>1264</v>
      </c>
      <c r="O34" s="5" t="n">
        <v>99329</v>
      </c>
    </row>
    <row r="35">
      <c r="A35" s="4" t="inlineStr">
        <is>
          <t>Net unrealized gains on available-for-sale investments, net</t>
        </is>
      </c>
      <c r="I35" s="5" t="n">
        <v>17169</v>
      </c>
      <c r="K35" s="5" t="n">
        <v>17169</v>
      </c>
      <c r="O35" s="5" t="n">
        <v>17169</v>
      </c>
    </row>
    <row r="36">
      <c r="A36" s="4" t="inlineStr">
        <is>
          <t>Business acquisitions (Note 3)</t>
        </is>
      </c>
      <c r="L36" s="5" t="n">
        <v>-629</v>
      </c>
      <c r="O36" s="5" t="n">
        <v>-629</v>
      </c>
    </row>
    <row r="37">
      <c r="A37" s="4" t="inlineStr">
        <is>
          <t>Disposal of a subsidiary</t>
        </is>
      </c>
      <c r="L37" s="5" t="n">
        <v>-1084</v>
      </c>
      <c r="O37" s="5" t="n">
        <v>-1084</v>
      </c>
    </row>
    <row r="38">
      <c r="A38" s="4" t="inlineStr">
        <is>
          <t>Class A Common shares issued under private placements (Note 18)</t>
        </is>
      </c>
      <c r="B38" s="6" t="n">
        <v>13</v>
      </c>
      <c r="E38" s="5" t="n">
        <v>2499987</v>
      </c>
      <c r="K38" s="5" t="n">
        <v>2500000</v>
      </c>
      <c r="O38" s="5" t="n">
        <v>2500000</v>
      </c>
    </row>
    <row r="39">
      <c r="A39" s="4" t="inlineStr">
        <is>
          <t>Class A Common shares issued under private placements (Note 18) (in shares)</t>
        </is>
      </c>
      <c r="B39" s="5" t="n">
        <v>12559807</v>
      </c>
    </row>
    <row r="40">
      <c r="A40" s="4" t="inlineStr">
        <is>
          <t>Balance at Feb. 28, 2021</t>
        </is>
      </c>
      <c r="B40" s="6" t="n">
        <v>148</v>
      </c>
      <c r="C40" s="6" t="n">
        <v>67</v>
      </c>
      <c r="E40" s="5" t="n">
        <v>4369125</v>
      </c>
      <c r="F40" s="5" t="n">
        <v>121285</v>
      </c>
      <c r="G40" s="6" t="n">
        <v>-6651</v>
      </c>
      <c r="H40" s="5" t="n">
        <v>624883</v>
      </c>
      <c r="I40" s="5" t="n">
        <v>86321</v>
      </c>
      <c r="J40" s="6" t="n">
        <v>-6651</v>
      </c>
      <c r="K40" s="5" t="n">
        <v>5201829</v>
      </c>
      <c r="L40" s="5" t="n">
        <v>952</v>
      </c>
      <c r="N40" s="6" t="n">
        <v>-6651</v>
      </c>
      <c r="O40" s="5" t="n">
        <v>5202781</v>
      </c>
    </row>
    <row r="41">
      <c r="A41" s="4" t="inlineStr">
        <is>
          <t>Balance (in shares) at Feb. 28, 2021</t>
        </is>
      </c>
      <c r="B41" s="5" t="n">
        <v>147995578</v>
      </c>
      <c r="C41" s="5" t="n">
        <v>66939204</v>
      </c>
    </row>
    <row r="42">
      <c r="A42" s="4" t="inlineStr">
        <is>
          <t>Conversion of Class B common shares to Class A common shares</t>
        </is>
      </c>
      <c r="B42" s="6" t="n">
        <v>18</v>
      </c>
      <c r="C42" s="6" t="n">
        <v>-18</v>
      </c>
    </row>
    <row r="43">
      <c r="A43" s="4" t="inlineStr">
        <is>
          <t>Conversion of Class B common shares to Class A common shares (in shares)</t>
        </is>
      </c>
      <c r="B43" s="5" t="n">
        <v>17785600</v>
      </c>
      <c r="C43" s="5" t="n">
        <v>-17785600</v>
      </c>
    </row>
    <row r="44">
      <c r="A44" s="4" t="inlineStr">
        <is>
          <t>Net loss</t>
        </is>
      </c>
      <c r="H44" s="5" t="n">
        <v>-1136115</v>
      </c>
      <c r="K44" s="5" t="n">
        <v>-1136115</v>
      </c>
      <c r="L44" s="5" t="n">
        <v>-28220</v>
      </c>
      <c r="O44" s="5" t="n">
        <v>-1164335</v>
      </c>
    </row>
    <row r="45">
      <c r="A45" s="4" t="inlineStr">
        <is>
          <t>Provision for statutory reserve</t>
        </is>
      </c>
      <c r="F45" s="5" t="n">
        <v>33077</v>
      </c>
      <c r="H45" s="5" t="n">
        <v>-33077</v>
      </c>
    </row>
    <row r="46">
      <c r="A46" s="4" t="inlineStr">
        <is>
          <t>Issuance of common shares in connection with vesting of non-vested shares and settlement of liability-classified awards</t>
        </is>
      </c>
      <c r="B46" s="6" t="n">
        <v>3</v>
      </c>
      <c r="E46" s="5" t="n">
        <v>9380</v>
      </c>
      <c r="K46" s="5" t="n">
        <v>9383</v>
      </c>
      <c r="O46" s="5" t="n">
        <v>9383</v>
      </c>
    </row>
    <row r="47">
      <c r="A47" s="4" t="inlineStr">
        <is>
          <t>Issuance of common shares in connection with vesting of non-vested shares and settlement of liability-classified awards (in shares)</t>
        </is>
      </c>
      <c r="B47" s="5" t="n">
        <v>2455216</v>
      </c>
    </row>
    <row r="48">
      <c r="A48" s="4" t="inlineStr">
        <is>
          <t>Share-based compensation</t>
        </is>
      </c>
      <c r="E48" s="5" t="n">
        <v>174832</v>
      </c>
      <c r="K48" s="5" t="n">
        <v>174832</v>
      </c>
      <c r="O48" s="5" t="n">
        <v>174832</v>
      </c>
    </row>
    <row r="49">
      <c r="A49" s="4" t="inlineStr">
        <is>
          <t>Exercise of share options</t>
        </is>
      </c>
      <c r="E49" s="5" t="n">
        <v>1203</v>
      </c>
      <c r="K49" s="5" t="n">
        <v>1203</v>
      </c>
      <c r="O49" s="5" t="n">
        <v>1203</v>
      </c>
    </row>
    <row r="50">
      <c r="A50" s="4" t="inlineStr">
        <is>
          <t>Exercise of share options (in shares)</t>
        </is>
      </c>
      <c r="B50" s="5" t="n">
        <v>56296</v>
      </c>
    </row>
    <row r="51">
      <c r="A51" s="4" t="inlineStr">
        <is>
          <t>Share repurchases</t>
        </is>
      </c>
      <c r="B51" s="6" t="n">
        <v>-2</v>
      </c>
      <c r="E51" s="5" t="n">
        <v>-196275</v>
      </c>
      <c r="K51" s="5" t="n">
        <v>-196277</v>
      </c>
      <c r="O51" s="5" t="n">
        <v>-196277</v>
      </c>
    </row>
    <row r="52">
      <c r="A52" s="4" t="inlineStr">
        <is>
          <t>Share repurchases (in shares)</t>
        </is>
      </c>
      <c r="B52" s="5" t="n">
        <v>-1506667</v>
      </c>
      <c r="M52" s="5" t="n">
        <v>-1506667</v>
      </c>
    </row>
    <row r="53">
      <c r="A53" s="4" t="inlineStr">
        <is>
          <t>Foreign currency translation adjustment</t>
        </is>
      </c>
      <c r="I53" s="5" t="n">
        <v>25853</v>
      </c>
      <c r="K53" s="5" t="n">
        <v>25853</v>
      </c>
      <c r="L53" s="5" t="n">
        <v>-621</v>
      </c>
      <c r="O53" s="5" t="n">
        <v>25232</v>
      </c>
    </row>
    <row r="54">
      <c r="A54" s="4" t="inlineStr">
        <is>
          <t>Net unrealized gains on available-for-sale investments, net</t>
        </is>
      </c>
      <c r="I54" s="5" t="n">
        <v>-50557</v>
      </c>
      <c r="K54" s="5" t="n">
        <v>-50557</v>
      </c>
      <c r="O54" s="5" t="n">
        <v>-50557</v>
      </c>
    </row>
    <row r="55">
      <c r="A55" s="4" t="inlineStr">
        <is>
          <t>Balance at Feb. 28, 2022</t>
        </is>
      </c>
      <c r="B55" s="6" t="n">
        <v>167</v>
      </c>
      <c r="C55" s="6" t="n">
        <v>49</v>
      </c>
      <c r="E55" s="6" t="n">
        <v>4358265</v>
      </c>
      <c r="F55" s="6" t="n">
        <v>154362</v>
      </c>
      <c r="H55" s="6" t="n">
        <v>-544309</v>
      </c>
      <c r="I55" s="6" t="n">
        <v>61617</v>
      </c>
      <c r="K55" s="6" t="n">
        <v>4030151</v>
      </c>
      <c r="L55" s="6" t="n">
        <v>-27889</v>
      </c>
      <c r="O55" s="6" t="n">
        <v>4002262</v>
      </c>
    </row>
    <row r="56">
      <c r="A56" s="4" t="inlineStr">
        <is>
          <t>Balance (in shares) at Feb. 28, 2022</t>
        </is>
      </c>
      <c r="B56" s="5" t="n">
        <v>166786023</v>
      </c>
      <c r="C56" s="5" t="n">
        <v>491536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 Additional information (Details) - Loans to employees</t>
        </is>
      </c>
      <c r="B1" s="2" t="inlineStr">
        <is>
          <t>12 Months Ended</t>
        </is>
      </c>
    </row>
    <row r="2">
      <c r="B2" s="2" t="inlineStr">
        <is>
          <t>Feb. 28, 2022</t>
        </is>
      </c>
      <c r="C2" s="2" t="inlineStr">
        <is>
          <t>Feb. 28, 2021</t>
        </is>
      </c>
    </row>
    <row r="3">
      <c r="A3" s="4" t="inlineStr">
        <is>
          <t>Service requirement to qualify for (in years)</t>
        </is>
      </c>
      <c r="B3" s="4" t="inlineStr">
        <is>
          <t>3 years</t>
        </is>
      </c>
      <c r="C3" s="4" t="inlineStr">
        <is>
          <t>3 years</t>
        </is>
      </c>
    </row>
    <row r="4">
      <c r="A4" s="4" t="inlineStr">
        <is>
          <t>Debt instrument term (in years)</t>
        </is>
      </c>
      <c r="B4" s="4" t="inlineStr">
        <is>
          <t>4 years</t>
        </is>
      </c>
      <c r="C4" s="4" t="inlineStr">
        <is>
          <t>4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Feb. 28, 2022</t>
        </is>
      </c>
      <c r="C1" s="2" t="inlineStr">
        <is>
          <t>Feb. 28, 2021</t>
        </is>
      </c>
    </row>
    <row r="2">
      <c r="A2" s="3" t="inlineStr">
        <is>
          <t>Property, Plant and Equipment [Line Items]</t>
        </is>
      </c>
    </row>
    <row r="3">
      <c r="A3" s="4" t="inlineStr">
        <is>
          <t>Property and equipment, gross</t>
        </is>
      </c>
      <c r="B3" s="6" t="n">
        <v>526774</v>
      </c>
      <c r="C3" s="6" t="n">
        <v>865654</v>
      </c>
    </row>
    <row r="4">
      <c r="A4" s="4" t="inlineStr">
        <is>
          <t>Less: accumulated depreciation</t>
        </is>
      </c>
      <c r="B4" s="5" t="n">
        <v>-215589</v>
      </c>
      <c r="C4" s="5" t="n">
        <v>-354239</v>
      </c>
    </row>
    <row r="5">
      <c r="A5" s="4" t="inlineStr">
        <is>
          <t>Less: accumulated impairment loss</t>
        </is>
      </c>
      <c r="B5" s="5" t="n">
        <v>-29959</v>
      </c>
    </row>
    <row r="6">
      <c r="A6" s="4" t="inlineStr">
        <is>
          <t>Property and equipment, net</t>
        </is>
      </c>
      <c r="B6" s="5" t="n">
        <v>281226</v>
      </c>
      <c r="C6" s="5" t="n">
        <v>511415</v>
      </c>
    </row>
    <row r="7">
      <c r="A7" s="4" t="inlineStr">
        <is>
          <t>Building</t>
        </is>
      </c>
    </row>
    <row r="8">
      <c r="A8" s="3" t="inlineStr">
        <is>
          <t>Property, Plant and Equipment [Line Items]</t>
        </is>
      </c>
    </row>
    <row r="9">
      <c r="A9" s="4" t="inlineStr">
        <is>
          <t>Property and equipment, gross</t>
        </is>
      </c>
      <c r="B9" s="5" t="n">
        <v>65922</v>
      </c>
      <c r="C9" s="5" t="n">
        <v>64246</v>
      </c>
    </row>
    <row r="10">
      <c r="A10" s="4" t="inlineStr">
        <is>
          <t>Leasehold improvement</t>
        </is>
      </c>
    </row>
    <row r="11">
      <c r="A11" s="3" t="inlineStr">
        <is>
          <t>Property, Plant and Equipment [Line Items]</t>
        </is>
      </c>
    </row>
    <row r="12">
      <c r="A12" s="4" t="inlineStr">
        <is>
          <t>Property and equipment, gross</t>
        </is>
      </c>
      <c r="B12" s="5" t="n">
        <v>115760</v>
      </c>
      <c r="C12" s="5" t="n">
        <v>446203</v>
      </c>
    </row>
    <row r="13">
      <c r="A13" s="4" t="inlineStr">
        <is>
          <t>Computer, network equipment and software</t>
        </is>
      </c>
    </row>
    <row r="14">
      <c r="A14" s="3" t="inlineStr">
        <is>
          <t>Property, Plant and Equipment [Line Items]</t>
        </is>
      </c>
    </row>
    <row r="15">
      <c r="A15" s="4" t="inlineStr">
        <is>
          <t>Property and equipment, gross</t>
        </is>
      </c>
      <c r="B15" s="5" t="n">
        <v>173685</v>
      </c>
      <c r="C15" s="5" t="n">
        <v>260265</v>
      </c>
    </row>
    <row r="16">
      <c r="A16" s="4" t="inlineStr">
        <is>
          <t>Vehicles</t>
        </is>
      </c>
    </row>
    <row r="17">
      <c r="A17" s="3" t="inlineStr">
        <is>
          <t>Property, Plant and Equipment [Line Items]</t>
        </is>
      </c>
    </row>
    <row r="18">
      <c r="A18" s="4" t="inlineStr">
        <is>
          <t>Property and equipment, gross</t>
        </is>
      </c>
      <c r="B18" s="5" t="n">
        <v>899</v>
      </c>
      <c r="C18" s="5" t="n">
        <v>877</v>
      </c>
    </row>
    <row r="19">
      <c r="A19" s="4" t="inlineStr">
        <is>
          <t>Office equipment and furniture</t>
        </is>
      </c>
    </row>
    <row r="20">
      <c r="A20" s="3" t="inlineStr">
        <is>
          <t>Property, Plant and Equipment [Line Items]</t>
        </is>
      </c>
    </row>
    <row r="21">
      <c r="A21" s="4" t="inlineStr">
        <is>
          <t>Property and equipment, gross</t>
        </is>
      </c>
      <c r="B21" s="5" t="n">
        <v>19071</v>
      </c>
      <c r="C21" s="5" t="n">
        <v>34571</v>
      </c>
    </row>
    <row r="22">
      <c r="A22" s="4" t="inlineStr">
        <is>
          <t>Construction in progress</t>
        </is>
      </c>
    </row>
    <row r="23">
      <c r="A23" s="3" t="inlineStr">
        <is>
          <t>Property, Plant and Equipment [Line Items]</t>
        </is>
      </c>
    </row>
    <row r="24">
      <c r="A24" s="4" t="inlineStr">
        <is>
          <t>Property and equipment, gross</t>
        </is>
      </c>
      <c r="B24" s="6" t="n">
        <v>151437</v>
      </c>
      <c r="C24" s="6" t="n">
        <v>594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Feb. 28, 2022</t>
        </is>
      </c>
      <c r="C2" s="2" t="inlineStr">
        <is>
          <t>Feb. 28, 2021</t>
        </is>
      </c>
      <c r="D2" s="2" t="inlineStr">
        <is>
          <t>Feb. 29, 2020</t>
        </is>
      </c>
    </row>
    <row r="3">
      <c r="A3" s="3" t="inlineStr">
        <is>
          <t>PROPERTY AND EQUIPMENT, NET</t>
        </is>
      </c>
    </row>
    <row r="4">
      <c r="A4" s="4" t="inlineStr">
        <is>
          <t>Depreciation</t>
        </is>
      </c>
      <c r="B4" s="6" t="n">
        <v>171354</v>
      </c>
      <c r="C4" s="6" t="n">
        <v>136960</v>
      </c>
      <c r="D4" s="6" t="n">
        <v>99511</v>
      </c>
    </row>
    <row r="5">
      <c r="A5" s="4" t="inlineStr">
        <is>
          <t>Impairment loss of property and equipment and leasehold improvements</t>
        </is>
      </c>
      <c r="B5" s="5" t="n">
        <v>255959</v>
      </c>
    </row>
    <row r="6">
      <c r="A6" s="4" t="inlineStr">
        <is>
          <t>Amount of accumulated impairment loss written off</t>
        </is>
      </c>
      <c r="B6" s="6" t="n">
        <v>226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Feb. 28, 2022</t>
        </is>
      </c>
      <c r="C2" s="2" t="inlineStr">
        <is>
          <t>Feb. 28, 2021</t>
        </is>
      </c>
    </row>
    <row r="3">
      <c r="A3" s="3" t="inlineStr">
        <is>
          <t>Intangible assets</t>
        </is>
      </c>
    </row>
    <row r="4">
      <c r="A4" s="4" t="inlineStr">
        <is>
          <t>Intangible assets, gross</t>
        </is>
      </c>
      <c r="B4" s="6" t="n">
        <v>133906</v>
      </c>
      <c r="C4" s="6" t="n">
        <v>133728</v>
      </c>
    </row>
    <row r="5">
      <c r="A5" s="4" t="inlineStr">
        <is>
          <t>Less: accumulated amortization</t>
        </is>
      </c>
      <c r="B5" s="5" t="n">
        <v>-83917</v>
      </c>
      <c r="C5" s="5" t="n">
        <v>-70012</v>
      </c>
    </row>
    <row r="6">
      <c r="A6" s="4" t="inlineStr">
        <is>
          <t>Less: accumulated impairment loss</t>
        </is>
      </c>
      <c r="B6" s="5" t="n">
        <v>-51810</v>
      </c>
      <c r="C6" s="5" t="n">
        <v>-358</v>
      </c>
    </row>
    <row r="7">
      <c r="A7" s="4" t="inlineStr">
        <is>
          <t>Add: foreign exchange difference</t>
        </is>
      </c>
      <c r="B7" s="5" t="n">
        <v>3517</v>
      </c>
      <c r="C7" s="5" t="n">
        <v>2683</v>
      </c>
    </row>
    <row r="8">
      <c r="A8" s="4" t="inlineStr">
        <is>
          <t>Intangible assets, net</t>
        </is>
      </c>
      <c r="B8" s="5" t="n">
        <v>1696</v>
      </c>
      <c r="C8" s="5" t="n">
        <v>66041</v>
      </c>
    </row>
    <row r="9">
      <c r="A9" s="4" t="inlineStr">
        <is>
          <t>Trade name and domain names</t>
        </is>
      </c>
    </row>
    <row r="10">
      <c r="A10" s="3" t="inlineStr">
        <is>
          <t>Intangible assets</t>
        </is>
      </c>
    </row>
    <row r="11">
      <c r="A11" s="4" t="inlineStr">
        <is>
          <t>Intangible assets, gross</t>
        </is>
      </c>
      <c r="B11" s="5" t="n">
        <v>41711</v>
      </c>
      <c r="C11" s="5" t="n">
        <v>41707</v>
      </c>
    </row>
    <row r="12">
      <c r="A12" s="4" t="inlineStr">
        <is>
          <t>User base and customer relationships</t>
        </is>
      </c>
    </row>
    <row r="13">
      <c r="A13" s="3" t="inlineStr">
        <is>
          <t>Intangible assets</t>
        </is>
      </c>
    </row>
    <row r="14">
      <c r="A14" s="4" t="inlineStr">
        <is>
          <t>Intangible assets, gross</t>
        </is>
      </c>
      <c r="B14" s="5" t="n">
        <v>32378</v>
      </c>
      <c r="C14" s="5" t="n">
        <v>32378</v>
      </c>
    </row>
    <row r="15">
      <c r="A15" s="4" t="inlineStr">
        <is>
          <t>Licenses</t>
        </is>
      </c>
    </row>
    <row r="16">
      <c r="A16" s="3" t="inlineStr">
        <is>
          <t>Intangible assets</t>
        </is>
      </c>
    </row>
    <row r="17">
      <c r="A17" s="4" t="inlineStr">
        <is>
          <t>Intangible assets, gross</t>
        </is>
      </c>
      <c r="B17" s="5" t="n">
        <v>28970</v>
      </c>
      <c r="C17" s="5" t="n">
        <v>28796</v>
      </c>
    </row>
    <row r="18">
      <c r="A18" s="4" t="inlineStr">
        <is>
          <t>Technology</t>
        </is>
      </c>
    </row>
    <row r="19">
      <c r="A19" s="3" t="inlineStr">
        <is>
          <t>Intangible assets</t>
        </is>
      </c>
    </row>
    <row r="20">
      <c r="A20" s="4" t="inlineStr">
        <is>
          <t>Intangible assets, gross</t>
        </is>
      </c>
      <c r="B20" s="5" t="n">
        <v>14308</v>
      </c>
      <c r="C20" s="5" t="n">
        <v>14308</v>
      </c>
    </row>
    <row r="21">
      <c r="A21" s="4" t="inlineStr">
        <is>
          <t>Copyrights and teaching materials</t>
        </is>
      </c>
    </row>
    <row r="22">
      <c r="A22" s="3" t="inlineStr">
        <is>
          <t>Intangible assets</t>
        </is>
      </c>
    </row>
    <row r="23">
      <c r="A23" s="4" t="inlineStr">
        <is>
          <t>Intangible assets, gross</t>
        </is>
      </c>
      <c r="B23" s="5" t="n">
        <v>6026</v>
      </c>
      <c r="C23" s="5" t="n">
        <v>6026</v>
      </c>
    </row>
    <row r="24">
      <c r="A24" s="4" t="inlineStr">
        <is>
          <t>Partnership agreements and school cooperation agreements</t>
        </is>
      </c>
    </row>
    <row r="25">
      <c r="A25" s="3" t="inlineStr">
        <is>
          <t>Intangible assets</t>
        </is>
      </c>
    </row>
    <row r="26">
      <c r="A26" s="4" t="inlineStr">
        <is>
          <t>Intangible assets, gross</t>
        </is>
      </c>
      <c r="B26" s="5" t="n">
        <v>4858</v>
      </c>
      <c r="C26" s="5" t="n">
        <v>4858</v>
      </c>
    </row>
    <row r="27">
      <c r="A27" s="4" t="inlineStr">
        <is>
          <t>Others</t>
        </is>
      </c>
    </row>
    <row r="28">
      <c r="A28" s="3" t="inlineStr">
        <is>
          <t>Intangible assets</t>
        </is>
      </c>
    </row>
    <row r="29">
      <c r="A29" s="4" t="inlineStr">
        <is>
          <t>Intangible assets, gross</t>
        </is>
      </c>
      <c r="B29" s="6" t="n">
        <v>5655</v>
      </c>
      <c r="C29" s="6" t="n">
        <v>565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Thousands</t>
        </is>
      </c>
      <c r="B1" s="2" t="inlineStr">
        <is>
          <t>12 Months Ended</t>
        </is>
      </c>
    </row>
    <row r="2">
      <c r="B2" s="2" t="inlineStr">
        <is>
          <t>Feb. 28, 2022</t>
        </is>
      </c>
      <c r="C2" s="2" t="inlineStr">
        <is>
          <t>Feb. 28, 2021</t>
        </is>
      </c>
      <c r="D2" s="2" t="inlineStr">
        <is>
          <t>Feb. 29, 2020</t>
        </is>
      </c>
    </row>
    <row r="3">
      <c r="A3" s="3" t="inlineStr">
        <is>
          <t>INTANGIBLE ASSETS, NET</t>
        </is>
      </c>
    </row>
    <row r="4">
      <c r="A4" s="4" t="inlineStr">
        <is>
          <t>Amortization of Intangible Assets</t>
        </is>
      </c>
      <c r="B4" s="6" t="n">
        <v>13905</v>
      </c>
      <c r="C4" s="6" t="n">
        <v>24030</v>
      </c>
      <c r="D4" s="6" t="n">
        <v>15677</v>
      </c>
    </row>
    <row r="5">
      <c r="A5" s="4" t="inlineStr">
        <is>
          <t>Estimated amortization expense year one</t>
        </is>
      </c>
      <c r="B5" s="5" t="n">
        <v>1265</v>
      </c>
    </row>
    <row r="6">
      <c r="A6" s="4" t="inlineStr">
        <is>
          <t>Estimated amortization expense year two</t>
        </is>
      </c>
      <c r="B6" s="5" t="n">
        <v>244</v>
      </c>
    </row>
    <row r="7">
      <c r="A7" s="4" t="inlineStr">
        <is>
          <t>Estimated amortization expense year three</t>
        </is>
      </c>
      <c r="B7" s="5" t="n">
        <v>46</v>
      </c>
    </row>
    <row r="8">
      <c r="A8" s="4" t="inlineStr">
        <is>
          <t>Estimated amortization expense year four</t>
        </is>
      </c>
      <c r="B8" s="5" t="n">
        <v>38</v>
      </c>
    </row>
    <row r="9">
      <c r="A9" s="4" t="inlineStr">
        <is>
          <t>Estimated amortization expense year five</t>
        </is>
      </c>
      <c r="B9" s="5" t="n">
        <v>38</v>
      </c>
    </row>
    <row r="10">
      <c r="A10" s="4" t="inlineStr">
        <is>
          <t>Impairment loss on acquired intangible assets</t>
        </is>
      </c>
      <c r="B10" s="6" t="n">
        <v>51452</v>
      </c>
      <c r="C10" s="6" t="n">
        <v>136</v>
      </c>
      <c r="D10"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AND USE RIGHTS, NET (Details) - USD ($) $ in Thousands</t>
        </is>
      </c>
      <c r="B1" s="2" t="inlineStr">
        <is>
          <t>Feb. 28, 2022</t>
        </is>
      </c>
      <c r="C1" s="2" t="inlineStr">
        <is>
          <t>Feb. 28, 2021</t>
        </is>
      </c>
    </row>
    <row r="2">
      <c r="A2" s="3" t="inlineStr">
        <is>
          <t>Finite-Lived Intangible Assets [Line Items]</t>
        </is>
      </c>
    </row>
    <row r="3">
      <c r="A3" s="4" t="inlineStr">
        <is>
          <t>Less: accumulated amortization</t>
        </is>
      </c>
      <c r="B3" s="6" t="n">
        <v>-83917</v>
      </c>
      <c r="C3" s="6" t="n">
        <v>-70012</v>
      </c>
    </row>
    <row r="4">
      <c r="A4" s="4" t="inlineStr">
        <is>
          <t>LAND USE RIGHTS</t>
        </is>
      </c>
    </row>
    <row r="5">
      <c r="A5" s="3" t="inlineStr">
        <is>
          <t>Finite-Lived Intangible Assets [Line Items]</t>
        </is>
      </c>
    </row>
    <row r="6">
      <c r="A6" s="4" t="inlineStr">
        <is>
          <t>Land use rights</t>
        </is>
      </c>
      <c r="B6" s="5" t="n">
        <v>207657</v>
      </c>
      <c r="C6" s="5" t="n">
        <v>207657</v>
      </c>
    </row>
    <row r="7">
      <c r="A7" s="4" t="inlineStr">
        <is>
          <t>Less: accumulated amortization</t>
        </is>
      </c>
      <c r="B7" s="5" t="n">
        <v>-11749</v>
      </c>
      <c r="C7" s="5" t="n">
        <v>-7149</v>
      </c>
    </row>
    <row r="8">
      <c r="A8" s="4" t="inlineStr">
        <is>
          <t>Add: foreign exchange difference</t>
        </is>
      </c>
      <c r="B8" s="5" t="n">
        <v>21800</v>
      </c>
      <c r="C8" s="5" t="n">
        <v>16194</v>
      </c>
    </row>
    <row r="9">
      <c r="A9" s="4" t="inlineStr">
        <is>
          <t>Land use rights, net</t>
        </is>
      </c>
      <c r="B9" s="6" t="n">
        <v>217708</v>
      </c>
      <c r="C9" s="6" t="n">
        <v>2167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3" customWidth="1" min="2" max="2"/>
    <col width="27" customWidth="1" min="3" max="3"/>
    <col width="21" customWidth="1" min="4" max="4"/>
    <col width="21" customWidth="1" min="5" max="5"/>
    <col width="21" customWidth="1" min="6" max="6"/>
  </cols>
  <sheetData>
    <row r="1">
      <c r="A1" s="1" t="inlineStr">
        <is>
          <t>LAND USE RIGHTS, NET - Amortization Expense (Details) $ in Thousands, ¥ in Millions</t>
        </is>
      </c>
      <c r="B1" s="2" t="inlineStr">
        <is>
          <t>Jul. 08, 2019CNY (¥)m²</t>
        </is>
      </c>
      <c r="C1" s="2" t="inlineStr">
        <is>
          <t>Mar. 19, 2019CNY (¥)m²item</t>
        </is>
      </c>
      <c r="D1" s="2" t="inlineStr">
        <is>
          <t>Feb. 28, 2022USD ($)</t>
        </is>
      </c>
      <c r="E1" s="2" t="inlineStr">
        <is>
          <t>Feb. 28, 2021USD ($)</t>
        </is>
      </c>
      <c r="F1" s="2" t="inlineStr">
        <is>
          <t>Feb. 29, 2020USD ($)</t>
        </is>
      </c>
    </row>
    <row r="2">
      <c r="A2" s="3" t="inlineStr">
        <is>
          <t>Finite-Lived Intangible Assets [Line Items]</t>
        </is>
      </c>
    </row>
    <row r="3">
      <c r="A3" s="4" t="inlineStr">
        <is>
          <t>Cost of land use rights</t>
        </is>
      </c>
      <c r="F3" s="6" t="n">
        <v>6780</v>
      </c>
    </row>
    <row r="4">
      <c r="A4" s="4" t="inlineStr">
        <is>
          <t>Amortization of intangible assets</t>
        </is>
      </c>
      <c r="D4" s="6" t="n">
        <v>13905</v>
      </c>
      <c r="E4" s="6" t="n">
        <v>24030</v>
      </c>
      <c r="F4" s="6" t="n">
        <v>15677</v>
      </c>
    </row>
    <row r="5">
      <c r="A5" s="4" t="inlineStr">
        <is>
          <t>LAND USE RIGHTS</t>
        </is>
      </c>
    </row>
    <row r="6">
      <c r="A6" s="3" t="inlineStr">
        <is>
          <t>Finite-Lived Intangible Assets [Line Items]</t>
        </is>
      </c>
    </row>
    <row r="7">
      <c r="A7" s="4" t="inlineStr">
        <is>
          <t>Number of land use rights acquired | item</t>
        </is>
      </c>
      <c r="C7" s="5" t="n">
        <v>2</v>
      </c>
    </row>
    <row r="8">
      <c r="A8" s="4" t="inlineStr">
        <is>
          <t>Useful life</t>
        </is>
      </c>
      <c r="D8" s="4" t="inlineStr">
        <is>
          <t>50 years</t>
        </is>
      </c>
    </row>
    <row r="9">
      <c r="A9" s="4" t="inlineStr">
        <is>
          <t>Amortization of intangible assets</t>
        </is>
      </c>
      <c r="D9" s="6" t="n">
        <v>4600</v>
      </c>
      <c r="E9" s="6" t="n">
        <v>4345</v>
      </c>
    </row>
    <row r="10">
      <c r="A10" s="3" t="inlineStr">
        <is>
          <t>Finite-Lived Intangible Assets, Net, Amortization Expense, Rolling Maturity [Abstract]</t>
        </is>
      </c>
    </row>
    <row r="11">
      <c r="A11" s="4" t="inlineStr">
        <is>
          <t>2022</t>
        </is>
      </c>
      <c r="D11" s="5" t="n">
        <v>4649</v>
      </c>
    </row>
    <row r="12">
      <c r="A12" s="4" t="inlineStr">
        <is>
          <t>2023</t>
        </is>
      </c>
      <c r="D12" s="5" t="n">
        <v>4649</v>
      </c>
    </row>
    <row r="13">
      <c r="A13" s="4" t="inlineStr">
        <is>
          <t>2024</t>
        </is>
      </c>
      <c r="D13" s="5" t="n">
        <v>4649</v>
      </c>
    </row>
    <row r="14">
      <c r="A14" s="4" t="inlineStr">
        <is>
          <t>2025</t>
        </is>
      </c>
      <c r="D14" s="5" t="n">
        <v>4649</v>
      </c>
    </row>
    <row r="15">
      <c r="A15" s="4" t="inlineStr">
        <is>
          <t>2026</t>
        </is>
      </c>
      <c r="D15" s="5" t="n">
        <v>4649</v>
      </c>
    </row>
    <row r="16">
      <c r="A16" s="4" t="inlineStr">
        <is>
          <t>Thereafter</t>
        </is>
      </c>
      <c r="D16" s="6" t="n">
        <v>194463</v>
      </c>
    </row>
    <row r="17">
      <c r="A17" s="4" t="inlineStr">
        <is>
          <t>LAND USE RIGHTS | Zhenjiang, Jiangsu</t>
        </is>
      </c>
    </row>
    <row r="18">
      <c r="A18" s="3" t="inlineStr">
        <is>
          <t>Finite-Lived Intangible Assets [Line Items]</t>
        </is>
      </c>
    </row>
    <row r="19">
      <c r="A19" s="4" t="inlineStr">
        <is>
          <t>Cost of land use rights | ¥</t>
        </is>
      </c>
      <c r="C19" s="9" t="n">
        <v>92</v>
      </c>
    </row>
    <row r="20">
      <c r="A20" s="4" t="inlineStr">
        <is>
          <t>Number of square meters of land use rights acquired | m²</t>
        </is>
      </c>
      <c r="C20" s="5" t="n">
        <v>83025</v>
      </c>
    </row>
    <row r="21">
      <c r="A21" s="4" t="inlineStr">
        <is>
          <t>LAND USE RIGHTS | Beijing</t>
        </is>
      </c>
    </row>
    <row r="22">
      <c r="A22" s="3" t="inlineStr">
        <is>
          <t>Finite-Lived Intangible Assets [Line Items]</t>
        </is>
      </c>
    </row>
    <row r="23">
      <c r="A23" s="4" t="inlineStr">
        <is>
          <t>Cost of land use rights | ¥</t>
        </is>
      </c>
      <c r="B23" s="9" t="n">
        <v>1360</v>
      </c>
    </row>
    <row r="24">
      <c r="A24" s="4" t="inlineStr">
        <is>
          <t>Number of square meters of land use rights acquired | m²</t>
        </is>
      </c>
      <c r="B24" s="5" t="n">
        <v>286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Feb. 28, 2022</t>
        </is>
      </c>
      <c r="C2" s="2" t="inlineStr">
        <is>
          <t>Feb. 28, 2021</t>
        </is>
      </c>
      <c r="D2" s="2" t="inlineStr">
        <is>
          <t>Feb. 29, 2020</t>
        </is>
      </c>
    </row>
    <row r="3">
      <c r="A3" s="3" t="inlineStr">
        <is>
          <t>GOODWILL</t>
        </is>
      </c>
    </row>
    <row r="4">
      <c r="A4" s="4" t="inlineStr">
        <is>
          <t>Beginning balance</t>
        </is>
      </c>
      <c r="C4" s="6" t="n">
        <v>592334</v>
      </c>
      <c r="D4" s="6" t="n">
        <v>409435</v>
      </c>
    </row>
    <row r="5">
      <c r="A5" s="4" t="inlineStr">
        <is>
          <t>Addition (Note 3)</t>
        </is>
      </c>
      <c r="C5" s="5" t="n">
        <v>169893</v>
      </c>
    </row>
    <row r="6">
      <c r="A6" s="4" t="inlineStr">
        <is>
          <t>Accumulated impairment loss</t>
        </is>
      </c>
      <c r="B6" s="6" t="n">
        <v>-591349</v>
      </c>
      <c r="C6" s="5" t="n">
        <v>-137921</v>
      </c>
    </row>
    <row r="7">
      <c r="A7" s="4" t="inlineStr">
        <is>
          <t>Disposal and write-off</t>
        </is>
      </c>
      <c r="C7" s="5" t="n">
        <v>-2652</v>
      </c>
    </row>
    <row r="8">
      <c r="A8" s="4" t="inlineStr">
        <is>
          <t>Exchange difference</t>
        </is>
      </c>
      <c r="B8" s="5" t="n">
        <v>-985</v>
      </c>
      <c r="C8" s="5" t="n">
        <v>15658</v>
      </c>
    </row>
    <row r="9">
      <c r="A9" s="4" t="inlineStr">
        <is>
          <t>Goodwill, net</t>
        </is>
      </c>
      <c r="C9" s="5" t="n">
        <v>454413</v>
      </c>
    </row>
    <row r="10">
      <c r="A10" s="4" t="inlineStr">
        <is>
          <t>Impairment</t>
        </is>
      </c>
      <c r="B10" s="6" t="n">
        <v>453598</v>
      </c>
      <c r="C10" s="6" t="n">
        <v>107399</v>
      </c>
      <c r="D10" s="6" t="n">
        <v>289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INVESTMENTS (Details) - USD ($) $ in Thousands</t>
        </is>
      </c>
      <c r="B1" s="2" t="inlineStr">
        <is>
          <t>Feb. 28, 2022</t>
        </is>
      </c>
      <c r="C1" s="2" t="inlineStr">
        <is>
          <t>Feb. 28, 2021</t>
        </is>
      </c>
    </row>
    <row r="2">
      <c r="A2" s="3" t="inlineStr">
        <is>
          <t>Schedule of Investments [Line Items]</t>
        </is>
      </c>
    </row>
    <row r="3">
      <c r="A3" s="4" t="inlineStr">
        <is>
          <t>Held-to-maturity investments</t>
        </is>
      </c>
      <c r="B3" s="6" t="n">
        <v>62011</v>
      </c>
      <c r="C3" s="6" t="n">
        <v>32725</v>
      </c>
    </row>
    <row r="4">
      <c r="A4" s="4" t="inlineStr">
        <is>
          <t>Total</t>
        </is>
      </c>
      <c r="B4" s="5" t="n">
        <v>414487</v>
      </c>
      <c r="C4" s="5" t="n">
        <v>667636</v>
      </c>
    </row>
    <row r="5">
      <c r="A5" s="4" t="inlineStr">
        <is>
          <t>BabyTree</t>
        </is>
      </c>
    </row>
    <row r="6">
      <c r="A6" s="3" t="inlineStr">
        <is>
          <t>Schedule of Investments [Line Items]</t>
        </is>
      </c>
    </row>
    <row r="7">
      <c r="A7" s="4" t="inlineStr">
        <is>
          <t>Equity securities with readily determinable fair values</t>
        </is>
      </c>
      <c r="B7" s="5" t="n">
        <v>14606</v>
      </c>
      <c r="C7" s="5" t="n">
        <v>23467</v>
      </c>
    </row>
    <row r="8">
      <c r="A8" s="4" t="inlineStr">
        <is>
          <t>Xiamen Meiyou Information and Technology Co., Ltd. ("Xiamen Meiyou")</t>
        </is>
      </c>
    </row>
    <row r="9">
      <c r="A9" s="3" t="inlineStr">
        <is>
          <t>Schedule of Investments [Line Items]</t>
        </is>
      </c>
    </row>
    <row r="10">
      <c r="A10" s="4" t="inlineStr">
        <is>
          <t>Equity securities without readily determinable fair values</t>
        </is>
      </c>
      <c r="B10" s="5" t="n">
        <v>52158</v>
      </c>
      <c r="C10" s="5" t="n">
        <v>50832</v>
      </c>
    </row>
    <row r="11">
      <c r="A11" s="4" t="inlineStr">
        <is>
          <t>Other investments</t>
        </is>
      </c>
    </row>
    <row r="12">
      <c r="A12" s="3" t="inlineStr">
        <is>
          <t>Schedule of Investments [Line Items]</t>
        </is>
      </c>
    </row>
    <row r="13">
      <c r="A13" s="4" t="inlineStr">
        <is>
          <t>Equity securities with readily determinable fair values</t>
        </is>
      </c>
      <c r="B13" s="5" t="n">
        <v>2117</v>
      </c>
    </row>
    <row r="14">
      <c r="A14" s="4" t="inlineStr">
        <is>
          <t>Equity securities without readily determinable fair values</t>
        </is>
      </c>
      <c r="B14" s="5" t="n">
        <v>52126</v>
      </c>
      <c r="C14" s="5" t="n">
        <v>91145</v>
      </c>
    </row>
    <row r="15">
      <c r="A15" s="4" t="inlineStr">
        <is>
          <t>Fair value option investment</t>
        </is>
      </c>
      <c r="B15" s="5" t="n">
        <v>17419</v>
      </c>
    </row>
    <row r="16">
      <c r="A16" s="4" t="inlineStr">
        <is>
          <t>Available-for-sale investments</t>
        </is>
      </c>
      <c r="B16" s="5" t="n">
        <v>74708</v>
      </c>
      <c r="C16" s="5" t="n">
        <v>153507</v>
      </c>
    </row>
    <row r="17">
      <c r="A17" s="4" t="inlineStr">
        <is>
          <t>Long term Investment In Third party technology Company</t>
        </is>
      </c>
    </row>
    <row r="18">
      <c r="A18" s="3" t="inlineStr">
        <is>
          <t>Schedule of Investments [Line Items]</t>
        </is>
      </c>
    </row>
    <row r="19">
      <c r="A19" s="4" t="inlineStr">
        <is>
          <t>Equity method investments</t>
        </is>
      </c>
      <c r="B19" s="5" t="n">
        <v>79700</v>
      </c>
      <c r="C19" s="5" t="n">
        <v>100018</v>
      </c>
    </row>
    <row r="20">
      <c r="A20" s="4" t="inlineStr">
        <is>
          <t>Fair value option investment</t>
        </is>
      </c>
      <c r="B20" s="5" t="n">
        <v>316</v>
      </c>
      <c r="C20" s="5" t="n">
        <v>7661</v>
      </c>
    </row>
    <row r="21">
      <c r="A21" s="4" t="inlineStr">
        <is>
          <t>Changing</t>
        </is>
      </c>
    </row>
    <row r="22">
      <c r="A22" s="3" t="inlineStr">
        <is>
          <t>Schedule of Investments [Line Items]</t>
        </is>
      </c>
    </row>
    <row r="23">
      <c r="A23" s="4" t="inlineStr">
        <is>
          <t>Available-for-sale investments</t>
        </is>
      </c>
      <c r="C23" s="5" t="n">
        <v>148955</v>
      </c>
    </row>
    <row r="24">
      <c r="A24" s="4" t="inlineStr">
        <is>
          <t>Ximalaya Inc</t>
        </is>
      </c>
    </row>
    <row r="25">
      <c r="A25" s="3" t="inlineStr">
        <is>
          <t>Schedule of Investments [Line Items]</t>
        </is>
      </c>
    </row>
    <row r="26">
      <c r="A26" s="4" t="inlineStr">
        <is>
          <t>Available-for-sale investments</t>
        </is>
      </c>
      <c r="B26" s="6" t="n">
        <v>59326</v>
      </c>
      <c r="C26" s="6" t="n">
        <v>593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32" customWidth="1" min="5" max="5"/>
    <col width="25" customWidth="1" min="6" max="6"/>
    <col width="14" customWidth="1" min="7" max="7"/>
  </cols>
  <sheetData>
    <row r="1">
      <c r="A1" s="1" t="inlineStr">
        <is>
          <t>LONG-TERM INVESTMENTS - Additional information (Details) $ in Thousands</t>
        </is>
      </c>
      <c r="B1" s="2" t="inlineStr">
        <is>
          <t>1 Months Ended</t>
        </is>
      </c>
      <c r="C1" s="2" t="inlineStr">
        <is>
          <t>12 Months Ended</t>
        </is>
      </c>
    </row>
    <row r="2">
      <c r="B2" s="2" t="inlineStr">
        <is>
          <t>Jan. 31, 2014USD ($)</t>
        </is>
      </c>
      <c r="C2" s="2" t="inlineStr">
        <is>
          <t>Feb. 28, 2022USD ($)</t>
        </is>
      </c>
      <c r="D2" s="2" t="inlineStr">
        <is>
          <t>Feb. 28, 2021USD ($)</t>
        </is>
      </c>
      <c r="E2" s="2" t="inlineStr">
        <is>
          <t>Feb. 29, 2020USD ($)Transaction</t>
        </is>
      </c>
      <c r="F2" s="2" t="inlineStr">
        <is>
          <t>Feb. 28, 2017Transaction</t>
        </is>
      </c>
      <c r="G2" s="2" t="inlineStr">
        <is>
          <t>Dec. 31, 2018</t>
        </is>
      </c>
    </row>
    <row r="3">
      <c r="A3" s="3" t="inlineStr">
        <is>
          <t>Schedule of Investments [Line Items]</t>
        </is>
      </c>
    </row>
    <row r="4">
      <c r="A4" s="4" t="inlineStr">
        <is>
          <t>Payments to acquire Long-term Investment</t>
        </is>
      </c>
      <c r="C4" s="6" t="n">
        <v>137732</v>
      </c>
      <c r="D4" s="6" t="n">
        <v>53334</v>
      </c>
      <c r="E4" s="6" t="n">
        <v>117508</v>
      </c>
    </row>
    <row r="5">
      <c r="A5" s="4" t="inlineStr">
        <is>
          <t>Gain (Loss) on disposal</t>
        </is>
      </c>
      <c r="C5" s="5" t="n">
        <v>10021</v>
      </c>
      <c r="D5" s="5" t="n">
        <v>619</v>
      </c>
      <c r="E5" s="5" t="n">
        <v>25002</v>
      </c>
    </row>
    <row r="6">
      <c r="A6" s="4" t="inlineStr">
        <is>
          <t>Fair value gain (loss)</t>
        </is>
      </c>
      <c r="C6" s="5" t="n">
        <v>6339</v>
      </c>
      <c r="D6" s="5" t="n">
        <v>7588</v>
      </c>
      <c r="E6" s="5" t="n">
        <v>1165</v>
      </c>
    </row>
    <row r="7">
      <c r="A7" s="4" t="inlineStr">
        <is>
          <t>Equity method investments, impairment gain (loss)</t>
        </is>
      </c>
      <c r="C7" s="6" t="n">
        <v>24484</v>
      </c>
      <c r="D7" s="5" t="n">
        <v>11471</v>
      </c>
      <c r="E7" s="5" t="n">
        <v>17198</v>
      </c>
    </row>
    <row r="8">
      <c r="A8" s="4" t="inlineStr">
        <is>
          <t>Term of held to maturity securities</t>
        </is>
      </c>
      <c r="C8" s="4" t="inlineStr">
        <is>
          <t>2 years</t>
        </is>
      </c>
    </row>
    <row r="9">
      <c r="A9" s="4" t="inlineStr">
        <is>
          <t>BabyTree</t>
        </is>
      </c>
    </row>
    <row r="10">
      <c r="A10" s="3" t="inlineStr">
        <is>
          <t>Schedule of Investments [Line Items]</t>
        </is>
      </c>
    </row>
    <row r="11">
      <c r="A11" s="4" t="inlineStr">
        <is>
          <t>Payments to acquire Long-term Investment</t>
        </is>
      </c>
      <c r="B11" s="6" t="n">
        <v>23475</v>
      </c>
    </row>
    <row r="12">
      <c r="A12" s="4" t="inlineStr">
        <is>
          <t>Loss on change in fair value</t>
        </is>
      </c>
      <c r="C12" s="6" t="n">
        <v>8887</v>
      </c>
      <c r="D12" s="5" t="n">
        <v>3229</v>
      </c>
      <c r="E12" s="5" t="n">
        <v>105447</v>
      </c>
    </row>
    <row r="13">
      <c r="A13" s="4" t="inlineStr">
        <is>
          <t>Other investments</t>
        </is>
      </c>
    </row>
    <row r="14">
      <c r="A14" s="3" t="inlineStr">
        <is>
          <t>Schedule of Investments [Line Items]</t>
        </is>
      </c>
    </row>
    <row r="15">
      <c r="A15" s="4" t="inlineStr">
        <is>
          <t>Impairment loss</t>
        </is>
      </c>
      <c r="C15" s="5" t="n">
        <v>46581</v>
      </c>
      <c r="D15" s="5" t="n">
        <v>3063</v>
      </c>
      <c r="E15" s="5" t="n">
        <v>3444</v>
      </c>
    </row>
    <row r="16">
      <c r="A16" s="4" t="inlineStr">
        <is>
          <t>Xiamen Meiyou Information and Technology Co., Ltd. ("Xiamen Meiyou")</t>
        </is>
      </c>
    </row>
    <row r="17">
      <c r="A17" s="3" t="inlineStr">
        <is>
          <t>Schedule of Investments [Line Items]</t>
        </is>
      </c>
    </row>
    <row r="18">
      <c r="A18" s="4" t="inlineStr">
        <is>
          <t>Acquired equity interest (in percentage)</t>
        </is>
      </c>
      <c r="G18" s="10" t="n">
        <v>15.32</v>
      </c>
    </row>
    <row r="19">
      <c r="A19" s="4" t="inlineStr">
        <is>
          <t>Long term Investment In Third party technology Company</t>
        </is>
      </c>
    </row>
    <row r="20">
      <c r="A20" s="3" t="inlineStr">
        <is>
          <t>Schedule of Investments [Line Items]</t>
        </is>
      </c>
    </row>
    <row r="21">
      <c r="A21" s="4" t="inlineStr">
        <is>
          <t>Impairment gain (loss)</t>
        </is>
      </c>
      <c r="C21" s="6" t="n">
        <v>-67189</v>
      </c>
      <c r="D21" s="6" t="n">
        <v>-10029</v>
      </c>
      <c r="E21" s="6" t="n">
        <v>-2137</v>
      </c>
    </row>
    <row r="22">
      <c r="A22" s="4" t="inlineStr">
        <is>
          <t>Ximalaya Inc</t>
        </is>
      </c>
    </row>
    <row r="23">
      <c r="A23" s="3" t="inlineStr">
        <is>
          <t>Schedule of Investments [Line Items]</t>
        </is>
      </c>
    </row>
    <row r="24">
      <c r="A24" s="4" t="inlineStr">
        <is>
          <t>Number of transactions | Transaction</t>
        </is>
      </c>
      <c r="E24" s="5" t="n">
        <v>2</v>
      </c>
      <c r="F24" s="5" t="n">
        <v>2</v>
      </c>
    </row>
    <row r="25">
      <c r="A25" s="4" t="inlineStr">
        <is>
          <t>Equity interest of available for sale investment (in percentage)</t>
        </is>
      </c>
      <c r="C25" s="10" t="n">
        <v>1.62</v>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Thousands</t>
        </is>
      </c>
      <c r="B1" s="2" t="inlineStr">
        <is>
          <t>12 Months Ended</t>
        </is>
      </c>
    </row>
    <row r="2">
      <c r="B2" s="2" t="inlineStr">
        <is>
          <t>Feb. 28, 2022</t>
        </is>
      </c>
      <c r="C2" s="2" t="inlineStr">
        <is>
          <t>Feb. 28, 2021</t>
        </is>
      </c>
      <c r="D2" s="2" t="inlineStr">
        <is>
          <t>Feb. 29, 2020</t>
        </is>
      </c>
    </row>
    <row r="3">
      <c r="A3" s="3" t="inlineStr">
        <is>
          <t>CONSOLIDATED STATEMENTS OF CHANGES IN EQUITY</t>
        </is>
      </c>
    </row>
    <row r="4">
      <c r="A4" s="4" t="inlineStr">
        <is>
          <t>Net unrealized gains on available-for-sale investments, net</t>
        </is>
      </c>
      <c r="B4" s="6" t="n">
        <v>-2245</v>
      </c>
      <c r="C4" s="6" t="n">
        <v>944</v>
      </c>
      <c r="D4" s="6" t="n">
        <v>-237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EPAYMENTS AND OTHER NON-CURRENT ASSETS (Details) - USD ($) $ in Thousands</t>
        </is>
      </c>
      <c r="B1" s="2" t="inlineStr">
        <is>
          <t>Feb. 28, 2022</t>
        </is>
      </c>
      <c r="C1" s="2" t="inlineStr">
        <is>
          <t>Feb. 28, 2021</t>
        </is>
      </c>
    </row>
    <row r="2">
      <c r="A2" s="3" t="inlineStr">
        <is>
          <t>LONG-TERM PREPAYMENTS AND OTHER NON-CURRENT ASSETS</t>
        </is>
      </c>
    </row>
    <row r="3">
      <c r="A3" s="4" t="inlineStr">
        <is>
          <t>Loan to employees</t>
        </is>
      </c>
      <c r="B3" s="6" t="n">
        <v>566</v>
      </c>
      <c r="C3" s="6" t="n">
        <v>3700</v>
      </c>
    </row>
    <row r="4">
      <c r="A4" s="4" t="inlineStr">
        <is>
          <t>Loan receivable</t>
        </is>
      </c>
      <c r="C4" s="5" t="n">
        <v>36012</v>
      </c>
    </row>
    <row r="5">
      <c r="A5" s="4" t="inlineStr">
        <is>
          <t>Other non-current assets</t>
        </is>
      </c>
      <c r="B5" s="5" t="n">
        <v>4852</v>
      </c>
      <c r="C5" s="5" t="n">
        <v>17982</v>
      </c>
    </row>
    <row r="6">
      <c r="A6" s="4" t="inlineStr">
        <is>
          <t>Long-term prepayments and other non-current assets</t>
        </is>
      </c>
      <c r="B6" s="6" t="n">
        <v>5418</v>
      </c>
      <c r="C6" s="6" t="n">
        <v>576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PREPAYMENTS AND OTHER NON-CURRENT ASSETS - Additional information (Details) - USD ($) $ in Thousands</t>
        </is>
      </c>
      <c r="B1" s="2" t="inlineStr">
        <is>
          <t>12 Months Ended</t>
        </is>
      </c>
    </row>
    <row r="2">
      <c r="B2" s="2" t="inlineStr">
        <is>
          <t>Feb. 28, 2022</t>
        </is>
      </c>
      <c r="C2" s="2" t="inlineStr">
        <is>
          <t>Feb. 28, 2021</t>
        </is>
      </c>
      <c r="D2" s="2" t="inlineStr">
        <is>
          <t>Feb. 29, 2020</t>
        </is>
      </c>
    </row>
    <row r="3">
      <c r="A3" s="3" t="inlineStr">
        <is>
          <t>LONG-TERM PREPAYMENTS AND OTHER NON-CURRENT ASSETS</t>
        </is>
      </c>
    </row>
    <row r="4">
      <c r="A4" s="4" t="inlineStr">
        <is>
          <t>Impairment loss</t>
        </is>
      </c>
      <c r="B4" s="6" t="n">
        <v>21393</v>
      </c>
      <c r="C4" s="6" t="n">
        <v>30724</v>
      </c>
      <c r="D4"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Feb. 28, 2022</t>
        </is>
      </c>
      <c r="C1" s="2" t="inlineStr">
        <is>
          <t>Feb. 28, 2021</t>
        </is>
      </c>
    </row>
    <row r="2">
      <c r="A2" s="3" t="inlineStr">
        <is>
          <t>ACCRUED EXPENSES AND OTHER CURRENT LIABILITIES</t>
        </is>
      </c>
    </row>
    <row r="3">
      <c r="A3" s="4" t="inlineStr">
        <is>
          <t>Accrued employee payroll and welfare benefits</t>
        </is>
      </c>
      <c r="B3" s="6" t="n">
        <v>322779</v>
      </c>
      <c r="C3" s="6" t="n">
        <v>476224</v>
      </c>
    </row>
    <row r="4">
      <c r="A4" s="4" t="inlineStr">
        <is>
          <t>Refund liabilities</t>
        </is>
      </c>
      <c r="B4" s="5" t="n">
        <v>61346</v>
      </c>
      <c r="C4" s="5" t="n">
        <v>205688</v>
      </c>
    </row>
    <row r="5">
      <c r="A5" s="4" t="inlineStr">
        <is>
          <t>Accrued operating expenses</t>
        </is>
      </c>
      <c r="B5" s="5" t="n">
        <v>66214</v>
      </c>
      <c r="C5" s="5" t="n">
        <v>142558</v>
      </c>
    </row>
    <row r="6">
      <c r="A6" s="4" t="inlineStr">
        <is>
          <t>Other taxes payable</t>
        </is>
      </c>
      <c r="B6" s="5" t="n">
        <v>9635</v>
      </c>
      <c r="C6" s="5" t="n">
        <v>28143</v>
      </c>
    </row>
    <row r="7">
      <c r="A7" s="4" t="inlineStr">
        <is>
          <t>Professional service fee payable</t>
        </is>
      </c>
      <c r="B7" s="5" t="n">
        <v>3617</v>
      </c>
      <c r="C7" s="5" t="n">
        <v>8716</v>
      </c>
    </row>
    <row r="8">
      <c r="A8" s="4" t="inlineStr">
        <is>
          <t>Interest payable</t>
        </is>
      </c>
      <c r="C8" s="5" t="n">
        <v>1727</v>
      </c>
    </row>
    <row r="9">
      <c r="A9" s="4" t="inlineStr">
        <is>
          <t>Others</t>
        </is>
      </c>
      <c r="B9" s="5" t="n">
        <v>45870</v>
      </c>
      <c r="C9" s="5" t="n">
        <v>48227</v>
      </c>
    </row>
    <row r="10">
      <c r="A10" s="4" t="inlineStr">
        <is>
          <t>Accrued expenses and other current liabilities</t>
        </is>
      </c>
      <c r="B10" s="6" t="n">
        <v>509461</v>
      </c>
      <c r="C10" s="6" t="n">
        <v>9112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1" customWidth="1" min="1" max="1"/>
    <col width="31" customWidth="1" min="2" max="2"/>
    <col width="21" customWidth="1" min="3" max="3"/>
    <col width="21" customWidth="1" min="4" max="4"/>
    <col width="21" customWidth="1" min="5" max="5"/>
    <col width="21" customWidth="1" min="6" max="6"/>
    <col width="21" customWidth="1" min="7" max="7"/>
  </cols>
  <sheetData>
    <row r="1">
      <c r="A1" s="1" t="inlineStr">
        <is>
          <t>BOND PAYABLE (Details) $ / shares in Units, $ in Thousands</t>
        </is>
      </c>
      <c r="B1" s="2" t="inlineStr">
        <is>
          <t>1 Months Ended</t>
        </is>
      </c>
      <c r="C1" s="2" t="inlineStr">
        <is>
          <t>12 Months Ended</t>
        </is>
      </c>
    </row>
    <row r="2">
      <c r="B2" s="2" t="inlineStr">
        <is>
          <t>Jan. 31, 2021USD ($)$ / shares</t>
        </is>
      </c>
      <c r="C2" s="2" t="inlineStr">
        <is>
          <t>Feb. 28, 2022USD ($)</t>
        </is>
      </c>
      <c r="D2" s="2" t="inlineStr">
        <is>
          <t>Feb. 28, 2021USD ($)</t>
        </is>
      </c>
      <c r="E2" s="2" t="inlineStr">
        <is>
          <t>Feb. 29, 2020USD ($)</t>
        </is>
      </c>
      <c r="F2" s="2" t="inlineStr">
        <is>
          <t>Jan. 29, 2021USD ($)</t>
        </is>
      </c>
      <c r="G2" s="2" t="inlineStr">
        <is>
          <t>Jan. 28, 2021USD ($)</t>
        </is>
      </c>
    </row>
    <row r="3">
      <c r="A3" s="3" t="inlineStr">
        <is>
          <t>Debt Instrument [Line Items]</t>
        </is>
      </c>
    </row>
    <row r="4">
      <c r="A4" s="4" t="inlineStr">
        <is>
          <t>Interest Expense</t>
        </is>
      </c>
      <c r="C4" s="6" t="n">
        <v>7871</v>
      </c>
      <c r="D4" s="6" t="n">
        <v>16946</v>
      </c>
      <c r="E4" s="6" t="n">
        <v>11820</v>
      </c>
    </row>
    <row r="5">
      <c r="A5" s="4" t="inlineStr">
        <is>
          <t>Debt conversion carrying amount</t>
        </is>
      </c>
      <c r="E5" s="5" t="n">
        <v>5250</v>
      </c>
    </row>
    <row r="6">
      <c r="A6" s="4" t="inlineStr">
        <is>
          <t>Index shares, proceeds from exercise</t>
        </is>
      </c>
      <c r="E6" s="6" t="n">
        <v>-66346</v>
      </c>
    </row>
    <row r="7">
      <c r="A7" s="4" t="inlineStr">
        <is>
          <t>ADS</t>
        </is>
      </c>
    </row>
    <row r="8">
      <c r="A8" s="3" t="inlineStr">
        <is>
          <t>Debt Instrument [Line Items]</t>
        </is>
      </c>
    </row>
    <row r="9">
      <c r="A9" s="4" t="inlineStr">
        <is>
          <t>Debt conversion carrying amount</t>
        </is>
      </c>
      <c r="C9" s="5" t="n">
        <v>0</v>
      </c>
    </row>
    <row r="10">
      <c r="A10" s="4" t="inlineStr">
        <is>
          <t>Convertible bond</t>
        </is>
      </c>
    </row>
    <row r="11">
      <c r="A11" s="3" t="inlineStr">
        <is>
          <t>Debt Instrument [Line Items]</t>
        </is>
      </c>
    </row>
    <row r="12">
      <c r="A12" s="4" t="inlineStr">
        <is>
          <t>Interest Expense</t>
        </is>
      </c>
      <c r="C12" s="6" t="n">
        <v>7571</v>
      </c>
    </row>
    <row r="13">
      <c r="A13" s="4" t="inlineStr">
        <is>
          <t>Notes</t>
        </is>
      </c>
    </row>
    <row r="14">
      <c r="A14" s="3" t="inlineStr">
        <is>
          <t>Debt Instrument [Line Items]</t>
        </is>
      </c>
    </row>
    <row r="15">
      <c r="A15" s="4" t="inlineStr">
        <is>
          <t>Principal amount</t>
        </is>
      </c>
      <c r="F15" s="6" t="n">
        <v>1050000</v>
      </c>
      <c r="G15" s="6" t="n">
        <v>1250000</v>
      </c>
    </row>
    <row r="16">
      <c r="A16" s="4" t="inlineStr">
        <is>
          <t>Interest rate (as a percent)</t>
        </is>
      </c>
      <c r="B16" s="4" t="inlineStr">
        <is>
          <t>0.50%</t>
        </is>
      </c>
    </row>
    <row r="17">
      <c r="A17" s="4" t="inlineStr">
        <is>
          <t>Net proceeds from issuance of debt</t>
        </is>
      </c>
      <c r="B17" s="6" t="n">
        <v>2300000</v>
      </c>
    </row>
    <row r="18">
      <c r="A18" s="4" t="inlineStr">
        <is>
          <t>Debt Instrument Repurchase Price As Percentage To The Principal Amount</t>
        </is>
      </c>
      <c r="B18" s="4" t="inlineStr">
        <is>
          <t>100.00%</t>
        </is>
      </c>
    </row>
    <row r="19">
      <c r="A19" s="4" t="inlineStr">
        <is>
          <t>Notes | ADS</t>
        </is>
      </c>
    </row>
    <row r="20">
      <c r="A20" s="3" t="inlineStr">
        <is>
          <t>Debt Instrument [Line Items]</t>
        </is>
      </c>
    </row>
    <row r="21">
      <c r="A21" s="4" t="inlineStr">
        <is>
          <t>Debt Instrument conversion ratio (per $1K principal amount)</t>
        </is>
      </c>
      <c r="B21" s="11" t="n">
        <v>12.4611</v>
      </c>
    </row>
    <row r="22">
      <c r="A22" s="4" t="inlineStr">
        <is>
          <t>Conversion price (per share) | $ / shares</t>
        </is>
      </c>
      <c r="B22" s="8" t="n">
        <v>80.25</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LONG-TERM DEBT AND SHORT-TERM DEBT (Details) $ in Thousands, ¥ in Millions</t>
        </is>
      </c>
      <c r="B1" s="2" t="inlineStr">
        <is>
          <t>Feb. 01, 2019USD ($)</t>
        </is>
      </c>
      <c r="C1" s="2" t="inlineStr">
        <is>
          <t>Dec. 31, 2019CNY (¥)</t>
        </is>
      </c>
      <c r="D1" s="2" t="inlineStr">
        <is>
          <t>Oct. 31, 2019USD ($)</t>
        </is>
      </c>
      <c r="E1" s="2" t="inlineStr">
        <is>
          <t>Feb. 20, 2021USD ($)</t>
        </is>
      </c>
    </row>
    <row r="2">
      <c r="A2" s="4" t="inlineStr">
        <is>
          <t>Facilities agreement of 2019</t>
        </is>
      </c>
    </row>
    <row r="3">
      <c r="A3" s="4" t="inlineStr">
        <is>
          <t>Debt instrument term (in years)</t>
        </is>
      </c>
      <c r="B3" s="4" t="inlineStr">
        <is>
          <t>3 years</t>
        </is>
      </c>
    </row>
    <row r="4">
      <c r="A4" s="4" t="inlineStr">
        <is>
          <t>Maximum borrowing capacity</t>
        </is>
      </c>
      <c r="B4" s="6" t="n">
        <v>600000</v>
      </c>
    </row>
    <row r="5">
      <c r="A5" s="4" t="inlineStr">
        <is>
          <t>Commitment Fee, Percentage</t>
        </is>
      </c>
      <c r="B5" s="4" t="inlineStr">
        <is>
          <t>0.35%</t>
        </is>
      </c>
    </row>
    <row r="6">
      <c r="A6" s="4" t="inlineStr">
        <is>
          <t>Debt instrument, issue costs</t>
        </is>
      </c>
      <c r="B6" s="6" t="n">
        <v>12600</v>
      </c>
    </row>
    <row r="7">
      <c r="A7" s="4" t="inlineStr">
        <is>
          <t>Facilities agreement of 2019 | LIBOR</t>
        </is>
      </c>
    </row>
    <row r="8">
      <c r="A8" s="4" t="inlineStr">
        <is>
          <t>Basis points</t>
        </is>
      </c>
      <c r="B8" s="4" t="inlineStr">
        <is>
          <t>175</t>
        </is>
      </c>
    </row>
    <row r="9">
      <c r="A9" s="4" t="inlineStr">
        <is>
          <t>Facilities agreement of 2019 | Bullet maturity loan</t>
        </is>
      </c>
    </row>
    <row r="10">
      <c r="A10" s="4" t="inlineStr">
        <is>
          <t>Debt instrument term (in years)</t>
        </is>
      </c>
      <c r="B10" s="4" t="inlineStr">
        <is>
          <t>3 years</t>
        </is>
      </c>
      <c r="D10" s="4" t="inlineStr">
        <is>
          <t>3 years</t>
        </is>
      </c>
    </row>
    <row r="11">
      <c r="A11" s="4" t="inlineStr">
        <is>
          <t>Maximum borrowing capacity</t>
        </is>
      </c>
      <c r="B11" s="6" t="n">
        <v>270000</v>
      </c>
    </row>
    <row r="12">
      <c r="A12" s="4" t="inlineStr">
        <is>
          <t>Proceeds from Lines of Credit</t>
        </is>
      </c>
      <c r="D12" s="6" t="n">
        <v>270000</v>
      </c>
    </row>
    <row r="13">
      <c r="A13" s="4" t="inlineStr">
        <is>
          <t>Facilities agreement of 2019 | Revolving facility</t>
        </is>
      </c>
    </row>
    <row r="14">
      <c r="A14" s="4" t="inlineStr">
        <is>
          <t>Debt instrument term (in years)</t>
        </is>
      </c>
      <c r="B14" s="4" t="inlineStr">
        <is>
          <t>3 years</t>
        </is>
      </c>
    </row>
    <row r="15">
      <c r="A15" s="4" t="inlineStr">
        <is>
          <t>Maximum borrowing capacity</t>
        </is>
      </c>
      <c r="B15" s="6" t="n">
        <v>330000</v>
      </c>
      <c r="E15" s="6" t="n">
        <v>330000</v>
      </c>
    </row>
    <row r="16">
      <c r="A16" s="4" t="inlineStr">
        <is>
          <t>Facilities Agreement of Zhenjiang</t>
        </is>
      </c>
    </row>
    <row r="17">
      <c r="A17" s="4" t="inlineStr">
        <is>
          <t>Debt instrument term (in years)</t>
        </is>
      </c>
      <c r="C17" s="4" t="inlineStr">
        <is>
          <t>8 years</t>
        </is>
      </c>
    </row>
    <row r="18">
      <c r="A18" s="4" t="inlineStr">
        <is>
          <t>Maximum borrowing capacity | ¥</t>
        </is>
      </c>
      <c r="C18" s="9" t="n">
        <v>1800</v>
      </c>
    </row>
    <row r="19">
      <c r="A19" s="4" t="inlineStr">
        <is>
          <t>Basis points</t>
        </is>
      </c>
      <c r="C19" s="4" t="inlineStr">
        <is>
          <t>39</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Details) - USD ($) $ in Thousands</t>
        </is>
      </c>
      <c r="B1" s="2" t="inlineStr">
        <is>
          <t>Feb. 28, 2022</t>
        </is>
      </c>
      <c r="C1" s="2" t="inlineStr">
        <is>
          <t>Feb. 28, 2021</t>
        </is>
      </c>
    </row>
    <row r="2">
      <c r="A2" s="3" t="inlineStr">
        <is>
          <t>Short-term investments</t>
        </is>
      </c>
    </row>
    <row r="3">
      <c r="A3" s="4" t="inlineStr">
        <is>
          <t>Variable-rate financial instruments</t>
        </is>
      </c>
      <c r="B3" s="6" t="n">
        <v>150000</v>
      </c>
      <c r="C3" s="6" t="n">
        <v>457723</v>
      </c>
    </row>
    <row r="4">
      <c r="A4" s="4" t="inlineStr">
        <is>
          <t>Available-for-sale investments</t>
        </is>
      </c>
      <c r="B4" s="5" t="n">
        <v>340183</v>
      </c>
      <c r="C4" s="5" t="n">
        <v>308970</v>
      </c>
    </row>
    <row r="5">
      <c r="A5" s="4" t="inlineStr">
        <is>
          <t>Fair Value, Measurements, Recurring</t>
        </is>
      </c>
    </row>
    <row r="6">
      <c r="A6" s="3" t="inlineStr">
        <is>
          <t>Short-term investments</t>
        </is>
      </c>
    </row>
    <row r="7">
      <c r="A7" s="4" t="inlineStr">
        <is>
          <t>Variable-rate financial instruments</t>
        </is>
      </c>
      <c r="B7" s="5" t="n">
        <v>150000</v>
      </c>
      <c r="C7" s="5" t="n">
        <v>457723</v>
      </c>
    </row>
    <row r="8">
      <c r="A8" s="4" t="inlineStr">
        <is>
          <t>Available-for-sale investments</t>
        </is>
      </c>
      <c r="B8" s="5" t="n">
        <v>340183</v>
      </c>
      <c r="C8" s="5" t="n">
        <v>308970</v>
      </c>
    </row>
    <row r="9">
      <c r="A9" s="3" t="inlineStr">
        <is>
          <t>Long-term investments</t>
        </is>
      </c>
    </row>
    <row r="10">
      <c r="A10" s="4" t="inlineStr">
        <is>
          <t>Equity securities with readily determinable fair values</t>
        </is>
      </c>
      <c r="B10" s="5" t="n">
        <v>16723</v>
      </c>
      <c r="C10" s="5" t="n">
        <v>23467</v>
      </c>
    </row>
    <row r="11">
      <c r="A11" s="4" t="inlineStr">
        <is>
          <t>Fair value option investment</t>
        </is>
      </c>
      <c r="B11" s="5" t="n">
        <v>17735</v>
      </c>
      <c r="C11" s="5" t="n">
        <v>7661</v>
      </c>
    </row>
    <row r="12">
      <c r="A12" s="4" t="inlineStr">
        <is>
          <t>Available-for-sale investments</t>
        </is>
      </c>
      <c r="B12" s="5" t="n">
        <v>134033</v>
      </c>
      <c r="C12" s="5" t="n">
        <v>361788</v>
      </c>
    </row>
    <row r="13">
      <c r="A13" s="4" t="inlineStr">
        <is>
          <t>Total</t>
        </is>
      </c>
      <c r="B13" s="5" t="n">
        <v>658674</v>
      </c>
      <c r="C13" s="5" t="n">
        <v>1159609</v>
      </c>
    </row>
    <row r="14">
      <c r="A14" s="4" t="inlineStr">
        <is>
          <t>Fair Value, Measurements, Recurring | Fair Value, Inputs, Level 1</t>
        </is>
      </c>
    </row>
    <row r="15">
      <c r="A15" s="3" t="inlineStr">
        <is>
          <t>Long-term investments</t>
        </is>
      </c>
    </row>
    <row r="16">
      <c r="A16" s="4" t="inlineStr">
        <is>
          <t>Equity securities with readily determinable fair values</t>
        </is>
      </c>
      <c r="B16" s="5" t="n">
        <v>14606</v>
      </c>
      <c r="C16" s="5" t="n">
        <v>23467</v>
      </c>
    </row>
    <row r="17">
      <c r="A17" s="4" t="inlineStr">
        <is>
          <t>Total</t>
        </is>
      </c>
      <c r="B17" s="5" t="n">
        <v>14606</v>
      </c>
      <c r="C17" s="5" t="n">
        <v>23467</v>
      </c>
    </row>
    <row r="18">
      <c r="A18" s="4" t="inlineStr">
        <is>
          <t>Fair Value, Measurements, Recurring | Fair Value, Inputs, Level 2</t>
        </is>
      </c>
    </row>
    <row r="19">
      <c r="A19" s="3" t="inlineStr">
        <is>
          <t>Short-term investments</t>
        </is>
      </c>
    </row>
    <row r="20">
      <c r="A20" s="4" t="inlineStr">
        <is>
          <t>Variable-rate financial instruments</t>
        </is>
      </c>
      <c r="B20" s="5" t="n">
        <v>150000</v>
      </c>
      <c r="C20" s="5" t="n">
        <v>457723</v>
      </c>
    </row>
    <row r="21">
      <c r="A21" s="4" t="inlineStr">
        <is>
          <t>Available-for-sale investments</t>
        </is>
      </c>
      <c r="B21" s="5" t="n">
        <v>340183</v>
      </c>
      <c r="C21" s="5" t="n">
        <v>308970</v>
      </c>
    </row>
    <row r="22">
      <c r="A22" s="3" t="inlineStr">
        <is>
          <t>Long-term investments</t>
        </is>
      </c>
    </row>
    <row r="23">
      <c r="A23" s="4" t="inlineStr">
        <is>
          <t>Equity securities with readily determinable fair values</t>
        </is>
      </c>
      <c r="B23" s="5" t="n">
        <v>2117</v>
      </c>
    </row>
    <row r="24">
      <c r="A24" s="4" t="inlineStr">
        <is>
          <t>Fair value option investment</t>
        </is>
      </c>
      <c r="B24" s="5" t="n">
        <v>17419</v>
      </c>
    </row>
    <row r="25">
      <c r="A25" s="4" t="inlineStr">
        <is>
          <t>Total</t>
        </is>
      </c>
      <c r="B25" s="5" t="n">
        <v>509719</v>
      </c>
      <c r="C25" s="5" t="n">
        <v>766693</v>
      </c>
    </row>
    <row r="26">
      <c r="A26" s="4" t="inlineStr">
        <is>
          <t>Fair Value, Measurements, Recurring | Fair Value, Inputs, Level 3</t>
        </is>
      </c>
    </row>
    <row r="27">
      <c r="A27" s="3" t="inlineStr">
        <is>
          <t>Long-term investments</t>
        </is>
      </c>
    </row>
    <row r="28">
      <c r="A28" s="4" t="inlineStr">
        <is>
          <t>Fair value option investment</t>
        </is>
      </c>
      <c r="B28" s="5" t="n">
        <v>316</v>
      </c>
      <c r="C28" s="5" t="n">
        <v>7661</v>
      </c>
    </row>
    <row r="29">
      <c r="A29" s="4" t="inlineStr">
        <is>
          <t>Available-for-sale investments</t>
        </is>
      </c>
      <c r="B29" s="5" t="n">
        <v>134033</v>
      </c>
      <c r="C29" s="5" t="n">
        <v>361788</v>
      </c>
    </row>
    <row r="30">
      <c r="A30" s="4" t="inlineStr">
        <is>
          <t>Total</t>
        </is>
      </c>
      <c r="B30" s="6" t="n">
        <v>134349</v>
      </c>
      <c r="C30" s="6" t="n">
        <v>36944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Rollforward (Details) - USD ($) $ in Thousands</t>
        </is>
      </c>
      <c r="B1" s="2" t="inlineStr">
        <is>
          <t>12 Months Ended</t>
        </is>
      </c>
    </row>
    <row r="2">
      <c r="B2" s="2" t="inlineStr">
        <is>
          <t>Feb. 28, 2022</t>
        </is>
      </c>
      <c r="C2" s="2" t="inlineStr">
        <is>
          <t>Feb. 28, 2021</t>
        </is>
      </c>
    </row>
    <row r="3">
      <c r="A3" s="3" t="inlineStr">
        <is>
          <t>FAIR VALUE</t>
        </is>
      </c>
    </row>
    <row r="4">
      <c r="A4" s="4" t="inlineStr">
        <is>
          <t>Balance at the beginning of the period</t>
        </is>
      </c>
      <c r="B4" s="6" t="n">
        <v>369449</v>
      </c>
      <c r="C4" s="6" t="n">
        <v>310842</v>
      </c>
    </row>
    <row r="5">
      <c r="A5" s="4" t="inlineStr">
        <is>
          <t>Purchase</t>
        </is>
      </c>
      <c r="B5" s="5" t="n">
        <v>13616</v>
      </c>
      <c r="C5" s="5" t="n">
        <v>20349</v>
      </c>
    </row>
    <row r="6">
      <c r="A6" s="4" t="inlineStr">
        <is>
          <t>Disposal</t>
        </is>
      </c>
      <c r="B6" s="5" t="n">
        <v>-2219</v>
      </c>
    </row>
    <row r="7">
      <c r="A7" s="4" t="inlineStr">
        <is>
          <t>Transfer in due to reclassification</t>
        </is>
      </c>
      <c r="C7" s="5" t="n">
        <v>22579</v>
      </c>
    </row>
    <row r="8">
      <c r="A8" s="4" t="inlineStr">
        <is>
          <t>Changes in fair value</t>
        </is>
      </c>
      <c r="B8" s="5" t="n">
        <v>-41698</v>
      </c>
      <c r="C8" s="5" t="n">
        <v>19145</v>
      </c>
    </row>
    <row r="9">
      <c r="A9" s="4" t="inlineStr">
        <is>
          <t>Impairment loss</t>
        </is>
      </c>
      <c r="B9" s="5" t="n">
        <v>-204807</v>
      </c>
      <c r="C9" s="5" t="n">
        <v>-10029</v>
      </c>
    </row>
    <row r="10">
      <c r="A10" s="4" t="inlineStr">
        <is>
          <t>Foreign exchange difference</t>
        </is>
      </c>
      <c r="B10" s="5" t="n">
        <v>8</v>
      </c>
      <c r="C10" s="5" t="n">
        <v>6563</v>
      </c>
    </row>
    <row r="11">
      <c r="A11" s="4" t="inlineStr">
        <is>
          <t>Balance at the end of the period</t>
        </is>
      </c>
      <c r="B11" s="6" t="n">
        <v>134349</v>
      </c>
      <c r="C11" s="6" t="n">
        <v>36944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14" customWidth="1" min="2" max="2"/>
  </cols>
  <sheetData>
    <row r="1">
      <c r="A1" s="1" t="inlineStr">
        <is>
          <t>FAIR VALUE - Additional information (Details) - Fair Value, Inputs, Level 3</t>
        </is>
      </c>
      <c r="B1" s="2" t="inlineStr">
        <is>
          <t>Feb. 28, 2022</t>
        </is>
      </c>
    </row>
    <row r="2">
      <c r="A2" s="4" t="inlineStr">
        <is>
          <t>Measurement Input, Weighted Average Cost of Capital | Maximum</t>
        </is>
      </c>
    </row>
    <row r="3">
      <c r="A3" s="3" t="inlineStr">
        <is>
          <t>Fair Value, Balance Sheet Grouping, Financial Statement Captions [Line Items]</t>
        </is>
      </c>
    </row>
    <row r="4">
      <c r="A4" s="4" t="inlineStr">
        <is>
          <t>Debt Securities, Available-for-sale, Measurement Input</t>
        </is>
      </c>
      <c r="B4" s="5" t="n">
        <v>24</v>
      </c>
    </row>
    <row r="5">
      <c r="A5" s="4" t="inlineStr">
        <is>
          <t>Measurement Input, Weighted Average Cost of Capital | Minimum</t>
        </is>
      </c>
    </row>
    <row r="6">
      <c r="A6" s="3" t="inlineStr">
        <is>
          <t>Fair Value, Balance Sheet Grouping, Financial Statement Captions [Line Items]</t>
        </is>
      </c>
    </row>
    <row r="7">
      <c r="A7" s="4" t="inlineStr">
        <is>
          <t>Debt Securities, Available-for-sale, Measurement Input</t>
        </is>
      </c>
      <c r="B7" s="5" t="n">
        <v>19</v>
      </c>
    </row>
    <row r="8">
      <c r="A8" s="4" t="inlineStr">
        <is>
          <t>Measurement Input, Weighted Average Cost of Capital | Weighted Average</t>
        </is>
      </c>
    </row>
    <row r="9">
      <c r="A9" s="3" t="inlineStr">
        <is>
          <t>Fair Value, Balance Sheet Grouping, Financial Statement Captions [Line Items]</t>
        </is>
      </c>
    </row>
    <row r="10">
      <c r="A10" s="4" t="inlineStr">
        <is>
          <t>Debt Securities, Available-for-sale, Measurement Input</t>
        </is>
      </c>
      <c r="B10" s="5" t="n">
        <v>20</v>
      </c>
    </row>
    <row r="11">
      <c r="A11" s="4" t="inlineStr">
        <is>
          <t>Measurement Input, Discount for Lack of Marketability | Maximum</t>
        </is>
      </c>
    </row>
    <row r="12">
      <c r="A12" s="3" t="inlineStr">
        <is>
          <t>Fair Value, Balance Sheet Grouping, Financial Statement Captions [Line Items]</t>
        </is>
      </c>
    </row>
    <row r="13">
      <c r="A13" s="4" t="inlineStr">
        <is>
          <t>Debt Securities, Available-for-sale, Measurement Input</t>
        </is>
      </c>
      <c r="B13" s="5" t="n">
        <v>30</v>
      </c>
    </row>
    <row r="14">
      <c r="A14" s="4" t="inlineStr">
        <is>
          <t>Measurement Input, Discount for Lack of Marketability | Minimum</t>
        </is>
      </c>
    </row>
    <row r="15">
      <c r="A15" s="3" t="inlineStr">
        <is>
          <t>Fair Value, Balance Sheet Grouping, Financial Statement Captions [Line Items]</t>
        </is>
      </c>
    </row>
    <row r="16">
      <c r="A16" s="4" t="inlineStr">
        <is>
          <t>Debt Securities, Available-for-sale, Measurement Input</t>
        </is>
      </c>
      <c r="B16" s="5" t="n">
        <v>11</v>
      </c>
    </row>
    <row r="17">
      <c r="A17" s="4" t="inlineStr">
        <is>
          <t>Measurement Input, Discount for Lack of Marketability | Weighted Average</t>
        </is>
      </c>
    </row>
    <row r="18">
      <c r="A18" s="3" t="inlineStr">
        <is>
          <t>Fair Value, Balance Sheet Grouping, Financial Statement Captions [Line Items]</t>
        </is>
      </c>
    </row>
    <row r="19">
      <c r="A19" s="4" t="inlineStr">
        <is>
          <t>Debt Securities, Available-for-sale, Measurement Input</t>
        </is>
      </c>
      <c r="B19" s="5" t="n">
        <v>17</v>
      </c>
    </row>
    <row r="20">
      <c r="A20" s="4" t="inlineStr">
        <is>
          <t>Measurement Input, Price Volatility | Maximum</t>
        </is>
      </c>
    </row>
    <row r="21">
      <c r="A21" s="3" t="inlineStr">
        <is>
          <t>Fair Value, Balance Sheet Grouping, Financial Statement Captions [Line Items]</t>
        </is>
      </c>
    </row>
    <row r="22">
      <c r="A22" s="4" t="inlineStr">
        <is>
          <t>Debt Securities, Available-for-sale, Measurement Input</t>
        </is>
      </c>
      <c r="B22" s="5" t="n">
        <v>64</v>
      </c>
    </row>
    <row r="23">
      <c r="A23" s="4" t="inlineStr">
        <is>
          <t>Measurement Input, Price Volatility | Minimum</t>
        </is>
      </c>
    </row>
    <row r="24">
      <c r="A24" s="3" t="inlineStr">
        <is>
          <t>Fair Value, Balance Sheet Grouping, Financial Statement Captions [Line Items]</t>
        </is>
      </c>
    </row>
    <row r="25">
      <c r="A25" s="4" t="inlineStr">
        <is>
          <t>Debt Securities, Available-for-sale, Measurement Input</t>
        </is>
      </c>
      <c r="B25" s="5" t="n">
        <v>40</v>
      </c>
    </row>
    <row r="26">
      <c r="A26" s="4" t="inlineStr">
        <is>
          <t>Measurement Input, Price Volatility | Weighted Average</t>
        </is>
      </c>
    </row>
    <row r="27">
      <c r="A27" s="3" t="inlineStr">
        <is>
          <t>Fair Value, Balance Sheet Grouping, Financial Statement Captions [Line Items]</t>
        </is>
      </c>
    </row>
    <row r="28">
      <c r="A28" s="4" t="inlineStr">
        <is>
          <t>Debt Securities, Available-for-sale, Measurement Input</t>
        </is>
      </c>
      <c r="B28" s="5" t="n">
        <v>5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 Supplemental in formation of leases (Details) - USD ($) $ in Thousands</t>
        </is>
      </c>
      <c r="B1" s="2" t="inlineStr">
        <is>
          <t>12 Months Ended</t>
        </is>
      </c>
    </row>
    <row r="2">
      <c r="B2" s="2" t="inlineStr">
        <is>
          <t>Feb. 28, 2022</t>
        </is>
      </c>
      <c r="C2" s="2" t="inlineStr">
        <is>
          <t>Feb. 28, 2021</t>
        </is>
      </c>
      <c r="D2" s="2" t="inlineStr">
        <is>
          <t>Feb. 29, 2020</t>
        </is>
      </c>
    </row>
    <row r="3">
      <c r="A3" s="3" t="inlineStr">
        <is>
          <t>LEASES</t>
        </is>
      </c>
    </row>
    <row r="4">
      <c r="A4" s="4" t="inlineStr">
        <is>
          <t>Carrying amount Right-of-use Asset</t>
        </is>
      </c>
      <c r="B4" s="6" t="n">
        <v>1145222</v>
      </c>
    </row>
    <row r="5">
      <c r="A5" s="4" t="inlineStr">
        <is>
          <t>Operating lease cost</t>
        </is>
      </c>
      <c r="B5" s="5" t="n">
        <v>305619</v>
      </c>
      <c r="C5" s="6" t="n">
        <v>431976</v>
      </c>
      <c r="D5" s="6" t="n">
        <v>338593</v>
      </c>
    </row>
    <row r="6">
      <c r="A6" s="4" t="inlineStr">
        <is>
          <t>Short-term lease cost</t>
        </is>
      </c>
      <c r="B6" s="6" t="n">
        <v>2425</v>
      </c>
      <c r="C6" s="6" t="n">
        <v>1319</v>
      </c>
      <c r="D6" s="6" t="n">
        <v>1184</v>
      </c>
    </row>
    <row r="7">
      <c r="A7" s="4" t="inlineStr">
        <is>
          <t>Weighted-average remaining lease term - operating leases</t>
        </is>
      </c>
      <c r="B7" s="4" t="inlineStr">
        <is>
          <t>5 years 2 months 12 days</t>
        </is>
      </c>
      <c r="C7" s="4" t="inlineStr">
        <is>
          <t>4 years 10 months 24 days</t>
        </is>
      </c>
    </row>
    <row r="8">
      <c r="A8" s="4" t="inlineStr">
        <is>
          <t>Weighted-average discount rate - operating leases</t>
        </is>
      </c>
      <c r="B8" s="4" t="inlineStr">
        <is>
          <t>5.10%</t>
        </is>
      </c>
      <c r="C8" s="4" t="inlineStr">
        <is>
          <t>4.80%</t>
        </is>
      </c>
    </row>
    <row r="9">
      <c r="A9" s="3" t="inlineStr">
        <is>
          <t>Other information</t>
        </is>
      </c>
    </row>
    <row r="10">
      <c r="A10" s="4" t="inlineStr">
        <is>
          <t>Cash payments for operating leases</t>
        </is>
      </c>
      <c r="B10" s="6" t="n">
        <v>335659</v>
      </c>
      <c r="C10" s="6" t="n">
        <v>419926</v>
      </c>
    </row>
    <row r="11">
      <c r="A11" s="4" t="inlineStr">
        <is>
          <t>Right-of-use assets obtained in exchange for operating lease liabilities</t>
        </is>
      </c>
      <c r="B11" s="6" t="n">
        <v>474965</v>
      </c>
      <c r="C11" s="6" t="n">
        <v>92978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76" customWidth="1" min="2" max="2"/>
  </cols>
  <sheetData>
    <row r="1">
      <c r="A1" s="1" t="inlineStr">
        <is>
          <t>LEASES - Maturity analysis of leases liabilities (Details) $ in Thousands</t>
        </is>
      </c>
      <c r="B1" s="2" t="inlineStr">
        <is>
          <t>Feb. 28, 2022USD ($)</t>
        </is>
      </c>
    </row>
    <row r="2">
      <c r="A2" s="3" t="inlineStr">
        <is>
          <t>Lessee, Operating Lease, Liability, Payment, Due</t>
        </is>
      </c>
    </row>
    <row r="3">
      <c r="A3" s="4" t="inlineStr">
        <is>
          <t>February 2023</t>
        </is>
      </c>
      <c r="B3" s="6" t="n">
        <v>65851</v>
      </c>
    </row>
    <row r="4">
      <c r="A4" s="4" t="inlineStr">
        <is>
          <t>February 2024</t>
        </is>
      </c>
      <c r="B4" s="5" t="n">
        <v>65817</v>
      </c>
    </row>
    <row r="5">
      <c r="A5" s="4" t="inlineStr">
        <is>
          <t>February 2025</t>
        </is>
      </c>
      <c r="B5" s="5" t="n">
        <v>45220</v>
      </c>
    </row>
    <row r="6">
      <c r="A6" s="4" t="inlineStr">
        <is>
          <t>February 2026</t>
        </is>
      </c>
      <c r="B6" s="5" t="n">
        <v>32053</v>
      </c>
    </row>
    <row r="7">
      <c r="A7" s="4" t="inlineStr">
        <is>
          <t>February 2027</t>
        </is>
      </c>
      <c r="B7" s="5" t="n">
        <v>23591</v>
      </c>
    </row>
    <row r="8">
      <c r="A8" s="4" t="inlineStr">
        <is>
          <t>Thereafter</t>
        </is>
      </c>
      <c r="B8" s="5" t="n">
        <v>54403</v>
      </c>
    </row>
    <row r="9">
      <c r="A9" s="4" t="inlineStr">
        <is>
          <t>Total future lease payments</t>
        </is>
      </c>
      <c r="B9" s="5" t="n">
        <v>286935</v>
      </c>
    </row>
    <row r="10">
      <c r="A10" s="4" t="inlineStr">
        <is>
          <t>Less: Imputed interest</t>
        </is>
      </c>
      <c r="B10" s="5" t="n">
        <v>-44842</v>
      </c>
    </row>
    <row r="11">
      <c r="A11" s="4" t="inlineStr">
        <is>
          <t>Present value of operating lease liabilities</t>
        </is>
      </c>
      <c r="B11" s="6" t="n">
        <v>242093</v>
      </c>
    </row>
    <row r="12">
      <c r="A12" s="4" t="inlineStr">
        <is>
          <t>Operating Lease, Liability, Statement of Financial Position [Extensible List]</t>
        </is>
      </c>
      <c r="B12" s="4" t="inlineStr">
        <is>
          <t>Operating Lease, Liability, Current, Operating Lease, Liability, Noncurrent</t>
        </is>
      </c>
    </row>
    <row r="13">
      <c r="A13" s="4" t="inlineStr">
        <is>
          <t>Lease not yet commenced , contracts value</t>
        </is>
      </c>
      <c r="B13" s="6" t="n">
        <v>1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8, 2022</t>
        </is>
      </c>
      <c r="C2" s="2" t="inlineStr">
        <is>
          <t>Feb. 28, 2021</t>
        </is>
      </c>
      <c r="D2" s="2" t="inlineStr">
        <is>
          <t>Feb. 29, 2020</t>
        </is>
      </c>
    </row>
    <row r="3">
      <c r="A3" s="3" t="inlineStr">
        <is>
          <t>Cash flows from operating activities</t>
        </is>
      </c>
    </row>
    <row r="4">
      <c r="A4" s="4" t="inlineStr">
        <is>
          <t>Net loss</t>
        </is>
      </c>
      <c r="B4" s="6" t="n">
        <v>-1164335</v>
      </c>
      <c r="C4" s="6" t="n">
        <v>-143050</v>
      </c>
      <c r="D4" s="6" t="n">
        <v>-127651</v>
      </c>
    </row>
    <row r="5">
      <c r="A5" s="3" t="inlineStr">
        <is>
          <t>Adjustments to reconcile net loss to net cash provided by / (used in) operating activities</t>
        </is>
      </c>
    </row>
    <row r="6">
      <c r="A6" s="4" t="inlineStr">
        <is>
          <t>Depreciation of property and equipment</t>
        </is>
      </c>
      <c r="B6" s="5" t="n">
        <v>171354</v>
      </c>
      <c r="C6" s="5" t="n">
        <v>136960</v>
      </c>
      <c r="D6" s="5" t="n">
        <v>99511</v>
      </c>
    </row>
    <row r="7">
      <c r="A7" s="4" t="inlineStr">
        <is>
          <t>Amortization of intangible assets</t>
        </is>
      </c>
      <c r="B7" s="5" t="n">
        <v>13905</v>
      </c>
      <c r="C7" s="5" t="n">
        <v>24030</v>
      </c>
      <c r="D7" s="5" t="n">
        <v>15677</v>
      </c>
    </row>
    <row r="8">
      <c r="A8" s="4" t="inlineStr">
        <is>
          <t>Amortization of land use rights</t>
        </is>
      </c>
      <c r="B8" s="5" t="n">
        <v>4600</v>
      </c>
      <c r="C8" s="5" t="n">
        <v>4345</v>
      </c>
      <c r="D8" s="5" t="n">
        <v>2804</v>
      </c>
    </row>
    <row r="9">
      <c r="A9" s="4" t="inlineStr">
        <is>
          <t>Loss on disposal of property and equipment</t>
        </is>
      </c>
      <c r="B9" s="5" t="n">
        <v>23139</v>
      </c>
      <c r="C9" s="5" t="n">
        <v>1427</v>
      </c>
      <c r="D9" s="5" t="n">
        <v>934</v>
      </c>
    </row>
    <row r="10">
      <c r="A10" s="4" t="inlineStr">
        <is>
          <t>Share-based compensation</t>
        </is>
      </c>
      <c r="B10" s="5" t="n">
        <v>174832</v>
      </c>
      <c r="C10" s="5" t="n">
        <v>204945</v>
      </c>
      <c r="D10" s="5" t="n">
        <v>117943</v>
      </c>
    </row>
    <row r="11">
      <c r="A11" s="4" t="inlineStr">
        <is>
          <t>Impairment loss on operating assets, intangible assets and goodwill</t>
        </is>
      </c>
      <c r="B11" s="5" t="n">
        <v>897932</v>
      </c>
      <c r="C11" s="5" t="n">
        <v>154745</v>
      </c>
      <c r="D11" s="5" t="n">
        <v>63420</v>
      </c>
    </row>
    <row r="12">
      <c r="A12" s="4" t="inlineStr">
        <is>
          <t>Impairment loss on long-term investments</t>
        </is>
      </c>
      <c r="B12" s="5" t="n">
        <v>275872</v>
      </c>
      <c r="C12" s="5" t="n">
        <v>24563</v>
      </c>
      <c r="D12" s="5" t="n">
        <v>153970</v>
      </c>
    </row>
    <row r="13">
      <c r="A13" s="4" t="inlineStr">
        <is>
          <t>Loss / (gain) from equity method investments</t>
        </is>
      </c>
      <c r="B13" s="5" t="n">
        <v>-10787</v>
      </c>
      <c r="C13" s="5" t="n">
        <v>-11676</v>
      </c>
      <c r="D13" s="5" t="n">
        <v>7670</v>
      </c>
    </row>
    <row r="14">
      <c r="A14" s="4" t="inlineStr">
        <is>
          <t>Loss / (gain) from fair value change of investments</t>
        </is>
      </c>
      <c r="B14" s="5" t="n">
        <v>-7028</v>
      </c>
      <c r="C14" s="5" t="n">
        <v>-9471</v>
      </c>
      <c r="D14" s="5" t="n">
        <v>104239</v>
      </c>
    </row>
    <row r="15">
      <c r="A15" s="4" t="inlineStr">
        <is>
          <t>Gain from remeasuring fair value of previously held equity interests upon business acquisitions</t>
        </is>
      </c>
      <c r="C15" s="5" t="n">
        <v>-3855</v>
      </c>
    </row>
    <row r="16">
      <c r="A16" s="4" t="inlineStr">
        <is>
          <t>Gain from disposal of long-term investments</t>
        </is>
      </c>
      <c r="B16" s="5" t="n">
        <v>-10021</v>
      </c>
      <c r="C16" s="5" t="n">
        <v>-619</v>
      </c>
      <c r="D16" s="5" t="n">
        <v>-25002</v>
      </c>
    </row>
    <row r="17">
      <c r="A17" s="4" t="inlineStr">
        <is>
          <t>Loss from disposal of a subsidiary</t>
        </is>
      </c>
      <c r="C17" s="5" t="n">
        <v>966</v>
      </c>
    </row>
    <row r="18">
      <c r="A18" s="4" t="inlineStr">
        <is>
          <t>Dividend received from an equity-method investment</t>
        </is>
      </c>
      <c r="B18" s="5" t="n">
        <v>3362</v>
      </c>
    </row>
    <row r="19">
      <c r="A19" s="3" t="inlineStr">
        <is>
          <t>Changes in operating assets and liabilities</t>
        </is>
      </c>
    </row>
    <row r="20">
      <c r="A20" s="4" t="inlineStr">
        <is>
          <t>Inventory</t>
        </is>
      </c>
      <c r="B20" s="5" t="n">
        <v>5115</v>
      </c>
      <c r="C20" s="5" t="n">
        <v>-16998</v>
      </c>
      <c r="D20" s="5" t="n">
        <v>-18333</v>
      </c>
    </row>
    <row r="21">
      <c r="A21" s="4" t="inlineStr">
        <is>
          <t>Amounts due from related parties</t>
        </is>
      </c>
      <c r="B21" s="5" t="n">
        <v>-432</v>
      </c>
      <c r="C21" s="5" t="n">
        <v>748</v>
      </c>
      <c r="D21" s="5" t="n">
        <v>-1589</v>
      </c>
    </row>
    <row r="22">
      <c r="A22" s="4" t="inlineStr">
        <is>
          <t>Prepaid expenses and other current assets</t>
        </is>
      </c>
      <c r="B22" s="5" t="n">
        <v>268619</v>
      </c>
      <c r="C22" s="5" t="n">
        <v>-206499</v>
      </c>
      <c r="D22" s="5" t="n">
        <v>-24981</v>
      </c>
    </row>
    <row r="23">
      <c r="A23" s="4" t="inlineStr">
        <is>
          <t>Income tax receivables</t>
        </is>
      </c>
      <c r="B23" s="5" t="n">
        <v>-3863</v>
      </c>
      <c r="C23" s="5" t="n">
        <v>-4093</v>
      </c>
      <c r="D23" s="5" t="n">
        <v>-4344</v>
      </c>
    </row>
    <row r="24">
      <c r="A24" s="4" t="inlineStr">
        <is>
          <t>Deferred income taxes</t>
        </is>
      </c>
      <c r="B24" s="5" t="n">
        <v>304229</v>
      </c>
      <c r="C24" s="5" t="n">
        <v>-242401</v>
      </c>
      <c r="D24" s="5" t="n">
        <v>-58339</v>
      </c>
    </row>
    <row r="25">
      <c r="A25" s="4" t="inlineStr">
        <is>
          <t>Rental deposits</t>
        </is>
      </c>
      <c r="B25" s="5" t="n">
        <v>6930</v>
      </c>
      <c r="C25" s="5" t="n">
        <v>-29203</v>
      </c>
      <c r="D25" s="5" t="n">
        <v>-16587</v>
      </c>
    </row>
    <row r="26">
      <c r="A26" s="4" t="inlineStr">
        <is>
          <t>Other non-current assets</t>
        </is>
      </c>
      <c r="B26" s="5" t="n">
        <v>11085</v>
      </c>
      <c r="C26" s="5" t="n">
        <v>-8546</v>
      </c>
      <c r="D26" s="5" t="n">
        <v>256</v>
      </c>
    </row>
    <row r="27">
      <c r="A27" s="4" t="inlineStr">
        <is>
          <t>Accounts payable</t>
        </is>
      </c>
      <c r="B27" s="5" t="n">
        <v>-252934</v>
      </c>
      <c r="C27" s="5" t="n">
        <v>229003</v>
      </c>
      <c r="D27" s="5" t="n">
        <v>693</v>
      </c>
    </row>
    <row r="28">
      <c r="A28" s="4" t="inlineStr">
        <is>
          <t>Deferred revenue</t>
        </is>
      </c>
      <c r="B28" s="5" t="n">
        <v>-1229766</v>
      </c>
      <c r="C28" s="5" t="n">
        <v>529209</v>
      </c>
      <c r="D28" s="5" t="n">
        <v>343555</v>
      </c>
    </row>
    <row r="29">
      <c r="A29" s="4" t="inlineStr">
        <is>
          <t>Amounts due to related parties</t>
        </is>
      </c>
      <c r="B29" s="5" t="n">
        <v>-3283</v>
      </c>
      <c r="C29" s="5" t="n">
        <v>-866</v>
      </c>
      <c r="D29" s="5" t="n">
        <v>424</v>
      </c>
    </row>
    <row r="30">
      <c r="A30" s="4" t="inlineStr">
        <is>
          <t>Accrued expenses and other current liabilities</t>
        </is>
      </c>
      <c r="B30" s="5" t="n">
        <v>-386349</v>
      </c>
      <c r="C30" s="5" t="n">
        <v>283085</v>
      </c>
      <c r="D30" s="5" t="n">
        <v>204352</v>
      </c>
    </row>
    <row r="31">
      <c r="A31" s="4" t="inlineStr">
        <is>
          <t>Income tax payable</t>
        </is>
      </c>
      <c r="B31" s="5" t="n">
        <v>-15881</v>
      </c>
      <c r="C31" s="5" t="n">
        <v>18488</v>
      </c>
      <c r="D31" s="5" t="n">
        <v>7906</v>
      </c>
    </row>
    <row r="32">
      <c r="A32" s="4" t="inlineStr">
        <is>
          <t>Operating lease right-of-use assets</t>
        </is>
      </c>
      <c r="B32" s="5" t="n">
        <v>1318663</v>
      </c>
      <c r="C32" s="5" t="n">
        <v>-300078</v>
      </c>
      <c r="D32" s="5" t="n">
        <v>-218829</v>
      </c>
    </row>
    <row r="33">
      <c r="A33" s="4" t="inlineStr">
        <is>
          <t>Operating lease liabilities</t>
        </is>
      </c>
      <c r="B33" s="5" t="n">
        <v>-1334142</v>
      </c>
      <c r="C33" s="5" t="n">
        <v>319573</v>
      </c>
      <c r="D33" s="5" t="n">
        <v>228151</v>
      </c>
    </row>
    <row r="34">
      <c r="A34" s="4" t="inlineStr">
        <is>
          <t>Net cash provided by / (used in) operating activities</t>
        </is>
      </c>
      <c r="B34" s="5" t="n">
        <v>-939184</v>
      </c>
      <c r="C34" s="5" t="n">
        <v>954732</v>
      </c>
      <c r="D34" s="5" t="n">
        <v>855850</v>
      </c>
    </row>
    <row r="35">
      <c r="A35" s="3" t="inlineStr">
        <is>
          <t>Cash flows from investing activities</t>
        </is>
      </c>
    </row>
    <row r="36">
      <c r="A36" s="4" t="inlineStr">
        <is>
          <t>Loan to third parties</t>
        </is>
      </c>
      <c r="B36" s="5" t="n">
        <v>-557</v>
      </c>
      <c r="D36" s="5" t="n">
        <v>-13590</v>
      </c>
    </row>
    <row r="37">
      <c r="A37" s="4" t="inlineStr">
        <is>
          <t>Repayment of loan to third parties</t>
        </is>
      </c>
      <c r="C37" s="5" t="n">
        <v>13812</v>
      </c>
    </row>
    <row r="38">
      <c r="A38" s="4" t="inlineStr">
        <is>
          <t>Loan to related parties</t>
        </is>
      </c>
      <c r="C38" s="5" t="n">
        <v>-16294</v>
      </c>
      <c r="D38" s="5" t="n">
        <v>-31681</v>
      </c>
    </row>
    <row r="39">
      <c r="A39" s="4" t="inlineStr">
        <is>
          <t>Repayment of loan to related parties</t>
        </is>
      </c>
      <c r="D39" s="5" t="n">
        <v>2146</v>
      </c>
    </row>
    <row r="40">
      <c r="A40" s="4" t="inlineStr">
        <is>
          <t>Loan to employees</t>
        </is>
      </c>
      <c r="B40" s="5" t="n">
        <v>-2404</v>
      </c>
      <c r="C40" s="5" t="n">
        <v>-2538</v>
      </c>
      <c r="D40" s="5" t="n">
        <v>-2373</v>
      </c>
    </row>
    <row r="41">
      <c r="A41" s="4" t="inlineStr">
        <is>
          <t>Repayment of loan to employees</t>
        </is>
      </c>
      <c r="B41" s="5" t="n">
        <v>6711</v>
      </c>
      <c r="C41" s="5" t="n">
        <v>4659</v>
      </c>
      <c r="D41" s="5" t="n">
        <v>5486</v>
      </c>
    </row>
    <row r="42">
      <c r="A42" s="4" t="inlineStr">
        <is>
          <t>Prepayment for investments</t>
        </is>
      </c>
      <c r="B42" s="5" t="n">
        <v>-2179</v>
      </c>
      <c r="C42" s="5" t="n">
        <v>-5515</v>
      </c>
      <c r="D42" s="5" t="n">
        <v>-18489</v>
      </c>
    </row>
    <row r="43">
      <c r="A43" s="4" t="inlineStr">
        <is>
          <t>Prepayments for purchase of land use rights</t>
        </is>
      </c>
      <c r="D43" s="5" t="n">
        <v>-6780</v>
      </c>
    </row>
    <row r="44">
      <c r="A44" s="4" t="inlineStr">
        <is>
          <t>Purchase of property and equipment</t>
        </is>
      </c>
      <c r="B44" s="5" t="n">
        <v>-246297</v>
      </c>
      <c r="C44" s="5" t="n">
        <v>-245058</v>
      </c>
      <c r="D44" s="5" t="n">
        <v>-178071</v>
      </c>
    </row>
    <row r="45">
      <c r="A45" s="4" t="inlineStr">
        <is>
          <t>Purchase of intangible assets</t>
        </is>
      </c>
      <c r="B45" s="5" t="n">
        <v>-122</v>
      </c>
      <c r="C45" s="5" t="n">
        <v>-683</v>
      </c>
      <c r="D45" s="5" t="n">
        <v>-3213</v>
      </c>
    </row>
    <row r="46">
      <c r="A46" s="4" t="inlineStr">
        <is>
          <t>Purchase of short-term investments</t>
        </is>
      </c>
      <c r="B46" s="5" t="n">
        <v>-1344543</v>
      </c>
      <c r="C46" s="5" t="n">
        <v>-2534705</v>
      </c>
      <c r="D46" s="5" t="n">
        <v>-546747</v>
      </c>
    </row>
    <row r="47">
      <c r="A47" s="4" t="inlineStr">
        <is>
          <t>Proceeds from short-term investments</t>
        </is>
      </c>
      <c r="B47" s="5" t="n">
        <v>3002509</v>
      </c>
      <c r="C47" s="5" t="n">
        <v>207576</v>
      </c>
      <c r="D47" s="5" t="n">
        <v>517001</v>
      </c>
    </row>
    <row r="48">
      <c r="A48" s="4" t="inlineStr">
        <is>
          <t>Proceeds from disposal of property and equipment</t>
        </is>
      </c>
      <c r="B48" s="5" t="n">
        <v>26294</v>
      </c>
      <c r="C48" s="5" t="n">
        <v>750</v>
      </c>
      <c r="D48" s="5" t="n">
        <v>543</v>
      </c>
    </row>
    <row r="49">
      <c r="A49" s="4" t="inlineStr">
        <is>
          <t>Business acquisitions, net of cash acquired</t>
        </is>
      </c>
      <c r="C49" s="5" t="n">
        <v>-11902</v>
      </c>
      <c r="D49" s="5" t="n">
        <v>-7026</v>
      </c>
    </row>
    <row r="50">
      <c r="A50" s="4" t="inlineStr">
        <is>
          <t>Payments for long-term investments</t>
        </is>
      </c>
      <c r="B50" s="5" t="n">
        <v>-137732</v>
      </c>
      <c r="C50" s="5" t="n">
        <v>-53334</v>
      </c>
      <c r="D50" s="5" t="n">
        <v>-117508</v>
      </c>
    </row>
    <row r="51">
      <c r="A51" s="4" t="inlineStr">
        <is>
          <t>Proceeds from disposal of long-term investments</t>
        </is>
      </c>
      <c r="B51" s="5" t="n">
        <v>67036</v>
      </c>
      <c r="C51" s="5" t="n">
        <v>1763</v>
      </c>
      <c r="D51" s="5" t="n">
        <v>61487</v>
      </c>
    </row>
    <row r="52">
      <c r="A52" s="4" t="inlineStr">
        <is>
          <t>Net cash (used in) / provided by investing activities</t>
        </is>
      </c>
      <c r="B52" s="5" t="n">
        <v>1368716</v>
      </c>
      <c r="C52" s="5" t="n">
        <v>-2641469</v>
      </c>
      <c r="D52" s="5" t="n">
        <v>-338815</v>
      </c>
    </row>
    <row r="53">
      <c r="A53" s="3" t="inlineStr">
        <is>
          <t>Cash flows from financing activities</t>
        </is>
      </c>
    </row>
    <row r="54">
      <c r="A54" s="4" t="inlineStr">
        <is>
          <t>Net proceeds from long-term debt and short-term debt</t>
        </is>
      </c>
      <c r="D54" s="5" t="n">
        <v>270000</v>
      </c>
    </row>
    <row r="55">
      <c r="A55" s="4" t="inlineStr">
        <is>
          <t>Repayment of long-term debt and short-term debt</t>
        </is>
      </c>
      <c r="B55" s="5" t="n">
        <v>-270000</v>
      </c>
      <c r="C55" s="5" t="n">
        <v>-3518</v>
      </c>
      <c r="D55" s="5" t="n">
        <v>-209308</v>
      </c>
    </row>
    <row r="56">
      <c r="A56" s="4" t="inlineStr">
        <is>
          <t>Payments for purchasing noncontrolling interests</t>
        </is>
      </c>
      <c r="B56" s="5" t="n">
        <v>-1775</v>
      </c>
      <c r="D56" s="5" t="n">
        <v>-5183</v>
      </c>
    </row>
    <row r="57">
      <c r="A57" s="4" t="inlineStr">
        <is>
          <t>Capital injection from noncontrolling interests shareholders</t>
        </is>
      </c>
      <c r="D57" s="5" t="n">
        <v>10</v>
      </c>
    </row>
    <row r="58">
      <c r="A58" s="4" t="inlineStr">
        <is>
          <t>Cash received from exercise of capped call option</t>
        </is>
      </c>
      <c r="D58" s="5" t="n">
        <v>73247</v>
      </c>
    </row>
    <row r="59">
      <c r="A59" s="4" t="inlineStr">
        <is>
          <t>Proceeds from issuance of convertible bond (Note 13)</t>
        </is>
      </c>
      <c r="C59" s="5" t="n">
        <v>2300000</v>
      </c>
    </row>
    <row r="60">
      <c r="A60" s="4" t="inlineStr">
        <is>
          <t>Proceeds from private placement (Note 18)</t>
        </is>
      </c>
      <c r="C60" s="5" t="n">
        <v>2500000</v>
      </c>
    </row>
    <row r="61">
      <c r="A61" s="4" t="inlineStr">
        <is>
          <t>Proceeds from exercise of share options</t>
        </is>
      </c>
      <c r="B61" s="5" t="n">
        <v>1373</v>
      </c>
      <c r="C61" s="5" t="n">
        <v>8183</v>
      </c>
      <c r="D61" s="5" t="n">
        <v>2490</v>
      </c>
    </row>
    <row r="62">
      <c r="A62" s="4" t="inlineStr">
        <is>
          <t>Repayment of convertible bond</t>
        </is>
      </c>
      <c r="B62" s="5" t="n">
        <v>-2300000</v>
      </c>
      <c r="D62" s="5" t="n">
        <v>-25</v>
      </c>
    </row>
    <row r="63">
      <c r="A63" s="4" t="inlineStr">
        <is>
          <t>Share repurchase</t>
        </is>
      </c>
      <c r="B63" s="5" t="n">
        <v>-196277</v>
      </c>
      <c r="C63" s="5" t="n">
        <v>-9852</v>
      </c>
    </row>
    <row r="64">
      <c r="A64" s="4" t="inlineStr">
        <is>
          <t>Net cash provided by / (used in) financing activities</t>
        </is>
      </c>
      <c r="B64" s="5" t="n">
        <v>-2766679</v>
      </c>
      <c r="C64" s="5" t="n">
        <v>4794813</v>
      </c>
      <c r="D64" s="5" t="n">
        <v>131231</v>
      </c>
    </row>
    <row r="65">
      <c r="A65" s="4" t="inlineStr">
        <is>
          <t>Effect of exchange rate changes</t>
        </is>
      </c>
      <c r="B65" s="5" t="n">
        <v>949</v>
      </c>
      <c r="C65" s="5" t="n">
        <v>-5277</v>
      </c>
      <c r="D65" s="5" t="n">
        <v>3218</v>
      </c>
    </row>
    <row r="66">
      <c r="A66" s="4" t="inlineStr">
        <is>
          <t>Net increase / (decrease) in cash, cash equivalents and restricted cash</t>
        </is>
      </c>
      <c r="B66" s="5" t="n">
        <v>-2336198</v>
      </c>
      <c r="C66" s="5" t="n">
        <v>3102799</v>
      </c>
      <c r="D66" s="5" t="n">
        <v>651484</v>
      </c>
    </row>
    <row r="67">
      <c r="A67" s="4" t="inlineStr">
        <is>
          <t>Cash, cash equivalents and restricted cash at the beginning of year</t>
        </is>
      </c>
      <c r="B67" s="5" t="n">
        <v>5017984</v>
      </c>
      <c r="C67" s="5" t="n">
        <v>1915185</v>
      </c>
      <c r="D67" s="5" t="n">
        <v>1263701</v>
      </c>
    </row>
    <row r="68">
      <c r="A68" s="4" t="inlineStr">
        <is>
          <t>Cash, cash equivalents and restricted cash at the end of year</t>
        </is>
      </c>
      <c r="B68" s="5" t="n">
        <v>2681786</v>
      </c>
      <c r="C68" s="5" t="n">
        <v>5017984</v>
      </c>
      <c r="D68" s="5" t="n">
        <v>1915185</v>
      </c>
    </row>
    <row r="69">
      <c r="A69" s="3" t="inlineStr">
        <is>
          <t>Supplemental disclosure of cash flow information:</t>
        </is>
      </c>
    </row>
    <row r="70">
      <c r="A70" s="4" t="inlineStr">
        <is>
          <t>Interest paid</t>
        </is>
      </c>
      <c r="B70" s="5" t="n">
        <v>9425</v>
      </c>
      <c r="C70" s="5" t="n">
        <v>8380</v>
      </c>
      <c r="D70" s="5" t="n">
        <v>6707</v>
      </c>
    </row>
    <row r="71">
      <c r="A71" s="4" t="inlineStr">
        <is>
          <t>Income tax paid</t>
        </is>
      </c>
      <c r="B71" s="5" t="n">
        <v>117621</v>
      </c>
      <c r="C71" s="5" t="n">
        <v>158785</v>
      </c>
      <c r="D71" s="5" t="n">
        <v>122266</v>
      </c>
    </row>
    <row r="72">
      <c r="A72" s="3" t="inlineStr">
        <is>
          <t>Non-cash investing and financing activities:</t>
        </is>
      </c>
    </row>
    <row r="73">
      <c r="A73" s="4" t="inlineStr">
        <is>
          <t>Payable for purchase of property and equipment</t>
        </is>
      </c>
      <c r="B73" s="5" t="n">
        <v>49403</v>
      </c>
      <c r="C73" s="5" t="n">
        <v>43732</v>
      </c>
      <c r="D73" s="5" t="n">
        <v>24145</v>
      </c>
    </row>
    <row r="74">
      <c r="A74" s="4" t="inlineStr">
        <is>
          <t>Payable for purchase of intangible assets</t>
        </is>
      </c>
      <c r="B74" s="5" t="n">
        <v>756</v>
      </c>
      <c r="C74" s="5" t="n">
        <v>866</v>
      </c>
      <c r="D74" s="5" t="n">
        <v>1436</v>
      </c>
    </row>
    <row r="75">
      <c r="A75" s="4" t="inlineStr">
        <is>
          <t>Payable for investments and acquisitions</t>
        </is>
      </c>
      <c r="B75" s="6" t="n">
        <v>321</v>
      </c>
      <c r="C75" s="6" t="n">
        <v>312</v>
      </c>
      <c r="D75" s="5" t="n">
        <v>404</v>
      </c>
    </row>
    <row r="76">
      <c r="A76" s="4" t="inlineStr">
        <is>
          <t>Conversion of convertible bond to Class A common shares</t>
        </is>
      </c>
      <c r="D76" s="6" t="n">
        <v>525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Expense (Details) - USD ($) $ in Thousands</t>
        </is>
      </c>
      <c r="B1" s="2" t="inlineStr">
        <is>
          <t>12 Months Ended</t>
        </is>
      </c>
    </row>
    <row r="2">
      <c r="B2" s="2" t="inlineStr">
        <is>
          <t>Feb. 28, 2022</t>
        </is>
      </c>
      <c r="C2" s="2" t="inlineStr">
        <is>
          <t>Feb. 28, 2021</t>
        </is>
      </c>
      <c r="D2" s="2" t="inlineStr">
        <is>
          <t>Feb. 29, 2020</t>
        </is>
      </c>
    </row>
    <row r="3">
      <c r="A3" s="3" t="inlineStr">
        <is>
          <t>Deferred</t>
        </is>
      </c>
    </row>
    <row r="4">
      <c r="A4" s="4" t="inlineStr">
        <is>
          <t>Total</t>
        </is>
      </c>
      <c r="B4" s="6" t="n">
        <v>396992</v>
      </c>
      <c r="C4" s="6" t="n">
        <v>-69897</v>
      </c>
      <c r="D4" s="6" t="n">
        <v>69328</v>
      </c>
    </row>
    <row r="5">
      <c r="A5" s="4" t="inlineStr">
        <is>
          <t>PRC</t>
        </is>
      </c>
    </row>
    <row r="6">
      <c r="A6" s="3" t="inlineStr">
        <is>
          <t>Current</t>
        </is>
      </c>
    </row>
    <row r="7">
      <c r="A7" s="4" t="inlineStr">
        <is>
          <t>- PRC income tax expenses</t>
        </is>
      </c>
      <c r="B7" s="5" t="n">
        <v>93224</v>
      </c>
      <c r="C7" s="5" t="n">
        <v>161488</v>
      </c>
      <c r="D7" s="5" t="n">
        <v>127731</v>
      </c>
    </row>
    <row r="8">
      <c r="A8" s="3" t="inlineStr">
        <is>
          <t>Deferred</t>
        </is>
      </c>
    </row>
    <row r="9">
      <c r="A9" s="4" t="inlineStr">
        <is>
          <t>- PRC income tax expenses</t>
        </is>
      </c>
      <c r="B9" s="5" t="n">
        <v>303768</v>
      </c>
      <c r="C9" s="5" t="n">
        <v>-231385</v>
      </c>
      <c r="D9" s="5" t="n">
        <v>-58403</v>
      </c>
    </row>
    <row r="10">
      <c r="A10" s="4" t="inlineStr">
        <is>
          <t>Total</t>
        </is>
      </c>
      <c r="B10" s="6" t="n">
        <v>396992</v>
      </c>
      <c r="C10" s="6" t="n">
        <v>-69897</v>
      </c>
      <c r="D10" s="6" t="n">
        <v>6932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Feb. 28, 2022</t>
        </is>
      </c>
      <c r="C1" s="2" t="inlineStr">
        <is>
          <t>Feb. 28, 2021</t>
        </is>
      </c>
    </row>
    <row r="2">
      <c r="A2" s="3" t="inlineStr">
        <is>
          <t>Deferred tax assets:</t>
        </is>
      </c>
    </row>
    <row r="3">
      <c r="A3" s="4" t="inlineStr">
        <is>
          <t>Advertising expense and prepaid rental</t>
        </is>
      </c>
      <c r="B3" s="6" t="n">
        <v>252996</v>
      </c>
      <c r="C3" s="6" t="n">
        <v>229735</v>
      </c>
    </row>
    <row r="4">
      <c r="A4" s="4" t="inlineStr">
        <is>
          <t>Property and equipment</t>
        </is>
      </c>
      <c r="B4" s="5" t="n">
        <v>6893</v>
      </c>
      <c r="C4" s="5" t="n">
        <v>6923</v>
      </c>
    </row>
    <row r="5">
      <c r="A5" s="4" t="inlineStr">
        <is>
          <t>Impairment loss on long-term investments</t>
        </is>
      </c>
      <c r="B5" s="5" t="n">
        <v>46000</v>
      </c>
      <c r="C5" s="5" t="n">
        <v>19870</v>
      </c>
    </row>
    <row r="6">
      <c r="A6" s="4" t="inlineStr">
        <is>
          <t>Others</t>
        </is>
      </c>
      <c r="B6" s="5" t="n">
        <v>21939</v>
      </c>
      <c r="C6" s="5" t="n">
        <v>61482</v>
      </c>
    </row>
    <row r="7">
      <c r="A7" s="4" t="inlineStr">
        <is>
          <t>Tax losses carry-forward</t>
        </is>
      </c>
      <c r="B7" s="5" t="n">
        <v>249134</v>
      </c>
      <c r="C7" s="5" t="n">
        <v>185700</v>
      </c>
    </row>
    <row r="8">
      <c r="A8" s="4" t="inlineStr">
        <is>
          <t>Less: valuation allowance</t>
        </is>
      </c>
      <c r="B8" s="5" t="n">
        <v>-570215</v>
      </c>
      <c r="C8" s="5" t="n">
        <v>-186521</v>
      </c>
    </row>
    <row r="9">
      <c r="A9" s="4" t="inlineStr">
        <is>
          <t>Deferred tax assets, net</t>
        </is>
      </c>
      <c r="B9" s="5" t="n">
        <v>6747</v>
      </c>
      <c r="C9" s="5" t="n">
        <v>317189</v>
      </c>
    </row>
    <row r="10">
      <c r="A10" s="3" t="inlineStr">
        <is>
          <t>Deferred tax liabilities:</t>
        </is>
      </c>
    </row>
    <row r="11">
      <c r="A11" s="4" t="inlineStr">
        <is>
          <t>Intangible assets</t>
        </is>
      </c>
      <c r="B11" s="5" t="n">
        <v>184</v>
      </c>
      <c r="C11" s="5" t="n">
        <v>10207</v>
      </c>
    </row>
    <row r="12">
      <c r="A12" s="4" t="inlineStr">
        <is>
          <t>Property and equipment</t>
        </is>
      </c>
      <c r="B12" s="5" t="n">
        <v>924</v>
      </c>
      <c r="C12" s="5" t="n">
        <v>126</v>
      </c>
    </row>
    <row r="13">
      <c r="A13" s="4" t="inlineStr">
        <is>
          <t>Others</t>
        </is>
      </c>
      <c r="B13" s="5" t="n">
        <v>572</v>
      </c>
    </row>
    <row r="14">
      <c r="A14" s="4" t="inlineStr">
        <is>
          <t>Deferred tax liabilities</t>
        </is>
      </c>
      <c r="B14" s="6" t="n">
        <v>1680</v>
      </c>
      <c r="C14" s="6" t="n">
        <v>103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Feb. 28, 2022</t>
        </is>
      </c>
      <c r="C2" s="2" t="inlineStr">
        <is>
          <t>Feb. 28, 2021</t>
        </is>
      </c>
      <c r="D2" s="2" t="inlineStr">
        <is>
          <t>Feb. 29, 2020</t>
        </is>
      </c>
    </row>
    <row r="3">
      <c r="A3" s="3" t="inlineStr">
        <is>
          <t>Reconciliation of the PRC statutory tax rate to the effective tax rate</t>
        </is>
      </c>
    </row>
    <row r="4">
      <c r="A4" s="4" t="inlineStr">
        <is>
          <t>Loss before provision for income tax</t>
        </is>
      </c>
      <c r="B4" s="6" t="n">
        <v>-778130</v>
      </c>
      <c r="C4" s="6" t="n">
        <v>-224623</v>
      </c>
      <c r="D4" s="6" t="n">
        <v>-50653</v>
      </c>
    </row>
    <row r="5">
      <c r="A5" s="4" t="inlineStr">
        <is>
          <t>PRC statutory income tax rate</t>
        </is>
      </c>
      <c r="B5" s="4" t="inlineStr">
        <is>
          <t>25.00%</t>
        </is>
      </c>
      <c r="C5" s="4" t="inlineStr">
        <is>
          <t>25.00%</t>
        </is>
      </c>
      <c r="D5" s="4" t="inlineStr">
        <is>
          <t>25.00%</t>
        </is>
      </c>
    </row>
    <row r="6">
      <c r="A6" s="4" t="inlineStr">
        <is>
          <t>Income tax at statutory income tax rate</t>
        </is>
      </c>
      <c r="B6" s="6" t="n">
        <v>-194533</v>
      </c>
      <c r="C6" s="6" t="n">
        <v>-56156</v>
      </c>
      <c r="D6" s="6" t="n">
        <v>-12663</v>
      </c>
    </row>
    <row r="7">
      <c r="A7" s="4" t="inlineStr">
        <is>
          <t>Effect of non-deductible expenses and loss and super deduction expenses</t>
        </is>
      </c>
      <c r="B7" s="5" t="n">
        <v>108961</v>
      </c>
      <c r="C7" s="5" t="n">
        <v>2466</v>
      </c>
      <c r="D7" s="5" t="n">
        <v>-18117</v>
      </c>
    </row>
    <row r="8">
      <c r="A8" s="4" t="inlineStr">
        <is>
          <t>Effect of income tax exemptions and preferential tax rates</t>
        </is>
      </c>
      <c r="B8" s="5" t="n">
        <v>-68090</v>
      </c>
      <c r="C8" s="5" t="n">
        <v>-98368</v>
      </c>
      <c r="D8" s="5" t="n">
        <v>-36750</v>
      </c>
    </row>
    <row r="9">
      <c r="A9" s="4" t="inlineStr">
        <is>
          <t>Effect of income tax rate difference in other jurisdictions</t>
        </is>
      </c>
      <c r="B9" s="5" t="n">
        <v>97306</v>
      </c>
      <c r="C9" s="5" t="n">
        <v>60806</v>
      </c>
      <c r="D9" s="5" t="n">
        <v>97058</v>
      </c>
    </row>
    <row r="10">
      <c r="A10" s="4" t="inlineStr">
        <is>
          <t>Change in valuation allowance</t>
        </is>
      </c>
      <c r="B10" s="5" t="n">
        <v>453348</v>
      </c>
      <c r="C10" s="5" t="n">
        <v>21355</v>
      </c>
      <c r="D10" s="5" t="n">
        <v>39800</v>
      </c>
    </row>
    <row r="11">
      <c r="A11" s="4" t="inlineStr">
        <is>
          <t>Income tax expense / (benefit)</t>
        </is>
      </c>
      <c r="B11" s="6" t="n">
        <v>396992</v>
      </c>
      <c r="C11" s="6" t="n">
        <v>-69897</v>
      </c>
      <c r="D11" s="6" t="n">
        <v>6932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Holiday (Details) - USD ($) $ / shares in Units, $ in Thousands</t>
        </is>
      </c>
      <c r="B1" s="2" t="inlineStr">
        <is>
          <t>12 Months Ended</t>
        </is>
      </c>
    </row>
    <row r="2">
      <c r="B2" s="2" t="inlineStr">
        <is>
          <t>Feb. 28, 2022</t>
        </is>
      </c>
      <c r="C2" s="2" t="inlineStr">
        <is>
          <t>Feb. 28, 2021</t>
        </is>
      </c>
      <c r="D2" s="2" t="inlineStr">
        <is>
          <t>Feb. 29, 2020</t>
        </is>
      </c>
    </row>
    <row r="3">
      <c r="A3" s="3" t="inlineStr">
        <is>
          <t>INCOME TAXES</t>
        </is>
      </c>
    </row>
    <row r="4">
      <c r="A4" s="4" t="inlineStr">
        <is>
          <t>Increase in income tax expenses</t>
        </is>
      </c>
      <c r="B4" s="6" t="n">
        <v>68090</v>
      </c>
      <c r="C4" s="6" t="n">
        <v>98368</v>
      </c>
      <c r="D4" s="6" t="n">
        <v>36750</v>
      </c>
    </row>
    <row r="5">
      <c r="A5" s="4" t="inlineStr">
        <is>
          <t>Net loss per common share-basic</t>
        </is>
      </c>
      <c r="B5" s="8" t="n">
        <v>-5.61</v>
      </c>
      <c r="C5" s="8" t="n">
        <v>-1.05</v>
      </c>
      <c r="D5" s="8" t="n">
        <v>-0.74</v>
      </c>
    </row>
    <row r="6">
      <c r="A6" s="4" t="inlineStr">
        <is>
          <t>Net loss per common share-diluted</t>
        </is>
      </c>
      <c r="B6" s="8" t="n">
        <v>-5.61</v>
      </c>
      <c r="C6" s="8" t="n">
        <v>-1.05</v>
      </c>
      <c r="D6" s="8" t="n">
        <v>-0.7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14" customWidth="1" min="7" max="7"/>
    <col width="21" customWidth="1" min="8" max="8"/>
    <col width="14" customWidth="1" min="9" max="9"/>
    <col width="14" customWidth="1" min="10" max="10"/>
    <col width="14" customWidth="1" min="11" max="11"/>
    <col width="14" customWidth="1" min="12" max="12"/>
    <col width="14" customWidth="1" min="13" max="13"/>
    <col width="16" customWidth="1" min="14" max="14"/>
    <col width="16" customWidth="1" min="15" max="15"/>
    <col width="16" customWidth="1" min="16" max="16"/>
    <col width="17" customWidth="1" min="17" max="17"/>
  </cols>
  <sheetData>
    <row r="1">
      <c r="A1" s="1" t="inlineStr">
        <is>
          <t>INCOME TAXES - Additional information (Details) $ in Thousands, ¥ in Millions, $ in Millions</t>
        </is>
      </c>
      <c r="B1" s="2" t="inlineStr">
        <is>
          <t>12 Months Ended</t>
        </is>
      </c>
      <c r="N1" s="2" t="inlineStr">
        <is>
          <t>36 Months Ended</t>
        </is>
      </c>
      <c r="O1" s="2" t="inlineStr">
        <is>
          <t>48 Months Ended</t>
        </is>
      </c>
      <c r="P1" s="2" t="inlineStr">
        <is>
          <t>72 Months Ended</t>
        </is>
      </c>
      <c r="Q1" s="2" t="inlineStr">
        <is>
          <t>108 Months Ended</t>
        </is>
      </c>
    </row>
    <row r="2">
      <c r="B2" s="2" t="inlineStr">
        <is>
          <t>Feb. 28, 2022HKD ($)</t>
        </is>
      </c>
      <c r="C2" s="2" t="inlineStr">
        <is>
          <t>Feb. 28, 2022USD ($)</t>
        </is>
      </c>
      <c r="D2" s="2" t="inlineStr">
        <is>
          <t>Feb. 28, 2022CNY (¥)</t>
        </is>
      </c>
      <c r="E2" s="2" t="inlineStr">
        <is>
          <t>Dec. 31, 2021</t>
        </is>
      </c>
      <c r="F2" s="2" t="inlineStr">
        <is>
          <t>Feb. 28, 2021USD ($)</t>
        </is>
      </c>
      <c r="G2" s="2" t="inlineStr">
        <is>
          <t>Dec. 31, 2020</t>
        </is>
      </c>
      <c r="H2" s="2" t="inlineStr">
        <is>
          <t>Feb. 29, 2020USD ($)</t>
        </is>
      </c>
      <c r="I2" s="2" t="inlineStr">
        <is>
          <t>Dec. 31, 2019</t>
        </is>
      </c>
      <c r="J2" s="2" t="inlineStr">
        <is>
          <t>Dec. 31, 2018</t>
        </is>
      </c>
      <c r="K2" s="2" t="inlineStr">
        <is>
          <t>Dec. 31, 2017</t>
        </is>
      </c>
      <c r="L2" s="2" t="inlineStr">
        <is>
          <t>Dec. 31, 2016</t>
        </is>
      </c>
      <c r="M2" s="2" t="inlineStr">
        <is>
          <t>Dec. 31, 2008</t>
        </is>
      </c>
      <c r="N2" s="2" t="inlineStr">
        <is>
          <t>Dec. 31, 2023</t>
        </is>
      </c>
      <c r="O2" s="2" t="inlineStr">
        <is>
          <t>Dec. 31, 2019</t>
        </is>
      </c>
      <c r="P2" s="2" t="inlineStr">
        <is>
          <t>Dec. 31, 2020</t>
        </is>
      </c>
      <c r="Q2" s="2" t="inlineStr">
        <is>
          <t>Dec. 31, 2022</t>
        </is>
      </c>
    </row>
    <row r="3">
      <c r="A3" s="3" t="inlineStr">
        <is>
          <t>Income taxes</t>
        </is>
      </c>
    </row>
    <row r="4">
      <c r="A4" s="4" t="inlineStr">
        <is>
          <t>Deferred Tax Assets, Valuation Allowance</t>
        </is>
      </c>
      <c r="C4" s="6" t="n">
        <v>570215</v>
      </c>
      <c r="F4" s="6" t="n">
        <v>186521</v>
      </c>
    </row>
    <row r="5">
      <c r="A5" s="4" t="inlineStr">
        <is>
          <t>Uncertain tax positions</t>
        </is>
      </c>
      <c r="C5" s="5" t="n">
        <v>0</v>
      </c>
      <c r="F5" s="6" t="n">
        <v>0</v>
      </c>
      <c r="H5" s="6" t="n">
        <v>0</v>
      </c>
    </row>
    <row r="6">
      <c r="A6" s="4" t="inlineStr">
        <is>
          <t>Unrecognized Tax Benefits</t>
        </is>
      </c>
      <c r="C6" s="6" t="n">
        <v>0</v>
      </c>
    </row>
    <row r="7">
      <c r="A7" s="4" t="inlineStr">
        <is>
          <t>Income Tax Statute Of Limitations Special Circumstance Minimum Underpayment Of Tax Liability | ¥</t>
        </is>
      </c>
      <c r="D7" s="12" t="n">
        <v>0.1</v>
      </c>
    </row>
    <row r="8">
      <c r="A8" s="4" t="inlineStr">
        <is>
          <t>Effective Income Tax Rate Reconciliation, at Federal Statutory Income Tax Rate, Percent</t>
        </is>
      </c>
      <c r="B8" s="4" t="inlineStr">
        <is>
          <t>25.00%</t>
        </is>
      </c>
      <c r="C8" s="4" t="inlineStr">
        <is>
          <t>25.00%</t>
        </is>
      </c>
      <c r="D8" s="4" t="inlineStr">
        <is>
          <t>25.00%</t>
        </is>
      </c>
      <c r="F8" s="4" t="inlineStr">
        <is>
          <t>25.00%</t>
        </is>
      </c>
      <c r="H8" s="4" t="inlineStr">
        <is>
          <t>25.00%</t>
        </is>
      </c>
    </row>
    <row r="9">
      <c r="A9" s="4" t="inlineStr">
        <is>
          <t>Withholding Tax Rate On Dividend Distributed By Foreign Investment Entities</t>
        </is>
      </c>
      <c r="B9" s="4" t="inlineStr">
        <is>
          <t>10.00%</t>
        </is>
      </c>
      <c r="C9" s="4" t="inlineStr">
        <is>
          <t>10.00%</t>
        </is>
      </c>
      <c r="D9" s="4" t="inlineStr">
        <is>
          <t>10.00%</t>
        </is>
      </c>
    </row>
    <row r="10">
      <c r="A10" s="4" t="inlineStr">
        <is>
          <t>Hong Kong</t>
        </is>
      </c>
    </row>
    <row r="11">
      <c r="A11" s="3" t="inlineStr">
        <is>
          <t>Income taxes</t>
        </is>
      </c>
    </row>
    <row r="12">
      <c r="A12" s="4" t="inlineStr">
        <is>
          <t>Statutory rate - tier one</t>
        </is>
      </c>
      <c r="B12" s="4" t="inlineStr">
        <is>
          <t>8.25%</t>
        </is>
      </c>
      <c r="C12" s="4" t="inlineStr">
        <is>
          <t>8.25%</t>
        </is>
      </c>
      <c r="D12" s="4" t="inlineStr">
        <is>
          <t>8.25%</t>
        </is>
      </c>
    </row>
    <row r="13">
      <c r="A13" s="4" t="inlineStr">
        <is>
          <t>Taxable Income Under Tier One Tax Rate</t>
        </is>
      </c>
      <c r="B13" s="6" t="n">
        <v>2</v>
      </c>
    </row>
    <row r="14">
      <c r="A14" s="4" t="inlineStr">
        <is>
          <t>Statutory rate - tier two</t>
        </is>
      </c>
      <c r="B14" s="4" t="inlineStr">
        <is>
          <t>16.50%</t>
        </is>
      </c>
      <c r="C14" s="4" t="inlineStr">
        <is>
          <t>16.50%</t>
        </is>
      </c>
      <c r="D14" s="4" t="inlineStr">
        <is>
          <t>16.50%</t>
        </is>
      </c>
    </row>
    <row r="15">
      <c r="A15" s="4" t="inlineStr">
        <is>
          <t>PRC</t>
        </is>
      </c>
    </row>
    <row r="16">
      <c r="A16" s="3" t="inlineStr">
        <is>
          <t>Income taxes</t>
        </is>
      </c>
    </row>
    <row r="17">
      <c r="A17" s="4" t="inlineStr">
        <is>
          <t>Income tax rate (as a percent)</t>
        </is>
      </c>
      <c r="B17" s="4" t="inlineStr">
        <is>
          <t>25.00%</t>
        </is>
      </c>
      <c r="C17" s="4" t="inlineStr">
        <is>
          <t>25.00%</t>
        </is>
      </c>
      <c r="D17" s="4" t="inlineStr">
        <is>
          <t>25.00%</t>
        </is>
      </c>
      <c r="M17" s="4" t="inlineStr">
        <is>
          <t>25.00%</t>
        </is>
      </c>
    </row>
    <row r="18">
      <c r="A18" s="4" t="inlineStr">
        <is>
          <t>Operating Loss Carryforwards</t>
        </is>
      </c>
      <c r="C18" s="6" t="n">
        <v>1296055</v>
      </c>
    </row>
    <row r="19">
      <c r="A19" s="4" t="inlineStr">
        <is>
          <t>Undistributed earnings</t>
        </is>
      </c>
      <c r="C19" s="6" t="n">
        <v>3112055</v>
      </c>
      <c r="F19" s="6" t="n">
        <v>2583994</v>
      </c>
    </row>
    <row r="20">
      <c r="A20" s="4" t="inlineStr">
        <is>
          <t>PRC | TAL Beijing</t>
        </is>
      </c>
    </row>
    <row r="21">
      <c r="A21" s="3" t="inlineStr">
        <is>
          <t>Income taxes</t>
        </is>
      </c>
    </row>
    <row r="22">
      <c r="A22" s="4" t="inlineStr">
        <is>
          <t>HNTE tax rate (as a percent)</t>
        </is>
      </c>
      <c r="B22" s="4" t="inlineStr">
        <is>
          <t>15.00%</t>
        </is>
      </c>
      <c r="C22" s="4" t="inlineStr">
        <is>
          <t>15.00%</t>
        </is>
      </c>
      <c r="D22" s="4" t="inlineStr">
        <is>
          <t>15.00%</t>
        </is>
      </c>
    </row>
    <row r="23">
      <c r="A23" s="4" t="inlineStr">
        <is>
          <t>PRC | Yidu Huida</t>
        </is>
      </c>
    </row>
    <row r="24">
      <c r="A24" s="3" t="inlineStr">
        <is>
          <t>Income taxes</t>
        </is>
      </c>
    </row>
    <row r="25">
      <c r="A25" s="4" t="inlineStr">
        <is>
          <t>HNTE tax rate (as a percent)</t>
        </is>
      </c>
      <c r="P25" s="4" t="inlineStr">
        <is>
          <t>15.00%</t>
        </is>
      </c>
    </row>
    <row r="26">
      <c r="A26" s="4" t="inlineStr">
        <is>
          <t>Key Software Enterprise tax rate (as a percent)</t>
        </is>
      </c>
      <c r="K26" s="5" t="n">
        <v>10</v>
      </c>
    </row>
    <row r="27">
      <c r="A27" s="4" t="inlineStr">
        <is>
          <t>PRC | Beijing Xintang Sichuang</t>
        </is>
      </c>
    </row>
    <row r="28">
      <c r="A28" s="3" t="inlineStr">
        <is>
          <t>Income taxes</t>
        </is>
      </c>
    </row>
    <row r="29">
      <c r="A29" s="4" t="inlineStr">
        <is>
          <t>HNTE tax rate (as a percent)</t>
        </is>
      </c>
      <c r="B29" s="4" t="inlineStr">
        <is>
          <t>15.00%</t>
        </is>
      </c>
      <c r="C29" s="4" t="inlineStr">
        <is>
          <t>15.00%</t>
        </is>
      </c>
      <c r="D29" s="4" t="inlineStr">
        <is>
          <t>15.00%</t>
        </is>
      </c>
      <c r="F29" s="4" t="inlineStr">
        <is>
          <t>15.00%</t>
        </is>
      </c>
      <c r="H29" s="4" t="inlineStr">
        <is>
          <t>15.00%</t>
        </is>
      </c>
      <c r="Q29" s="4" t="inlineStr">
        <is>
          <t>15.00%</t>
        </is>
      </c>
    </row>
    <row r="30">
      <c r="A30" s="4" t="inlineStr">
        <is>
          <t>Key Software Enterprise tax rate (as a percent)</t>
        </is>
      </c>
      <c r="I30" s="5" t="n">
        <v>10</v>
      </c>
      <c r="J30" s="5" t="n">
        <v>10</v>
      </c>
    </row>
    <row r="31">
      <c r="A31" s="4" t="inlineStr">
        <is>
          <t>PRC | Yizhen Xuesi</t>
        </is>
      </c>
    </row>
    <row r="32">
      <c r="A32" s="3" t="inlineStr">
        <is>
          <t>Income taxes</t>
        </is>
      </c>
    </row>
    <row r="33">
      <c r="A33" s="4" t="inlineStr">
        <is>
          <t>Income tax rate (as a percent)</t>
        </is>
      </c>
      <c r="E33" s="4" t="inlineStr">
        <is>
          <t>12.50%</t>
        </is>
      </c>
      <c r="G33" s="4" t="inlineStr">
        <is>
          <t>12.50%</t>
        </is>
      </c>
      <c r="I33" s="4" t="inlineStr">
        <is>
          <t>12.50%</t>
        </is>
      </c>
    </row>
    <row r="34">
      <c r="A34" s="4" t="inlineStr">
        <is>
          <t>HNTE tax rate (as a percent)</t>
        </is>
      </c>
      <c r="N34" s="4" t="inlineStr">
        <is>
          <t>15.00%</t>
        </is>
      </c>
    </row>
    <row r="35">
      <c r="A35" s="4" t="inlineStr">
        <is>
          <t>PRC | Lebai Information.</t>
        </is>
      </c>
    </row>
    <row r="36">
      <c r="A36" s="3" t="inlineStr">
        <is>
          <t>Income taxes</t>
        </is>
      </c>
    </row>
    <row r="37">
      <c r="A37" s="4" t="inlineStr">
        <is>
          <t>Income tax rate (as a percent)</t>
        </is>
      </c>
      <c r="B37" s="4" t="inlineStr">
        <is>
          <t>12.50%</t>
        </is>
      </c>
      <c r="C37" s="4" t="inlineStr">
        <is>
          <t>12.50%</t>
        </is>
      </c>
      <c r="D37" s="4" t="inlineStr">
        <is>
          <t>12.50%</t>
        </is>
      </c>
      <c r="F37" s="4" t="inlineStr">
        <is>
          <t>12.50%</t>
        </is>
      </c>
      <c r="H37" s="4" t="inlineStr">
        <is>
          <t>12.50%</t>
        </is>
      </c>
    </row>
    <row r="38">
      <c r="A38" s="4" t="inlineStr">
        <is>
          <t>PRC | Key Software Enterprise | TAL Beijing</t>
        </is>
      </c>
    </row>
    <row r="39">
      <c r="A39" s="3" t="inlineStr">
        <is>
          <t>Income taxes</t>
        </is>
      </c>
    </row>
    <row r="40">
      <c r="A40" s="4" t="inlineStr">
        <is>
          <t>Key Software Enterprise tax rate (as a percent)</t>
        </is>
      </c>
      <c r="I40" s="5" t="n">
        <v>10</v>
      </c>
      <c r="J40" s="5" t="n">
        <v>10</v>
      </c>
    </row>
    <row r="41">
      <c r="A41" s="4" t="inlineStr">
        <is>
          <t>PRC | Key Software Enterprise | Yidu Huida</t>
        </is>
      </c>
    </row>
    <row r="42">
      <c r="A42" s="3" t="inlineStr">
        <is>
          <t>Income taxes</t>
        </is>
      </c>
    </row>
    <row r="43">
      <c r="A43" s="4" t="inlineStr">
        <is>
          <t>Key Software Enterprise tax rate (as a percent)</t>
        </is>
      </c>
      <c r="O43" s="5" t="n">
        <v>10</v>
      </c>
    </row>
    <row r="44">
      <c r="A44" s="4" t="inlineStr">
        <is>
          <t>PRC | High And New Technology Enterprise | TAL Beijing</t>
        </is>
      </c>
    </row>
    <row r="45">
      <c r="A45" s="3" t="inlineStr">
        <is>
          <t>Income taxes</t>
        </is>
      </c>
    </row>
    <row r="46">
      <c r="A46" s="4" t="inlineStr">
        <is>
          <t>HNTE tax rate (as a percent)</t>
        </is>
      </c>
      <c r="B46" s="4" t="inlineStr">
        <is>
          <t>15.00%</t>
        </is>
      </c>
      <c r="C46" s="4" t="inlineStr">
        <is>
          <t>15.00%</t>
        </is>
      </c>
      <c r="D46" s="4" t="inlineStr">
        <is>
          <t>15.00%</t>
        </is>
      </c>
      <c r="F46" s="4" t="inlineStr">
        <is>
          <t>15.00%</t>
        </is>
      </c>
      <c r="H46" s="4" t="inlineStr">
        <is>
          <t>15.00%</t>
        </is>
      </c>
    </row>
    <row r="47">
      <c r="A47" s="4" t="inlineStr">
        <is>
          <t>PRC | High And New Technology Enterprise | Yidu Huida</t>
        </is>
      </c>
    </row>
    <row r="48">
      <c r="A48" s="3" t="inlineStr">
        <is>
          <t>Income taxes</t>
        </is>
      </c>
    </row>
    <row r="49">
      <c r="A49" s="4" t="inlineStr">
        <is>
          <t>Income tax rate (as a percent)</t>
        </is>
      </c>
      <c r="P49" s="4" t="inlineStr">
        <is>
          <t>15.00%</t>
        </is>
      </c>
    </row>
    <row r="50">
      <c r="A50" s="4" t="inlineStr">
        <is>
          <t>HNTE tax rate (as a percent)</t>
        </is>
      </c>
      <c r="B50" s="4" t="inlineStr">
        <is>
          <t>15.00%</t>
        </is>
      </c>
      <c r="C50" s="4" t="inlineStr">
        <is>
          <t>15.00%</t>
        </is>
      </c>
      <c r="D50" s="4" t="inlineStr">
        <is>
          <t>15.00%</t>
        </is>
      </c>
      <c r="F50" s="4" t="inlineStr">
        <is>
          <t>15.00%</t>
        </is>
      </c>
      <c r="H50" s="4" t="inlineStr">
        <is>
          <t>15.00%</t>
        </is>
      </c>
    </row>
    <row r="51">
      <c r="A51" s="4" t="inlineStr">
        <is>
          <t>PRC | Yinghe Youshi</t>
        </is>
      </c>
    </row>
    <row r="52">
      <c r="A52" s="3" t="inlineStr">
        <is>
          <t>Income taxes</t>
        </is>
      </c>
    </row>
    <row r="53">
      <c r="A53" s="4" t="inlineStr">
        <is>
          <t>HNTE tax rate (as a percent)</t>
        </is>
      </c>
      <c r="B53" s="4" t="inlineStr">
        <is>
          <t>15.00%</t>
        </is>
      </c>
      <c r="C53" s="4" t="inlineStr">
        <is>
          <t>15.00%</t>
        </is>
      </c>
      <c r="D53" s="4" t="inlineStr">
        <is>
          <t>15.00%</t>
        </is>
      </c>
      <c r="E53" s="4" t="inlineStr">
        <is>
          <t>15.00%</t>
        </is>
      </c>
      <c r="G53" s="4" t="inlineStr">
        <is>
          <t>15.00%</t>
        </is>
      </c>
      <c r="I53" s="4" t="inlineStr">
        <is>
          <t>15.00%</t>
        </is>
      </c>
      <c r="J53" s="4" t="inlineStr">
        <is>
          <t>15.00%</t>
        </is>
      </c>
      <c r="K53" s="4" t="inlineStr">
        <is>
          <t>15.00%</t>
        </is>
      </c>
      <c r="L53" s="4" t="inlineStr">
        <is>
          <t>15.00%</t>
        </is>
      </c>
    </row>
    <row r="54">
      <c r="A54" s="4" t="inlineStr">
        <is>
          <t>PRC | Subsequent Event | TAL Beijing</t>
        </is>
      </c>
    </row>
    <row r="55">
      <c r="A55" s="3" t="inlineStr">
        <is>
          <t>Income taxes</t>
        </is>
      </c>
    </row>
    <row r="56">
      <c r="A56" s="4" t="inlineStr">
        <is>
          <t>HNTE tax rate (as a percent)</t>
        </is>
      </c>
      <c r="Q56" s="4" t="inlineStr">
        <is>
          <t>15.00%</t>
        </is>
      </c>
    </row>
  </sheetData>
  <mergeCells count="2">
    <mergeCell ref="A1:A2"/>
    <mergeCell ref="B1:M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48" customWidth="1" min="1" max="1"/>
    <col width="21" customWidth="1" min="2" max="2"/>
    <col width="20" customWidth="1" min="3" max="3"/>
    <col width="21" customWidth="1" min="4" max="4"/>
    <col width="20" customWidth="1" min="5" max="5"/>
    <col width="32" customWidth="1" min="6" max="6"/>
    <col width="27" customWidth="1" min="7" max="7"/>
    <col width="20" customWidth="1" min="8" max="8"/>
    <col width="21" customWidth="1" min="9" max="9"/>
    <col width="21" customWidth="1" min="10" max="10"/>
  </cols>
  <sheetData>
    <row r="1">
      <c r="A1" s="1" t="inlineStr">
        <is>
          <t>COMMON SHARES (Details) $ in Thousands</t>
        </is>
      </c>
      <c r="B1" s="2" t="inlineStr">
        <is>
          <t>Jan. 22, 2021USD ($)</t>
        </is>
      </c>
      <c r="C1" s="2" t="inlineStr">
        <is>
          <t>Dec. 28, 2020shares</t>
        </is>
      </c>
      <c r="D1" s="2" t="inlineStr">
        <is>
          <t>Nov. 20, 2020USD ($)</t>
        </is>
      </c>
      <c r="E1" s="2" t="inlineStr">
        <is>
          <t>Nov. 12, 2020shares</t>
        </is>
      </c>
      <c r="F1" s="2" t="inlineStr">
        <is>
          <t>Feb. 28, 2022USD ($)classshares</t>
        </is>
      </c>
      <c r="G1" s="2" t="inlineStr">
        <is>
          <t>Feb. 28, 2021USD ($)shares</t>
        </is>
      </c>
      <c r="H1" s="2" t="inlineStr">
        <is>
          <t>Feb. 29, 2020shares</t>
        </is>
      </c>
      <c r="I1" s="2" t="inlineStr">
        <is>
          <t>Apr. 19, 2021USD ($)</t>
        </is>
      </c>
      <c r="J1" s="2" t="inlineStr">
        <is>
          <t>Apr. 28, 2020USD ($)</t>
        </is>
      </c>
    </row>
    <row r="2">
      <c r="A2" s="4" t="inlineStr">
        <is>
          <t>Classes of common shares | class</t>
        </is>
      </c>
      <c r="F2" s="5" t="n">
        <v>2</v>
      </c>
    </row>
    <row r="3">
      <c r="A3" s="4" t="inlineStr">
        <is>
          <t>Proceeds from Issuance of Private Placement | $</t>
        </is>
      </c>
      <c r="G3" s="6" t="n">
        <v>2500000</v>
      </c>
    </row>
    <row r="4">
      <c r="A4" s="4" t="inlineStr">
        <is>
          <t>Common Class A</t>
        </is>
      </c>
    </row>
    <row r="5">
      <c r="A5" s="4" t="inlineStr">
        <is>
          <t>Common Stock, Voting Rights</t>
        </is>
      </c>
      <c r="F5" s="4" t="inlineStr">
        <is>
          <t>one</t>
        </is>
      </c>
    </row>
    <row r="6">
      <c r="A6" s="4" t="inlineStr">
        <is>
          <t>Shares converted (in shares)</t>
        </is>
      </c>
      <c r="F6" s="5" t="n">
        <v>17785600</v>
      </c>
      <c r="G6" s="5" t="n">
        <v>2000</v>
      </c>
      <c r="H6" s="5" t="n">
        <v>3614796</v>
      </c>
    </row>
    <row r="7">
      <c r="A7" s="4" t="inlineStr">
        <is>
          <t>Shares issued</t>
        </is>
      </c>
      <c r="C7" s="5" t="n">
        <v>4984051</v>
      </c>
      <c r="E7" s="5" t="n">
        <v>7575756</v>
      </c>
      <c r="F7" s="5" t="n">
        <v>2455216</v>
      </c>
      <c r="G7" s="5" t="n">
        <v>2240585</v>
      </c>
      <c r="H7" s="5" t="n">
        <v>2239239</v>
      </c>
    </row>
    <row r="8">
      <c r="A8" s="4" t="inlineStr">
        <is>
          <t>Conversion of Stock, Shares Issued</t>
        </is>
      </c>
      <c r="F8" s="5" t="n">
        <v>0</v>
      </c>
      <c r="G8" s="5" t="n">
        <v>0</v>
      </c>
      <c r="H8" s="5" t="n">
        <v>401074</v>
      </c>
    </row>
    <row r="9">
      <c r="A9" s="4" t="inlineStr">
        <is>
          <t>Maximum repurchase amount | $</t>
        </is>
      </c>
      <c r="I9" s="6" t="n">
        <v>1000000</v>
      </c>
    </row>
    <row r="10">
      <c r="A10" s="4" t="inlineStr">
        <is>
          <t>Repurchase of shares</t>
        </is>
      </c>
      <c r="F10" s="5" t="n">
        <v>1506667</v>
      </c>
      <c r="G10" s="5" t="n">
        <v>61667</v>
      </c>
    </row>
    <row r="11">
      <c r="A11" s="4" t="inlineStr">
        <is>
          <t>Aggregate consideration | $</t>
        </is>
      </c>
      <c r="F11" s="6" t="n">
        <v>196277</v>
      </c>
      <c r="G11" s="6" t="n">
        <v>9852</v>
      </c>
    </row>
    <row r="12">
      <c r="A12" s="4" t="inlineStr">
        <is>
          <t>Proceeds from Issuance of Private Placement | $</t>
        </is>
      </c>
      <c r="B12" s="6" t="n">
        <v>1000000</v>
      </c>
      <c r="D12" s="6" t="n">
        <v>1500000</v>
      </c>
    </row>
    <row r="13">
      <c r="A13" s="4" t="inlineStr">
        <is>
          <t>Common Class A | Share options</t>
        </is>
      </c>
    </row>
    <row r="14">
      <c r="A14" s="4" t="inlineStr">
        <is>
          <t>Exercise of share options (in shares)</t>
        </is>
      </c>
      <c r="F14" s="5" t="n">
        <v>56296</v>
      </c>
      <c r="G14" s="5" t="n">
        <v>359178</v>
      </c>
      <c r="H14" s="5" t="n">
        <v>114793</v>
      </c>
    </row>
    <row r="15">
      <c r="A15" s="4" t="inlineStr">
        <is>
          <t>Common Class A | Maximum</t>
        </is>
      </c>
    </row>
    <row r="16">
      <c r="A16" s="4" t="inlineStr">
        <is>
          <t>Maximum repurchase amount | $</t>
        </is>
      </c>
      <c r="J16" s="6" t="n">
        <v>500000</v>
      </c>
    </row>
    <row r="17">
      <c r="A17" s="4" t="inlineStr">
        <is>
          <t>Common Class B</t>
        </is>
      </c>
    </row>
    <row r="18">
      <c r="A18" s="4" t="inlineStr">
        <is>
          <t>Common Stock, Voting Rights</t>
        </is>
      </c>
      <c r="F18" s="4" t="inlineStr">
        <is>
          <t>ten</t>
        </is>
      </c>
    </row>
    <row r="19">
      <c r="A19" s="4" t="inlineStr">
        <is>
          <t>Conversion ratio of Class B into Class A</t>
        </is>
      </c>
      <c r="F19" s="5" t="n">
        <v>1</v>
      </c>
    </row>
    <row r="20">
      <c r="A20" s="4" t="inlineStr">
        <is>
          <t>Shares converted (in shares)</t>
        </is>
      </c>
      <c r="F20" s="5" t="n">
        <v>17785600</v>
      </c>
      <c r="G20" s="5" t="n">
        <v>2000</v>
      </c>
      <c r="H20" s="5" t="n">
        <v>3614796</v>
      </c>
    </row>
    <row r="21">
      <c r="A21" s="4" t="inlineStr">
        <is>
          <t>ADS</t>
        </is>
      </c>
    </row>
    <row r="22">
      <c r="A22" s="4" t="inlineStr">
        <is>
          <t>Shares issued</t>
        </is>
      </c>
      <c r="F22" s="5" t="n">
        <v>7365648</v>
      </c>
      <c r="G22" s="5" t="n">
        <v>6721755</v>
      </c>
      <c r="H22" s="5" t="n">
        <v>6717717</v>
      </c>
    </row>
    <row r="23">
      <c r="A23" s="4" t="inlineStr">
        <is>
          <t>Conversion of Stock, Shares Issued</t>
        </is>
      </c>
      <c r="F23" s="5" t="n">
        <v>0</v>
      </c>
      <c r="G23" s="5" t="n">
        <v>0</v>
      </c>
      <c r="H23" s="5" t="n">
        <v>1203222</v>
      </c>
    </row>
    <row r="24">
      <c r="A24" s="4" t="inlineStr">
        <is>
          <t>ADS | Share options</t>
        </is>
      </c>
    </row>
    <row r="25">
      <c r="A25" s="4" t="inlineStr">
        <is>
          <t>Exercise of share options (in shares)</t>
        </is>
      </c>
      <c r="F25" s="5" t="n">
        <v>168888</v>
      </c>
      <c r="G25" s="5" t="n">
        <v>1077534</v>
      </c>
      <c r="H25" s="5" t="n">
        <v>34437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Feb. 28, 2022</t>
        </is>
      </c>
      <c r="C2" s="2" t="inlineStr">
        <is>
          <t>Feb. 28, 2021</t>
        </is>
      </c>
      <c r="D2" s="2" t="inlineStr">
        <is>
          <t>Feb. 29, 2020</t>
        </is>
      </c>
    </row>
    <row r="3">
      <c r="A3" s="3" t="inlineStr">
        <is>
          <t>Numerator:</t>
        </is>
      </c>
    </row>
    <row r="4">
      <c r="A4" s="4" t="inlineStr">
        <is>
          <t>Net loss attributable to TAL Education Group's shareholders</t>
        </is>
      </c>
      <c r="B4" s="6" t="n">
        <v>-1136115</v>
      </c>
      <c r="C4" s="6" t="n">
        <v>-115990</v>
      </c>
      <c r="D4" s="6" t="n">
        <v>-110195</v>
      </c>
    </row>
    <row r="5">
      <c r="A5" s="4" t="inlineStr">
        <is>
          <t>Numerator used for calculation of diluted net loss per share</t>
        </is>
      </c>
      <c r="B5" s="6" t="n">
        <v>-1136115</v>
      </c>
      <c r="C5" s="6" t="n">
        <v>-115990</v>
      </c>
      <c r="D5" s="6" t="n">
        <v>-110195</v>
      </c>
    </row>
    <row r="6">
      <c r="A6" s="3" t="inlineStr">
        <is>
          <t>Denominator:</t>
        </is>
      </c>
    </row>
    <row r="7">
      <c r="A7" s="4" t="inlineStr">
        <is>
          <t>Weighted average shares outstanding: Basic</t>
        </is>
      </c>
      <c r="B7" s="5" t="n">
        <v>214825470</v>
      </c>
      <c r="C7" s="5" t="n">
        <v>203603391</v>
      </c>
      <c r="D7" s="5" t="n">
        <v>198184370</v>
      </c>
    </row>
    <row r="8">
      <c r="A8" s="4" t="inlineStr">
        <is>
          <t>Denominator for diluted net loss per share</t>
        </is>
      </c>
      <c r="B8" s="5" t="n">
        <v>214825470</v>
      </c>
      <c r="C8" s="5" t="n">
        <v>203603391</v>
      </c>
      <c r="D8" s="5" t="n">
        <v>198184370</v>
      </c>
    </row>
    <row r="9">
      <c r="A9" s="4" t="inlineStr">
        <is>
          <t>Net loss per common share attributable to TAL Education Group's shareholders-basic</t>
        </is>
      </c>
      <c r="B9" s="8" t="n">
        <v>-5.29</v>
      </c>
      <c r="C9" s="8" t="n">
        <v>-0.57</v>
      </c>
      <c r="D9" s="8" t="n">
        <v>-0.5600000000000001</v>
      </c>
    </row>
    <row r="10">
      <c r="A10" s="4" t="inlineStr">
        <is>
          <t>Net loss per common share attributable to TAL Education Group's shareholders-diluted</t>
        </is>
      </c>
      <c r="B10" s="8" t="n">
        <v>-5.29</v>
      </c>
      <c r="C10" s="8" t="n">
        <v>-0.57</v>
      </c>
      <c r="D10" s="8" t="n">
        <v>-0.56000000000000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dditional information (Details) - shares</t>
        </is>
      </c>
      <c r="B1" s="2" t="inlineStr">
        <is>
          <t>12 Months Ended</t>
        </is>
      </c>
    </row>
    <row r="2">
      <c r="B2" s="2" t="inlineStr">
        <is>
          <t>Feb. 28, 2022</t>
        </is>
      </c>
      <c r="C2" s="2" t="inlineStr">
        <is>
          <t>Feb. 28, 2021</t>
        </is>
      </c>
      <c r="D2" s="2" t="inlineStr">
        <is>
          <t>Feb. 29, 2020</t>
        </is>
      </c>
    </row>
    <row r="3">
      <c r="A3" s="3" t="inlineStr">
        <is>
          <t>NET LOSS PER SHARE</t>
        </is>
      </c>
    </row>
    <row r="4">
      <c r="A4" s="4" t="inlineStr">
        <is>
          <t>Antidilutive Securities Excluded from Computation of Earnings Per Share, Amount</t>
        </is>
      </c>
      <c r="B4" s="5" t="n">
        <v>9060041</v>
      </c>
      <c r="C4" s="5" t="n">
        <v>9479522</v>
      </c>
      <c r="D4" s="5" t="n">
        <v>1131981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Feb. 28, 2022</t>
        </is>
      </c>
      <c r="C1" s="2" t="inlineStr">
        <is>
          <t>Feb. 28, 2021</t>
        </is>
      </c>
    </row>
    <row r="2">
      <c r="A2" s="3" t="inlineStr">
        <is>
          <t>RELATED PARTY TRANSACTIONS</t>
        </is>
      </c>
    </row>
    <row r="3">
      <c r="A3" s="4" t="inlineStr">
        <is>
          <t>Amounts due from related parties-current</t>
        </is>
      </c>
      <c r="B3" s="6" t="n">
        <v>919</v>
      </c>
      <c r="C3" s="6" t="n">
        <v>2964</v>
      </c>
    </row>
    <row r="4">
      <c r="A4" s="4" t="inlineStr">
        <is>
          <t>Amounts due from related parties-non-current</t>
        </is>
      </c>
      <c r="B4" s="5" t="n">
        <v>77</v>
      </c>
    </row>
    <row r="5">
      <c r="A5" s="4" t="inlineStr">
        <is>
          <t>Amounts due to related parties-current</t>
        </is>
      </c>
      <c r="B5" s="6" t="n">
        <v>205</v>
      </c>
      <c r="C5" s="6" t="n">
        <v>348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Y TRANSACTIONS - Transactions (Details) - USD ($) $ in Thousands</t>
        </is>
      </c>
      <c r="B1" s="2" t="inlineStr">
        <is>
          <t>12 Months Ended</t>
        </is>
      </c>
    </row>
    <row r="2">
      <c r="B2" s="2" t="inlineStr">
        <is>
          <t>Feb. 28, 2022</t>
        </is>
      </c>
      <c r="C2" s="2" t="inlineStr">
        <is>
          <t>Feb. 28, 2021</t>
        </is>
      </c>
      <c r="D2" s="2" t="inlineStr">
        <is>
          <t>Feb. 29, 2020</t>
        </is>
      </c>
    </row>
    <row r="3">
      <c r="A3" s="3" t="inlineStr">
        <is>
          <t>RELATED PARTY TRANSACTIONS</t>
        </is>
      </c>
    </row>
    <row r="4">
      <c r="A4" s="4" t="inlineStr">
        <is>
          <t>Services fees</t>
        </is>
      </c>
      <c r="B4" s="6" t="n">
        <v>2948</v>
      </c>
      <c r="C4" s="6" t="n">
        <v>3745</v>
      </c>
      <c r="D4" s="6" t="n">
        <v>6350</v>
      </c>
    </row>
    <row r="5">
      <c r="A5" s="4" t="inlineStr">
        <is>
          <t>Other revenue</t>
        </is>
      </c>
      <c r="B5" s="5" t="n">
        <v>1295</v>
      </c>
      <c r="C5" s="5" t="n">
        <v>1680</v>
      </c>
      <c r="D5" s="5" t="n">
        <v>4113</v>
      </c>
    </row>
    <row r="6">
      <c r="A6" s="4" t="inlineStr">
        <is>
          <t>Purchase of equipment</t>
        </is>
      </c>
      <c r="B6" s="6" t="n">
        <v>581</v>
      </c>
      <c r="C6" s="6" t="n">
        <v>804</v>
      </c>
      <c r="D6" s="6" t="n">
        <v>1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0:02:02Z</dcterms:created>
  <dcterms:modified xmlns:dcterms="http://purl.org/dc/terms/" xmlns:xsi="http://www.w3.org/2001/XMLSchema-instance" xsi:type="dcterms:W3CDTF">2022-06-14T20:02:02Z</dcterms:modified>
</cp:coreProperties>
</file>